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Interest-Bearing Deposits" sheetId="13" state="visible" r:id="rId13"/>
    <sheet xmlns:r="http://schemas.openxmlformats.org/officeDocument/2006/relationships" name="Subordinated Notes and Other Bo" sheetId="14" state="visible" r:id="rId14"/>
    <sheet xmlns:r="http://schemas.openxmlformats.org/officeDocument/2006/relationships" name="Shareholders_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Fair Value of Assets and Liab_2"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Interest-Bearing Deposits (Tabl" sheetId="24" state="visible" r:id="rId24"/>
    <sheet xmlns:r="http://schemas.openxmlformats.org/officeDocument/2006/relationships" name="Subordinated Notes and Other _2" sheetId="25" state="visible" r:id="rId25"/>
    <sheet xmlns:r="http://schemas.openxmlformats.org/officeDocument/2006/relationships" name="Shareholders_ Equity (Tables)" sheetId="26" state="visible" r:id="rId26"/>
    <sheet xmlns:r="http://schemas.openxmlformats.org/officeDocument/2006/relationships" name="Commitments and Contingencies (" sheetId="27" state="visible" r:id="rId27"/>
    <sheet xmlns:r="http://schemas.openxmlformats.org/officeDocument/2006/relationships" name="Basis of Presentation and Sum_3" sheetId="28" state="visible" r:id="rId28"/>
    <sheet xmlns:r="http://schemas.openxmlformats.org/officeDocument/2006/relationships" name="Fair Value of Assets and Liab_3" sheetId="29" state="visible" r:id="rId29"/>
    <sheet xmlns:r="http://schemas.openxmlformats.org/officeDocument/2006/relationships" name="Fair Value of Assets and Liab_4" sheetId="30" state="visible" r:id="rId30"/>
    <sheet xmlns:r="http://schemas.openxmlformats.org/officeDocument/2006/relationships" name="Investment Securities - Amortiz" sheetId="31" state="visible" r:id="rId31"/>
    <sheet xmlns:r="http://schemas.openxmlformats.org/officeDocument/2006/relationships" name="Investment Securities - Narrati" sheetId="32" state="visible" r:id="rId32"/>
    <sheet xmlns:r="http://schemas.openxmlformats.org/officeDocument/2006/relationships" name="Investment Securities - Amort_2" sheetId="33" state="visible" r:id="rId33"/>
    <sheet xmlns:r="http://schemas.openxmlformats.org/officeDocument/2006/relationships" name="Investment Securities - Amort_3" sheetId="34" state="visible" r:id="rId34"/>
    <sheet xmlns:r="http://schemas.openxmlformats.org/officeDocument/2006/relationships" name="Investment Securities - Pledged" sheetId="35" state="visible" r:id="rId35"/>
    <sheet xmlns:r="http://schemas.openxmlformats.org/officeDocument/2006/relationships" name="Investment Securities - Availab"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Interest Bearing Deposits - Int" sheetId="44" state="visible" r:id="rId44"/>
    <sheet xmlns:r="http://schemas.openxmlformats.org/officeDocument/2006/relationships" name="Interest-Bearing Deposits - Nar" sheetId="45" state="visible" r:id="rId45"/>
    <sheet xmlns:r="http://schemas.openxmlformats.org/officeDocument/2006/relationships" name="Interest Bearing Deposits - Mat" sheetId="46" state="visible" r:id="rId46"/>
    <sheet xmlns:r="http://schemas.openxmlformats.org/officeDocument/2006/relationships" name="Interest Bearing Deposits - Com" sheetId="47" state="visible" r:id="rId47"/>
    <sheet xmlns:r="http://schemas.openxmlformats.org/officeDocument/2006/relationships" name="Interest Bearing Deposits - I_2" sheetId="48" state="visible" r:id="rId48"/>
    <sheet xmlns:r="http://schemas.openxmlformats.org/officeDocument/2006/relationships" name="Subordinated Notes and Other _3" sheetId="49" state="visible" r:id="rId49"/>
    <sheet xmlns:r="http://schemas.openxmlformats.org/officeDocument/2006/relationships" name="Subordinated Notes and Other _4" sheetId="50" state="visible" r:id="rId50"/>
    <sheet xmlns:r="http://schemas.openxmlformats.org/officeDocument/2006/relationships" name="Shareholders' Equity - Earnings" sheetId="51" state="visible" r:id="rId51"/>
    <sheet xmlns:r="http://schemas.openxmlformats.org/officeDocument/2006/relationships" name="Shareholders_ Equity - Narrativ" sheetId="52" state="visible" r:id="rId52"/>
    <sheet xmlns:r="http://schemas.openxmlformats.org/officeDocument/2006/relationships" name="Shareholders' Equity - Summary "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79</t>
        </is>
      </c>
      <c r="C8" s="4" t="inlineStr">
        <is>
          <t xml:space="preserve"> </t>
        </is>
      </c>
    </row>
    <row r="9">
      <c r="A9" s="4" t="inlineStr">
        <is>
          <t>Entity Registrant Name</t>
        </is>
      </c>
      <c r="B9" s="4" t="inlineStr">
        <is>
          <t>FIVE STAR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75-3100966</t>
        </is>
      </c>
      <c r="C11" s="4" t="inlineStr">
        <is>
          <t xml:space="preserve"> </t>
        </is>
      </c>
    </row>
    <row r="12">
      <c r="A12" s="4" t="inlineStr">
        <is>
          <t>Entity Address, Address Line One</t>
        </is>
      </c>
      <c r="B12" s="4" t="inlineStr">
        <is>
          <t>3100 Zinfandel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Rancho Cordov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670</t>
        </is>
      </c>
      <c r="C16" s="4" t="inlineStr">
        <is>
          <t xml:space="preserve"> </t>
        </is>
      </c>
    </row>
    <row r="17">
      <c r="A17" s="4" t="inlineStr">
        <is>
          <t>City Area Code</t>
        </is>
      </c>
      <c r="B17" s="4" t="inlineStr">
        <is>
          <t>(916)</t>
        </is>
      </c>
      <c r="C17" s="4" t="inlineStr">
        <is>
          <t xml:space="preserve"> </t>
        </is>
      </c>
    </row>
    <row r="18">
      <c r="A18" s="4" t="inlineStr">
        <is>
          <t>Local Phone Number</t>
        </is>
      </c>
      <c r="B18" s="4" t="inlineStr">
        <is>
          <t>626-5000</t>
        </is>
      </c>
      <c r="C18" s="4" t="inlineStr">
        <is>
          <t xml:space="preserve"> </t>
        </is>
      </c>
    </row>
    <row r="19">
      <c r="A19" s="4" t="inlineStr">
        <is>
          <t>Title of 12(b) Security</t>
        </is>
      </c>
      <c r="B19" s="4" t="inlineStr">
        <is>
          <t>Common stock, no par value per share</t>
        </is>
      </c>
      <c r="C19" s="4" t="inlineStr">
        <is>
          <t xml:space="preserve"> </t>
        </is>
      </c>
    </row>
    <row r="20">
      <c r="A20" s="4" t="inlineStr">
        <is>
          <t>Trading Symbol</t>
        </is>
      </c>
      <c r="B20" s="4" t="inlineStr">
        <is>
          <t>FSB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360991</v>
      </c>
    </row>
    <row r="30">
      <c r="A30" s="4" t="inlineStr">
        <is>
          <t>Entity Central Index Key</t>
        </is>
      </c>
      <c r="B30" s="4" t="inlineStr">
        <is>
          <t>000127516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Fair Value of Assets and Liabilities Fair Value Hierarchy and Fair Value Measurement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able 2.1 summarizes the Company’s assets and liabilities required to be recorded at fair value on a recurring basis. Table 2.1: Fair Value on a Recurring Basis (in thousands) Carrying Value Quoted Prices in Active Markets for Identical Assets Significant Other Observable Inputs Significant Unobservable Inputs Measurement Categories: Changes in Fair Value Recorded In March 31, 2025 Assets: Securities available-for-sale: U.S. government agency securities, mortgage-backed securities, obligations of states and political subdivisions, collateralized mortgage obligations, and corporate bonds $ 97,111 $ — $ 97,111 $ — OCI December 31, 2024 Assets: Securities available-for-sale: U.S. government agency securities, mortgage-backed securities, obligations of states and political subdivisions, collateralized mortgage obligations, and corporate bonds $ 98,194 $ — $ 98,194 $ — OCI Available-for-sale securities are recorded at fair value on a recurring basis. When available, quoted market prices (Level 1 inputs) are used to determine the fair value of available-for-sale securities. If quoted market prices are not available, management obtains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inputs). Level 2 securities include U.S. agencies’ or government-sponsored agencies’ debt securities, mortgage-backed securities, government agency-issued bonds, privately issued collateralized mortgage obligations, and corporate bonds. Level 3 securities are based on unobservable inputs that are supported by little or no market activity. In addition, values use discounted cash flow models and may include significant management judgment and estimation. As of March 31, 2025 and December 31, 2024, there were no Level 1 available-for-sale securities and no transfers between Level 1 and Level 2 classifications for assets or liabilities measured at fair value on a recurring basi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the Company’s credit risk and the counterparties’ credit risk in determining the fair value of the derivatives. A similar credit risk adjustment, correlated to the credit standing of the counterparty, is made when collateral posted by the counterparty does not fully cover their liability to the Company. There was no carrying value or fair value for interest rate swaps as of March 31, 2025 and December 31, 2024. Certain financial assets may be measured at fair value on a non-recurring basis. These assets are subject to fair value adjustments that result from the application of the lower of cost or fair value accounting or write-downs of individual assets, such as collateral dependent loans and other real estate owned. As of March 31, 2025 and December 31, 2024, the carrying amount of assets measured at fair value on a non-recurring basis was immaterial to the Company. Disclosures about Fair Value of Financial Instruments Table 2.2 is a summary of fair value estimates for financial instruments as of March 31, 2025 and December 31, 2024. The carrying amounts in Table 2.2 are recorded in the consolidated balance sheets under the indicated captions. Further, management has not disclosed the fair value of financial instruments specifically excluded from disclosure requirements, such as BOLI. Table 2.2: Fair Value Estimates for Financial Instruments March 31, 2025 December 31, 2024 (in thousands) Carrying Amounts Fair Value Fair Value Hierarchy Carrying Amounts Fair Value Fair Value Hierarchy Financial assets: Cash and cash equivalents $ 452,571 $ 452,571 Level 1 $ 352,343 $ 352,343 Level 1 Time deposits in banks 4,024 4,024 Level 1 4,121 4,121 Level 1 Securities available-for-sale 97,111 97,111 Level 2 98,194 98,194 Level 2 Securities held-to-maturity 2,585 2,275 Level 3 2,720 2,353 Level 3 Loans held for sale 2,669 2,967 Level 2 3,247 3,597 Level 2 Loans held for investment, net of allowance for credit losses 3,582,595 3,512,114 Level 3 3,494,895 3,412,032 Level 3 Financial liabilities: Time deposits 801,386 800,074 Level 2 670,154 669,078 Level 2 Subordinated notes 73,932 73,481 Level 3 73,895 73,371 Level 3 The Company used the following methods and assumptions to estimate the fair value of its financial instruments at March 31, 2025 and December 31, 2024: Cash and cash equivalents and time deposits in banks : The carrying amount is estimated to be fair value due to the liquid nature of the assets and their short-term maturities. Investment securities : See discussion above for the methods and assumptions used by the Company to estimate the fair value of investment securities. Fair value of held-to-maturity securities is estimated by calculating the net present value of future cash flows based on observable market data, such as interest rates and yield curves (observable at commonly quoted intervals) as provided by an independent third party. Loans held for sale : The fair value is based on what secondary markets are currently offering for portfolios with similar characteristics. Loans held for investment, net of allowance for credit losses : For variable rate loans that reprice frequently with no significant change in credit risk, fair values are based on carrying values. Fair values for other loans are estimated using discounted cash flow analyses, which use interest rates being offered at each reporting date for loans with similar terms to borrowers of comparable creditworthiness without considering widening credit spreads due to market illiquidity, which approximates the exit price notion. The allowance for credit losses is considered to be a reasonable estimate of loan discount for credit quality concerns. Commitments to extend credit : These are primarily for adjustable rate loans, and there are no differences between the committed amounts and their fair values. Commitments to fund fixed rate loans are at rates which approximate fair value at each reporting date. Time deposits : The fair value is estimated using a discounted cash flow analysis that uses interest rates offered at each reporting date by the Company for certificates with similar remaining maturities, resulting in a Level 2 classification. Subordinated notes : The fair value is estimated by discounting the future cash flow using the current three-month CME Term SOFR. The Company’s subordinated notes are not registered securities and were issued through private placements, resulting in a Level 3 classification. The notes are recorded at carrying value. Other borrowings : The carrying amount is estimated to b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Company’s investment securities portfolio includes obligations of states and political subdivisions, securities issued by U.S. federal government agencies, such as the SBA, and securities issued by U.S. GSEs, such as the FNMA, the FHLMC, and the FHLB. The Company also invests in residential and commercial mortgage-backed securities, collateralized mortgage obligations issued or guaranteed by GSEs, and corporate bonds, as reflected in Tables 3.1 and 3.2. A summary of the amortized cost and fair value related to securities held-to-maturity as of March 31, 2025 and December 31, 2024 is presented in Table 3.1. Securities held-to-maturity, at amortized cost, had a $20.0 thousand allowance for credit losses as of March 31, 2025 and December 31, 2024. Table 3.1: Securities Held-to-Maturity (in thousands) Amortized Cost Gross Unrealized Fair Value Gains (Losses) March 31, 2025 Obligations of states and political subdivisions $ 2,585 $ — $ (310) $ 2,275 Total held-to-maturity $ 2,585 $ — $ (310) $ 2,275 December 31, 2024 Obligations of states and political subdivisions $ 2,720 $ — $ (367) $ 2,353 Total held-to-maturity $ 2,720 $ — $ (367) $ 2,353 For securities issued by states and political subdivisions, for purposes of evaluating whether to recognize credit loss expense,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As of March 31, 2025 and December 31, 2024, the allowance for credit losses on held-to-maturity securities, at amortized cost, was $20.0 thousand. The Company did not record an allowance for credit losses on available-for-sale securities as of March 31, 2025 or December 31, 2024. A summary of the amortized cost and fair value related to securities available-for-sale as of March 31, 2025 and December 31, 2024 is presented in Table 3.2. Securities available-for-sale did not have an allowance for credit losses as of March 31, 2025 or December 31, 2024. Table 3.2: Securities Available-for-Sale (in thousands) Amortized Cost Gross Unrealized Fair Value Gains (Losses) March 31, 2025 U.S. government agency securities $ 7,513 $ 147 $ (86) $ 7,574 Mortgage-backed securities 61,210 16 (10,929) 50,297 Obligations of states and political subdivisions 42,630 1 (5,559) 37,072 Collateralized mortgage obligations 289 — (22) 267 Corporate bonds 2,000 — (99) 1,901 Total available-for-sale $ 113,642 $ 164 $ (16,695) $ 97,111 December 31, 2024 U.S. government agency securities $ 8,293 $ 152 $ (100) $ 8,345 Mortgage-backed securities 62,397 6 (11,833) 50,570 Obligations of states and political subdivisions 42,762 1 (5,626) 37,137 Collateralized mortgage obligations 305 — (26) 279 Corporate bonds 2,000 — (137) 1,863 Total available-for-sale $ 115,757 $ 159 $ (17,722) $ 98,194 The amortized cost and fair value of investment securities by contractual maturity at March 31, 2025 and December 31, 2024 are shown in Table 3.3. Expected maturities may differ from contractual maturities if the issuers of the securities have the right to call or prepay obligations with or without call or prepayment penalties. Table 3.3: Contractual Maturities - Investment Securities (in thousands) March 31, 2025 December 31, 2024 Held-to-Maturity Available-for-Sale Held-to-Maturity Available-for-Sale Amortized Cost Fair Value Amortized Cost Fair Value Amortized Cost Fair Value Amortized Cost Fair Value Within one year $ 195 $ 172 $ — $ — $ 210 $ 182 $ — $ — After one but within five years 905 796 794 738 945 818 798 737 After five years through ten years 1,315 1,157 10,514 9,282 1,380 1,193 9,221 8,108 After ten years 170 150 31,322 27,052 185 160 32,743 28,292 Investment securities not due at a single maturity date: U.S. government agency securities — — 7,513 7,574 — — 8,293 8,345 Mortgage-backed securities — — 61,210 50,297 — — 62,397 50,570 Collateralized mortgage obligations — — 289 267 — — 305 279 Corporate bonds — — 2,000 1,901 — — 2,000 1,863 Total $ 2,585 $ 2,275 $ 113,642 $ 97,111 $ 2,720 $ 2,353 $ 115,757 $ 98,194 There were no purchases or sales of investment securities during the three months ended March 31, 2025 and March 31, 2024. Table 3.4: Pledged Investment Securities (in thousands) March 31, 2025 December 31, 2024 Pledged to: The State of California, securing deposits of public funds and borrowings $ 49,201 $ 49,477 The Federal Reserve Discount Window, increasing borrowing capacity 44,782 45,576 Total pledged investment securities $ 93,983 $ 95,053 Table 3.5 details the gross unrealized losses and fair values aggregated by investment category and length of time that individual available-for-sale securities have been in a continuous unrealized loss position at March 31, 2025 and December 31, 2024. Table 3.5: Securities Available-for-Sale in Continuous Unrealized Loss Positions (in thousands) Less than 12 months 12 months or more Total securities in a loss position Fair Value Unrealized Loss Fair Value Unrealized Loss Fair Value Unrealized Loss March 31, 2025 U.S. government agency securities $ 2,183 $ (14) $ 3,750 $ (72) $ 5,933 $ (86) Mortgage-backed securities — — 49,200 (10,929) 49,200 (10,929) Obligations of states and political subdivisions — — 35,567 (5,559) 35,567 (5,559) Collateralized mortgage obligations — — 268 (22) 268 (22) Corporate bonds — — 1,901 (99) 1,901 (99) Total temporarily impaired securities $ 2,183 $ (14) $ 90,686 $ (16,681) $ 92,869 $ (16,695) December 31, 2024 U.S. government agency securities $ 2,316 $ (11) $ 4,082 $ (89) $ 6,398 $ (100) Mortgage-backed securities — — 49,476 (11,833) 49,476 (11,833) Obligations of states and political subdivisions — — 35,630 (5,626) 35,630 (5,626) Collateralized mortgage obligations — — 279 (26) 279 (26) Corporate bonds — — 1,863 (137) 1,863 (137) Total temporarily impaired securities $ 2,316 $ (11) $ 91,330 $ (17,711) $ 93,646 $ (17,722) There were 147 available-for-sale securities in unrealized loss positions at both March 31, 2025 and December 31, 2024. As of March 31, 2025, the investment portfolio included 141 investment securities that had been in a continuous loss position for twelve months or more and six investment securities that had been in a loss position for less than twelve months. There was one held-to-maturity security in a continuous unrealized loss position at both March 31, 2025 and December 31, 2024, which at December 31, 2024 had been in a continuous loss position for more than twelve months. Obligations issued or guaranteed by government agencies such as the GNMA and the SBA or GSEs under conservatorship such as the FNMA and the FHLMC, are guaranteed or sponsored by agencies of the U.S. government and have strong credit profiles. The Company therefore expects to receive all contractual interest payments on time and believes the risk of credit losses on these securities is remote. The Company’s investment in obligations of states and political subdivisions is deemed credit worthy after management’s comprehensive analysis of the issuers’ latest financial information, credit ratings by major credit agencies, and/or credit enhancements. Non-Marketable Securities FHLB capital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The Company’s loan portfolio is its largest class of earning assets and typically provides higher yields than other types of earning assets. Associated with the higher yields is an inherent amount of credit risk which the Company attempts to mitigate through strong underwriting practices. Table 4.1 presents the balance of each major product type within the Company’s portfolio as of the dates indicated. Table 4.1: Loans Outstanding (in thousands) March 31, 2025 December 31, 2024 Real estate: Commercial $ 2,941,201 $ 2,857,173 Commercial land and development 3,556 3,849 Commercial construction 113,002 111,318 Residential construction 5,747 4,561 Residential 34,053 32,774 Farmland 43,643 47,241 Commercial: Secured 170,525 170,548 Unsecured 34,970 27,558 Consumer and other 277,093 279,584 Subtotal 3,623,790 3,534,606 Net deferred loan fees (1,971) (1,920) Loans held for investment 3,621,819 3,532,686 Allowance for credit losses (39,224) (37,791) Loans held for investment, net of allowance for credit losses $ 3,582,595 $ 3,494,895 Underwriting Real estate loans : Real estate loans are subject to underwriting standards and processes similar to those for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than other loans by conditions in the real estate market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Construction loans : With respect to construction loans that the Company may originate from time to time, the Company generally requires the borrower to have had an existing relationship with the Company and have a proven record of success. Construction loans may b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ultimate success of the project. Sources of repayment for these types of loans may be pre-committed permanent loans from approved long-term lenders, sales of developed property, or an interim loan commitment from the Company until permanent financing is obtained. These loans are closely monitored using on-site inspections and are generally considered to have higher risks than other real estate loans due to their ultimate repayment being sensitive to interest rate changes, governmental regulation of real property, general economic conditions, and the availability of long-term financing. Residential real estate loans : Residential real estate loans are underwritten based upon the borrower’s income, credit history, and collateral. To monitor and manage residential loan risk, policies and procedures are developed and modified, as needed. This activity, coupled with relatively small loan amounts that are spread across many individual borrowers, minimizes risk. Underwriting standards for home loans are heavily influenced by statutory requirements, which include, but are not limited to, a maximum loan-to-value percentage, collection remedies, the number of such loans a borrower can have at one time, and documentation requirements. Farmland loans : Farmland loans are generally made to producers and processors of crops and livestock. Repayment is primarily from the sale of an agricultural product or service. Farmland loans are secured by real property and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Commercial loans : Commerc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nsumer loans : The Company purchased consumer loans underwritten utilizing credit scoring analysis to supplement the underwriting process. To monitor and manage consumer loan risk, policies and procedures are developed and modified, as needed. This activity, coupled with relatively small loan amounts that are spread across many individual borrowers, minimizes risk. Underwriting standards for home equity loans are heavily influenced by statutory requirements, which include, but are not limited to, a maximum loan-to-value percentage, collection remedies, the number of such loans a borrower can have at one time, and documentation requirements.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 These are loans to borrowers with satisfactory financial support, repayment capacity, and credit strength. Borrowers in this category demonstrate fundamentally sound financial positions, repayment capacity, credit history, and management expertise. Loans in this category must have an identifiable and stable source of repayment and meet the Company’s policy regarding debt service coverage ratios. These borrowers are capable of sustaining normal economic, market, or operational setbacks without significant financial impacts and their financial ratios and trends are acceptable. Negative external industry factors are generally not present. The loan may be secured, unsecured, or supported by non-real estate collateral for which the value is more difficult to determine and/or marketability is more uncertain. Loans rated watch : These are loans which have deficient loan quality and potentially significant issues, but losses do not appear to be imminent, and the issues may be temporary in nature. The significant issues are typically: (i) a history of losses or events that threaten the borrower’s viability; (ii) a property with significant depreciation and/or marketability concerns; or (iii) poor or deteriorating credit, occasional late payments, and/or limited reserves but the loan is generally kept current. If left uncorrected, these potential weaknesses may result in deterioration of the repayment prospects for the asset or in the Company’s credit position at some future date. Loans rated substandard : These are loans which are inadequately protected by the current net worth and paying capacity of the obligor or of the collateral pledged (if any). Loans so classified exhibit a well-defined weakness or weaknesses that jeopardize the liquidation of the debt. Loans are characterized by the distinct possibility that the Company may sustain some loss if the deficiencies are not corrected. Loans rated doubtful : These are loans for which the collection or liquidation of the entire debt is highly questionable or improbable. Typically, the possibility of loss is extremely high. The losses on these loans are deferred until all pending factors have been addressed. Table 4.2 presents the amortized cost basis of the Company’s loans by origination year, where origination is defined as the later of origination or renewal date, and credit quality indicator as of the periods indicated. Table 4.2: Loans by Risk Category and Vintage Amortized Cost Basis by Origination Year as of March 31, 2025 (in thousands) 2025 2024 2023 2022 2021 Prior Revolving Loans Revolving Converted to Term Total Real estate: Commercial Pass $ 120,306 $ 422,735 $ 299,751 $ 881,165 $ 612,219 $ 494,109 $ 6,241 $ — $ 2,836,526 Watch — 640 9,579 37,903 25,092 23,699 1,391 — 98,304 Substandard — — — 1,102 — 2,551 — — 3,653 Total 120,306 423,375 309,330 920,170 637,311 520,359 7,632 — 2,938,483 Commercial land and development Pass 1,551 420 — 767 — 816 — — 3,554 Total 1,551 420 — 767 — 816 — — 3,554 Commercial construction Pass 6,377 17,630 88,230 525 — — — — 112,762 Total 6,377 17,630 88,230 525 — — — — 112,762 Residential construction Pass — 5,745 — — — — — — 5,745 Total — 5,745 — — — — — — 5,745 Residential Pass 410 6,080 4,770 2,852 9,429 8,350 2,184 — 34,075 Total 410 6,080 4,770 2,852 9,429 8,350 2,184 — 34,075 Farmland Pass 341 974 2,034 6,353 8,486 24,150 — — 42,338 Watch — 501 — 787 — — — — 1,288 Total 341 1,475 2,034 7,140 8,486 24,150 — — 43,626 Commercial: Secured Pass 16,158 31,212 18,509 20,846 8,918 21,695 41,560 — 158,898 Watch — — 673 6,501 2,588 1,119 1,492 — 12,373 Substandard — — — — — 43 — — 43 Total 16,158 31,212 19,182 27,347 11,506 22,857 43,052 — 171,314 Unsecured Pass 3,619 9,134 3,088 1,616 2,363 3,818 11,350 — 34,988 Total 3,619 9,134 3,088 1,616 2,363 3,818 11,350 — 34,988 Consumer and other Pass 8,988 225,069 30,474 7,072 5,342 194 125 — 277,264 Substandard — — — 8 — — — — 8 Total 8,988 225,069 30,474 7,080 5,342 194 125 — 277,272 Total Pass 157,750 718,999 446,856 921,196 646,757 553,132 61,460 — 3,506,150 Watch — 1,141 10,252 45,191 27,680 24,818 2,883 — 111,965 Substandard — — — 1,110 — 2,594 — — 3,704 Total $ 157,750 $ 720,140 $ 457,108 $ 967,497 $ 674,437 $ 580,544 $ 64,343 $ — $ 3,621,819 Table 4.2: Loans by Risk Category and Vintage (continued) Amortized Cost Basis by Origination Year as of December 31, 2024 (in thousands) 2024 2023 2022 2021 2020 Prior Revolving Loans Revolving Converted to Term Total Real estate: Commercial Pass $ 427,209 $ 298,408 $ 881,675 $ 618,052 $ 202,356 $ 312,622 $ 3,688 $ — $ 2,744,010 Watch 641 8,193 42,531 31,895 16,969 6,316 1,391 — 107,936 Substandard — — — — — 2,585 — — 2,585 Total 427,850 306,601 924,206 649,947 219,325 321,523 5,079 — 2,854,531 Commercial land and development Pass 1,781 — 1,237 — 180 656 — — 3,854 Total 1,781 — 1,237 — 180 656 — — 3,854 Commercial construction Pass 13,757 72,933 13,112 — 11,231 — — — 111,033 Total 13,757 72,933 13,112 — 11,231 — — — 111,033 Residential construction Pass 4,560 — — — — — — — 4,560 Total 4,560 — — — — — — — 4,560 Residential Pass 6,080 4,783 2,869 9,483 2,201 6,246 1,134 — 32,796 Total 6,080 4,783 2,869 9,483 2,201 6,246 1,134 — 32,796 Farmland Pass 1,054 2,042 7,032 11,467 6,960 17,373 — — 45,928 Watch 501 — 791 — — — — — 1,292 Total 1,555 2,042 7,823 11,467 6,960 17,373 — — 47,220 Commercial: Secured Pass 26,536 20,427 21,142 9,607 9,144 14,400 55,914 — 157,170 Watch — 301 9,840 2,581 107 1,289 — — 14,118 Substandard — — — — — 48 — — 48 Total 26,536 20,728 30,982 12,188 9,251 15,737 55,914 — 171,336 Unsecured Pass 8,071 4,499 2,815 3,494 4,817 1,364 2,515 — 27,575 Total 8,071 4,499 2,815 3,494 4,817 1,364 2,515 — 27,575 Consumer and other Pass 232,420 33,453 7,874 5,812 6 207 — — 279,772 Substandard — — 9 — — — — — 9 Total 232,420 33,453 7,883 5,812 6 207 — — 279,781 Total Pass 721,468 436,545 937,756 657,915 236,895 352,868 63,251 — 3,406,698 Watch 1,142 8,494 53,162 34,476 17,076 7,605 1,391 — 123,346 Substandard — — 9 — — 2,633 — — 2,642 Total $ 722,610 $ 445,039 $ 990,927 $ 692,391 $ 253,971 $ 363,106 $ 64,642 $ — $ 3,532,686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generally ranging from monthly to annually depending on credit size, risk, and complexity. All commercial borrowers with loans exceeding a certain dollar threshold are usually required to submit financials annually for review; this includes business financial statements, rent rolls, property income statements, and tax returns. Management monitors construction loans monthly and reviews consumer loans based on delinquency. Management also reviews loans graded “watch” or worse, regardless of loan type, no less than quarterly. Table 4.3 shows the age analysis of past due loans by class as of the dates shown. Table 4.3: Age Analysis of Past Due Loans by Class (in thousands) Past Due 30-59 Days 60-89 Days Greater Than 90 Days Total Past Due Current Total Loans Receivable March 31, 2025 Real estate: Commercial $ 386 $ — $ — $ 386 $ 2,938,097 $ 2,938,483 Commercial land and development — — — — 3,554 3,554 Commercial construction — — — — 112,762 112,762 Residential construction — — — — 5,745 5,745 Residential — — — — 34,075 34,075 Farmland — — — — 43,626 43,626 Commercial: Secured 1,232 — — 1,232 170,082 171,314 Unsecured — — — — 34,988 34,988 Consumer and other 30 — — 30 277,242 277,272 Total $ 1,648 $ — $ — $ 1,648 $ 3,620,171 $ 3,621,819 December 31, 2024 Real estate: Commercial $ — $ — $ — $ — $ 2,854,531 $ 2,854,531 Commercial land and development — — — — 3,854 3,854 Commercial construction — — — — 111,033 111,033 Residential construction — — — — 4,560 4,560 Residential — — — — 32,796 32,796 Farmland — — — — 47,220 47,220 Commercial: Secured 1,107 — — 1,107 170,229 171,336 Unsecured — — — — 27,575 27,575 Consumer and other 67 — — 67 279,714 279,781 Total $ 1,174 $ — $ — $ 1,174 $ 3,531,512 $ 3,532,686 There were no loans greater than 90 days past due and still accruing interest income as of March 31, 2025 or December 31, 2024. No collateral dependent loans were in process of foreclosure at March 31, 2025 or December 31, 2024. The Company had one collateral dependent commercial real estate loan outstanding as of March 31, 2025 and December 31, 2024 in the amounts of $1.7 million and $1.8 million, respectively, for which the borrower was experiencing financial difficulty. Non-accrual loans, segregated by class, as of March 31, 2025 and December 31, 2024 are shown in Table 4.4. Table 4.4: Non-accrual Loans (in thousands) March 31, 2025 December 31, 2024 Real estate: Commercial $ 1,722 $ 1,750 Commercial: Secured 43 48 Total non-accrual loans $ 1,765 $ 1,798 No interest income was recognized on non-accrual loans in the three months ended March 31, 2025 or March 31, 2024. Non-accrual real estate loans did not have an allowance for credit losses as of March 31, 2025. Interest income can be recognized on non-accrual loans in cases where resolution occurs through a sale or full payment is received on the non-accrual loan. The amount of foregone interest income related to non-accrual loans was $35.2 thousand for the three months ended March 31, 2025, as compared to $39.2 thousand for the three months ended March 31, 2024. Allowance for Credit Losses Table 4.5 discloses activity in the allowance for credit losses for the periods indicated. Table 4.5: Allowance for Credit Losses (in thousands) Beginning Balance Charge-offs Recoveries Provision (Benefit) Ending Balance Three months ended March 31, 2025 Real estate: Commercial $ 25,864 $ — $ — $ 1,163 $ 27,027 Commercial land and development 78 — — (8) 70 Commercial construction 2,268 — — (41) 2,227 Residential construction 64 — — 14 78 Residential 270 — — 9 279 Farmland 607 — — (9) 598 Commercial: Secured 5,866 (745) 64 720 5,905 Unsecured 278 — — 125 403 Consumer and other 2,496 (71) 35 177 2,637 Total $ 37,791 $ (816) $ 99 $ 2,150 $ 39,224 Three months ended March 31, 2024 Real estate: Commercial $ 29,015 $ — $ — $ (120) $ 28,895 Commercial land and development 178 — — (14) 164 Commercial construction 718 — — (21) 697 Residential construction 89 — — 25 114 Residential 151 — — 13 164 Farmland 399 — — 39 438 Commercial: Secured 3,314 (998) 182 764 3,262 Unsecured 189 (34) — 104 259 Consumer and other 378 (71) 93 260 660 Total $ 34,431 $ (1,103) $ 275 $ 1,050 $ 34,653 Unfunded Loan Commitment Reserves Unfunded loan commitment reserves are included in “Interest payable and other liabilities” in the unaudited consolidated balance sheets. Provisions for unfunded loan commitments are included in “Provision for credit losses” in the unaudited consolidated statements of income. Table 4.6: Unfunded Loan Commitment Reserves Three months ended (in thousands) March 31, 2025 March 31, 2024 Balance at beginning of period $ 747 $ 1,247 Provision (benefit) (250) (150) Balance at end of period $ 497 $ 1,097 Pledged Loans The Company’s FHLB line of credit is secured under terms of a collateral agreement by a pledge of certain qualifying loans with unpaid principal balances of $1.9 billion at March 31, 2025 and December 31, 2024. In addition, the Company pledges eligible tenants in common loans, which totaled $1.2 billion at March 31, 2025 and December 31, 2024, to secure its borrowing capacity with the Federal Reserve Discount Window. See Note 6, Subordinated Notes and Other Borrowings, for further discussion of these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3 Months Ended</t>
        </is>
      </c>
    </row>
    <row r="2">
      <c r="B2" s="2" t="inlineStr">
        <is>
          <t>Mar. 31, 2025</t>
        </is>
      </c>
    </row>
    <row r="3">
      <c r="A3" s="3" t="inlineStr">
        <is>
          <t>Interest-bearing Deposits [Abstract]</t>
        </is>
      </c>
      <c r="B3" s="4" t="inlineStr">
        <is>
          <t xml:space="preserve"> </t>
        </is>
      </c>
    </row>
    <row r="4">
      <c r="A4" s="4" t="inlineStr">
        <is>
          <t>Interest-Bearing Deposits</t>
        </is>
      </c>
      <c r="B4" s="4" t="inlineStr">
        <is>
          <t xml:space="preserve">Interest-Bearing Deposits Table 5.1 shows the composition of interest-bearing deposits as of March 31, 2025 and December 31, 2024. Table 5.1: Interest-Bearing Deposits (in thousands) March 31, 2025 December 31, 2024 Interest-bearing transaction accounts $ 295,633 $ 315,217 Savings accounts 128,210 124,702 Money market accounts 1,577,473 1,525,292 Time accounts, $250 or more 376,237 344,129 Other time accounts 425,149 326,025 Total interest-bearing deposits $ 2,802,702 $ 2,635,365 Time deposits totaled $801.4 million and $670.2 million as of March 31, 2025 and December 31, 2024, respectively. Scheduled maturities of time deposits as of March 31, 2025 for the next five years are shown in Table 5.2. Table 5.2: Scheduled Maturities of Time Deposits (in thousands) 2025 $ 770,268 2026 30,025 2027 1,093 2028 — 2029 — Total time deposits $ 801,386 Total deposits include deposits offered through the IntraFi Network that are comprised of Certificate of Deposit Account Registry Service® (“CDARS”) balances included in time deposits and Insured Cash Sweep® (“ICS”) balances included in money market and interest-bearing transaction deposits. Through this network, the Company offers customers access to FDIC-insured deposit products in aggregate amounts exceeding current insurance limits. When funds are deposited through CDARS and ICS on behalf of a customer, the Company has the option of receiving matching deposits through the network’s reciprocal deposit program or placing deposits “one-way,” for which the Company receives no matching deposits. The Company considers the reciprocal deposits to be in-market deposits, as distinguished from traditional out-of-market brokered deposits. There were no one-way deposits at March 31, 2025 or December 31, 2024. The composition of network deposits as of March 31, 2025 and December 31, 2024 is shown in Table 5.3. Table 5.3: Network Deposits (in thousands) March 31, 2025 December 31, 2024 CDARS $ 18,679 $ 19,292 ICS 676,433 674,453 Total network deposits $ 695,112 $ 693,745 Table 5.4 presents interest expense recognized on interest-bearing deposits for the periods ended March 31, 2025 and 2024. Table 5.4: Interest Expense Recognized on Interest-Bearing Deposits Three months ended (in thousands) March 31, 2025 March 31, 2024 Interest-bearing transaction accounts $ 1,112 $ 1,126 Savings accounts 772 861 Money market accounts 12,435 12,155 Time accounts, $250 or more 3,756 3,824 Other time accounts 3,873 1,545 Total interest expense on interest-bearing deposits $ 21,948 $ 19,5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ordinated Notes and Other Borrowings</t>
        </is>
      </c>
      <c r="B1" s="2" t="inlineStr">
        <is>
          <t>3 Months Ended</t>
        </is>
      </c>
    </row>
    <row r="2">
      <c r="B2" s="2" t="inlineStr">
        <is>
          <t>Mar. 31, 2025</t>
        </is>
      </c>
    </row>
    <row r="3">
      <c r="A3" s="3" t="inlineStr">
        <is>
          <t>Debt Disclosure [Abstract]</t>
        </is>
      </c>
      <c r="B3" s="4" t="inlineStr">
        <is>
          <t xml:space="preserve"> </t>
        </is>
      </c>
    </row>
    <row r="4">
      <c r="A4" s="4" t="inlineStr">
        <is>
          <t>Subordinated Notes and Other Borrowings</t>
        </is>
      </c>
      <c r="B4" s="4" t="inlineStr">
        <is>
          <t>Subordinated Notes and Other Borrowings Subordinated notes : On August 17, 2022, the Company completed a private placement of $75.0 million of fixed-to-floating rate subordinated notes to certain qualified investors, of which $19.3 million was purchased by existing or former members of the board of directors and their affiliates. The notes will be used for capital management and general corporate purposes, including, without limitation, the redemption of existing subordinated notes. The subordinated notes have a maturity date of September 1, 2032 and bear interest, payable semi-annually, at the rate of 6.00% per annum until September 1, 2027. On that date, the interest rate will be adjusted to float at a rate equal to the three-month Term SOFR plus 329.0 basis points (7.58% as of March 31, 2025) until maturity. The notes include a right of prepayment, on or after August 17, 2027 or, in certain limited circumstances, before that date. The indebtedness evidenced by the subordinated notes, including principal and interest, is unsecured and subordinate and junior in right to payment to general and secured creditors and depositors of the Company. The subordinated notes have been structured to qualify as Tier 2 capital for the Company for regulatory capital purposes. Eligible amounts will be phased out by 20% per year beginning five years before the maturity date of the notes. Debt issuance costs incurred in conjunction with the notes were $1.5 million, of which $0.4 million has been amortized as of March 31, 2025. The Company reflects debt issuance costs as a direct deduction from the face of the note. The debt issuance costs are amortized into interest expense through the maturity period. At March 31, 2025 and December 31, 2024, the carrying value of the Company’s subordinated notes outstanding was $73.9 million. Other borrowings : The Company entered into an agreement with the FHLB which granted the FHLB a blanket lien on certain loans receivable as collateral for a borrowing line. The Company’s total financing availability is based on the dollar volume of qualifying loan collateral. The Company’s total financing availability with the FHLB is decreased by outstanding borrowings and letters of credit (“LCs”) issued on behalf of the Company, as shown in Table 6.1. Table 6.1: Financing Availability with the FHLB (in thousands) March 31, 2025 December 31, 2024 Total financing ability from the FHLB $ 1,276,072 $ 1,212,209 Less: outstanding borrowings — — Less: LCs pledged to secure State of California deposits 311,500 281,500 Less: LCs pledged to secure local agency deposits 420,000 420,000 Total LCs issued 731,500 701,500 Available borrowing capacity with the FHLB $ 544,572 $ 510,709 At March 31, 2025 and December 31, 2024, the Company had the ability to borrow from the Federal Reserve Discount Window. The borrowings were available at an interest rate of 4.50% as of March 31, 2025. At March 31, 2025 and December 31, 2024, the borrowing capacity under this arrangement was $856.4 million and $862.1 million, respectively. There were no amounts outstanding at March 31, 2025 or December 31, 2024. The borrowing line is secured by certain liens on the Company’s loans and certain available-for-sale securities. At March 31, 2025 and December 31, 2024, the Company had five unsecured federal funds lines of credit totaling $175.0 million with five of its correspondent banks. The borrowings were available at interest rates ranging from 4.50% to 5.70% as of March 31, 2025. There were no amounts outstanding at March 31, 2025 or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Shareholders’ Equity (a) EPS Basic EPS is net income divided by the weighted average number of common shares outstanding during the period less average unvested restricted stock awards (“RSAs”). Diluted EPS includes the dilutive effect of additional potential common shares related to unvested RSAs using the treasury stock method.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 Table 7.1: EPS Three months ended (in thousands, except share count and earnings per common share) March 31, 2025 March 31, 2024 Net income $ 13,111 $ 10,631 Basic weighted average common shares outstanding 21,209,881 17,190,867 Add: Dilutive effects of assumed vesting of restricted stock 43,707 82,127 Total dilutive weighted average common shares outstanding 21,253,588 17,272,994 Earnings per common share: Basic EPS $ 0.62 $ 0.62 Diluted EPS $ 0.62 $ 0.62 The Company did not have any anti-dilutive shares at March 31, 2025 or March 31, 2024. (b) Dividends The board of directors declared on January 16, 2025, and the Company subsequently paid, a cash dividend of $0.20 per share, totaling $4.3 million. (c) Stock-Based Incentive Arrangement The Company’s stock-based compensation consists of RSAs granted under its historical stock-based incentive arrangement (the “Historical Incentive Plan”) and RSAs issued under the Five Star Bancorp 2021 Equity Incentive Plan (the “Equity Incentive Plan”). The Historical Incentive Plan consisted of RSAs for certain executive officers of the Company. The arrangement provided that these executive officers would receive shares of restricted common stock of the Company that vested over three years, with the number of shares granted based upon achieving certain performance objectives. These objectives included, but were not limited to, net income adjusted for the provision for credit losses, deposit growth, efficiency ratio, net interest margin, and asset quality. Compensation expense for RSAs granted under the Historical Incentive Plan is recognized over the service period, which is equal to the vesting period of the shares based on the fair value of the shares at issue date. In connection with its IPO in May 2021, the Company granted RSAs under the Equity Incentive Plan to certain employees, officers, executives, and non-employee directors. Shares granted to non-employee directors vested immediately upon grant, while shares granted to certain employees, officers, and executives vest ratably over three five three directors, which vest over one year. All RSAs were granted at the fair value of common stock at the time of the award. The RSAs are considered fixed awards, as the number of shares and fair value are known at the date of grant and the fair value at the grant date is amortized over the service period. For both the three months ended March 31, 2025 and the three months ended March 31, 2024, $0.3 million of non-cash stock compensation expense was recognized. As of March 31, 2025, there was approximately $2.1 million of unrecognized compensation expense related to the 111,786 unvested restricted shares. The holders of unvested RSAs are entitled to dividends at the same per-share ratio as holders of common stock. Tax benefits for dividends paid on unvested RSAs are recorded as tax benefits in the consolidated statements of income with a corresponding decrease to current taxes payable. Such tax benefits and related expense are expected to be recognized over the weighted average term remaining on the unvested restricted shares of 2.82 years as of March 31, 2025. The impact of tax benefits for dividends paid on unvested restricted stock on the Company’s unaudited consolidated statements of income for the three months ended March 31, 2025 and March 31, 2024 was immaterial. Table 7.2 summarizes activity related to restricted shares for the periods indicated. Table 7.2: Unvested Restricted Share Activity For the three months ended March 31, 2025 2024 Shares Weighted Average Grant Date Fair Value Shares Weighted Average Grant Date Fair Value Beginning of the period balance 120,577 $ 21.36 69,338 $ 20.53 Shares granted 10,485 30.89 96,380 21.97 Shares vested (18,943) 22.33 (3,252) 28.51 Shares forfeited (333) 21.97 (118) 20.00 End of the period balance 111,786 $ 22.08 162,348 $ 2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Substantially all of these commitments are at variable interest rates, based on an index, and have fixed expiration dates. Off-balance sheet risk to loan loss exists up to the face amount of these instruments, although material losses are not anticipated. The Company uses the same credit policies in making commitments to originate loans and lines of credit as it does for on-balance sheet instruments, including obtaining collateral at exercise of the commitment. The contractual amounts of unfunded loan commitments and standby letters of credit not reflected in the unaudited consolidated balance sheets at the dates indicated are presented in Table 8.1. Table 8.1: Unfunded Loan Commitments and Standby Letters of Credit (in thousands) March 31, 2025 December 31, 2024 Commercial lines of credit $ 215,712 $ 230,063 Undisbursed commercial real estate loans 96,558 98,508 Undisbursed construction loans 42,813 74,671 Agricultural lines of credit 26,371 21,155 Undisbursed residential real estate loans 6,164 7,225 Undisbursed agricultural real estate loans 135 — Other 1,780 1,973 Total commitments and standby letters of credit $ 389,533 $ 433,595 The Company records an allowance for credit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The allowance for credit losses on unfunded commitments totaled $0.5 million as of March 31, 2025 and $0.7 million as of December 31, 2024, which is recorded in “Interest payable and other liabilities” in the unaudited consolidated balance sheets. Concentrations of credit risk : The Company grants real estate mortgage, real estate construction, commercial, and consumer loans to customers primarily in Northern California. Although the Company has a diversified loan portfolio, a substantial portion is secured by commercial and residential real estate. In management’s judgment, a concentration of loans exists in real estate related loans, which represented approximately 86.62% of the Company’s loan portfolio at March 31, 2025 and 86.41% of the Company’s loan portfolio at December 31, 2024. Although management believes such concentrations have no more than the normal risk of collectability, a substantial decline in the economy in general, or a decline in real estate values in the Company’s primary market areas in particular, could have an adverse impact on the collectability of these loans. Personal and business incomes represent the primary source of repayment for the majority of these loans. Deposit concentrations : At March 31, 2025, the Company had 104 deposit relationships that exceeded $5.0 million each, totaling $2.3 billion, or approximately 60.87% of total deposits. The Company’s largest single deposit relationship at March 31, 2025 totaled $400.0 million, or approximately 10.71% of total deposits. Management maintains the Company’s liquidity position and lines of credit with correspondent banks to mitigate the risk of large withdrawals by this group of large depositors. Contingencies : The Company is subject to legal proceedings and claims which arise in the ordinary course of business. In the opinion of management, the amount of ultimate liability with respect to such actions will not materially adversely affect the consolidated financial position or results of operations of the Company. Correspondent banking agreements : The Company maintains funds on deposit with other FDIC-insured financial institutions under correspondent banking agreements. Uninsured deposits through these agreements totaled approximately $37.8 million and $29.2 million at March 31, 2025 and December 31, 2024, respectively. Equity investments : The Company has committed to and is invested in a limited number of venture funds. As of March 31, 2025 and December 31, 2024, the estimated remaining commitment for these funds totaled $14.6 million and $10.8 million, respectively. Litigation Matters The Company is subject to legal proceedings and claims which arise in the ordinary course of business. In the opinion of management, the amount of ultimate liability with respect to such actions will not materially adversely affect the consolidated financial position or results of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7, 2025, the board of directors of the Company declared a cash dividend of $0.20 per common share, which the Company expects to pay on May 12, 2025 to shareholders of record as of May 5,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111</v>
      </c>
      <c r="C4" s="6" t="n">
        <v>1063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financial institutions</t>
        </is>
      </c>
      <c r="B3" s="6" t="n">
        <v>42473</v>
      </c>
      <c r="C3" s="6" t="n">
        <v>33882</v>
      </c>
    </row>
    <row r="4">
      <c r="A4" s="4" t="inlineStr">
        <is>
          <t>Interest-bearing deposits in banks</t>
        </is>
      </c>
      <c r="B4" s="5" t="n">
        <v>410098</v>
      </c>
      <c r="C4" s="5" t="n">
        <v>318461</v>
      </c>
    </row>
    <row r="5">
      <c r="A5" s="4" t="inlineStr">
        <is>
          <t>Cash and cash equivalents</t>
        </is>
      </c>
      <c r="B5" s="5" t="n">
        <v>452571</v>
      </c>
      <c r="C5" s="5" t="n">
        <v>352343</v>
      </c>
    </row>
    <row r="6">
      <c r="A6" s="4" t="inlineStr">
        <is>
          <t>Time deposits in banks</t>
        </is>
      </c>
      <c r="B6" s="5" t="n">
        <v>4024</v>
      </c>
      <c r="C6" s="5" t="n">
        <v>4121</v>
      </c>
    </row>
    <row r="7">
      <c r="A7" s="4" t="inlineStr">
        <is>
          <t>Securities available-for-sale, at fair value, net of allowance for credit losses of $0 at March 31, 2025 and December 31, 2024 (amortized cost of $113,642 and $115,757 at March 31, 2025 and December 31, 2024, respectively)</t>
        </is>
      </c>
      <c r="B7" s="5" t="n">
        <v>97111</v>
      </c>
      <c r="C7" s="5" t="n">
        <v>98194</v>
      </c>
    </row>
    <row r="8">
      <c r="A8" s="4" t="inlineStr">
        <is>
          <t>Securities held-to-maturity, at amortized cost, net of allowance for credit losses of $20 at March 31, 2025 and December 31, 2024 (fair value of $2,275 and $2,353 at March 31, 2025 and December 31, 2024, respectively)</t>
        </is>
      </c>
      <c r="B8" s="5" t="n">
        <v>2585</v>
      </c>
      <c r="C8" s="5" t="n">
        <v>2720</v>
      </c>
    </row>
    <row r="9">
      <c r="A9" s="4" t="inlineStr">
        <is>
          <t>Loans held for sale</t>
        </is>
      </c>
      <c r="B9" s="5" t="n">
        <v>2669</v>
      </c>
      <c r="C9" s="5" t="n">
        <v>3247</v>
      </c>
    </row>
    <row r="10">
      <c r="A10" s="4" t="inlineStr">
        <is>
          <t>Loans held for investment</t>
        </is>
      </c>
      <c r="B10" s="5" t="n">
        <v>3621819</v>
      </c>
      <c r="C10" s="5" t="n">
        <v>3532686</v>
      </c>
    </row>
    <row r="11">
      <c r="A11" s="4" t="inlineStr">
        <is>
          <t>Allowance for credit losses</t>
        </is>
      </c>
      <c r="B11" s="5" t="n">
        <v>-39224</v>
      </c>
      <c r="C11" s="5" t="n">
        <v>-37791</v>
      </c>
    </row>
    <row r="12">
      <c r="A12" s="4" t="inlineStr">
        <is>
          <t>Loans held for investment, net of allowance for credit losses</t>
        </is>
      </c>
      <c r="B12" s="5" t="n">
        <v>3582595</v>
      </c>
      <c r="C12" s="5" t="n">
        <v>3494895</v>
      </c>
    </row>
    <row r="13">
      <c r="A13" s="4" t="inlineStr">
        <is>
          <t>FHLB stock</t>
        </is>
      </c>
      <c r="B13" s="5" t="n">
        <v>15000</v>
      </c>
      <c r="C13" s="5" t="n">
        <v>15000</v>
      </c>
    </row>
    <row r="14">
      <c r="A14" s="4" t="inlineStr">
        <is>
          <t>Operating leases, right-of-use asset, net</t>
        </is>
      </c>
      <c r="B14" s="5" t="n">
        <v>5944</v>
      </c>
      <c r="C14" s="5" t="n">
        <v>6245</v>
      </c>
    </row>
    <row r="15">
      <c r="A15" s="4" t="inlineStr">
        <is>
          <t>Premises and equipment, net</t>
        </is>
      </c>
      <c r="B15" s="5" t="n">
        <v>1524</v>
      </c>
      <c r="C15" s="5" t="n">
        <v>1584</v>
      </c>
    </row>
    <row r="16">
      <c r="A16" s="4" t="inlineStr">
        <is>
          <t>Bank-owned life insurance</t>
        </is>
      </c>
      <c r="B16" s="5" t="n">
        <v>23246</v>
      </c>
      <c r="C16" s="5" t="n">
        <v>19375</v>
      </c>
    </row>
    <row r="17">
      <c r="A17" s="4" t="inlineStr">
        <is>
          <t>Interest receivable and other assets</t>
        </is>
      </c>
      <c r="B17" s="5" t="n">
        <v>57788</v>
      </c>
      <c r="C17" s="5" t="n">
        <v>55554</v>
      </c>
    </row>
    <row r="18">
      <c r="A18" s="4" t="inlineStr">
        <is>
          <t>Total assets</t>
        </is>
      </c>
      <c r="B18" s="5" t="n">
        <v>4245057</v>
      </c>
      <c r="C18" s="5" t="n">
        <v>4053278</v>
      </c>
    </row>
    <row r="19">
      <c r="A19" s="3" t="inlineStr">
        <is>
          <t>Deposits:</t>
        </is>
      </c>
      <c r="B19" s="4" t="inlineStr">
        <is>
          <t xml:space="preserve"> </t>
        </is>
      </c>
      <c r="C19" s="4" t="inlineStr">
        <is>
          <t xml:space="preserve"> </t>
        </is>
      </c>
    </row>
    <row r="20">
      <c r="A20" s="4" t="inlineStr">
        <is>
          <t>Non-interest-bearing</t>
        </is>
      </c>
      <c r="B20" s="5" t="n">
        <v>933652</v>
      </c>
      <c r="C20" s="5" t="n">
        <v>922629</v>
      </c>
    </row>
    <row r="21">
      <c r="A21" s="4" t="inlineStr">
        <is>
          <t>Interest-bearing</t>
        </is>
      </c>
      <c r="B21" s="5" t="n">
        <v>2802702</v>
      </c>
      <c r="C21" s="5" t="n">
        <v>2635365</v>
      </c>
    </row>
    <row r="22">
      <c r="A22" s="4" t="inlineStr">
        <is>
          <t>Total deposits</t>
        </is>
      </c>
      <c r="B22" s="5" t="n">
        <v>3736354</v>
      </c>
      <c r="C22" s="5" t="n">
        <v>3557994</v>
      </c>
    </row>
    <row r="23">
      <c r="A23" s="4" t="inlineStr">
        <is>
          <t>Subordinated notes, net</t>
        </is>
      </c>
      <c r="B23" s="5" t="n">
        <v>73932</v>
      </c>
      <c r="C23" s="5" t="n">
        <v>73895</v>
      </c>
    </row>
    <row r="24">
      <c r="A24" s="4" t="inlineStr">
        <is>
          <t>Other borrowings</t>
        </is>
      </c>
      <c r="B24" s="5" t="n">
        <v>0</v>
      </c>
      <c r="C24" s="5" t="n">
        <v>0</v>
      </c>
    </row>
    <row r="25">
      <c r="A25" s="4" t="inlineStr">
        <is>
          <t>Operating lease liability</t>
        </is>
      </c>
      <c r="B25" s="5" t="n">
        <v>6591</v>
      </c>
      <c r="C25" s="5" t="n">
        <v>6857</v>
      </c>
    </row>
    <row r="26">
      <c r="A26" s="4" t="inlineStr">
        <is>
          <t>Interest payable and other liabilities</t>
        </is>
      </c>
      <c r="B26" s="5" t="n">
        <v>21729</v>
      </c>
      <c r="C26" s="5" t="n">
        <v>17908</v>
      </c>
    </row>
    <row r="27">
      <c r="A27" s="4" t="inlineStr">
        <is>
          <t>Total liabilities</t>
        </is>
      </c>
      <c r="B27" s="5" t="n">
        <v>3838606</v>
      </c>
      <c r="C27" s="5" t="n">
        <v>3656654</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zero issued and outstanding at March 31, 2025 and December 31, 2024</t>
        </is>
      </c>
      <c r="B30" s="5" t="n">
        <v>0</v>
      </c>
      <c r="C30" s="5" t="n">
        <v>0</v>
      </c>
    </row>
    <row r="31">
      <c r="A31" s="4" t="inlineStr">
        <is>
          <t>Common stock, no par value; 100,000,000 shares authorized; 21,329,235 shares issued and outstanding at March 31, 2025; 21,319,083 shares issued and outstanding at December 31, 2024</t>
        </is>
      </c>
      <c r="B31" s="5" t="n">
        <v>302788</v>
      </c>
      <c r="C31" s="5" t="n">
        <v>302531</v>
      </c>
    </row>
    <row r="32">
      <c r="A32" s="4" t="inlineStr">
        <is>
          <t>Retained earnings</t>
        </is>
      </c>
      <c r="B32" s="5" t="n">
        <v>115309</v>
      </c>
      <c r="C32" s="5" t="n">
        <v>106464</v>
      </c>
    </row>
    <row r="33">
      <c r="A33" s="4" t="inlineStr">
        <is>
          <t>Accumulated other comprehensive loss, net of taxes</t>
        </is>
      </c>
      <c r="B33" s="5" t="n">
        <v>-11646</v>
      </c>
      <c r="C33" s="5" t="n">
        <v>-12371</v>
      </c>
    </row>
    <row r="34">
      <c r="A34" s="4" t="inlineStr">
        <is>
          <t>Total shareholders’ equity</t>
        </is>
      </c>
      <c r="B34" s="5" t="n">
        <v>406451</v>
      </c>
      <c r="C34" s="5" t="n">
        <v>396624</v>
      </c>
    </row>
    <row r="35">
      <c r="A35" s="4" t="inlineStr">
        <is>
          <t>Total liabilities and shareholders’ equity</t>
        </is>
      </c>
      <c r="B35" s="6" t="n">
        <v>4245057</v>
      </c>
      <c r="C35" s="6" t="n">
        <v>4053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Five Star Bank (the “Bank”) was chartered on October 26, 1999 and began operations on December 20, 1999. Five Star Bancorp (“Bancorp” or the “Company”) was incorporated on September 16, 2002 and subsequently obtained approval from the Federal Reserve to becom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financial services to customers who are predominately small and middle-market businesses, professionals, and individuals residing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eight branch offices in Roseville, Natomas, Rancho Cordova, Redding, Elk Grove, Chico, Yuba City, and San Francisco.</t>
        </is>
      </c>
    </row>
    <row r="5">
      <c r="A5" s="4" t="inlineStr">
        <is>
          <t>Basis of Financial Statement Presentation and Consolidation and Emerging Growth Company</t>
        </is>
      </c>
      <c r="B5" s="4" t="inlineStr">
        <is>
          <t>Basis of Financial Statement Presentation and Consolidation The accompanying unaudited consolidated financial statements have been prepared in accordance with accounting principles generally accepted in the United States of America (“GAAP”) as contained within the Financial Accounting Standards Board’s (“FASB”) ASC and the rules and regulations of the SEC, including the instructions to Regulation S-X.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hare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4, and the notes thereto, included in the Company’s Annual Report on Form 10-K for the year ended December 31, 2024 (the “2024 Annual Report on Form 10-K”), which was filed with the SEC on February 28, 2025. The unaudited consolidated financial statements include Bancorp and its wholly owned subsidiary, the Bank. All significant intercompany transactions and balances are eliminated in consolidation. The results of operations for the three months ended March 31, 2025 are not necessarily indicative of the results of operations that may be expected for any other interim period or for the year ending December 31, 2025. The Company’s accounting and reporting policies conform to GAAP and to general practices within the banking industry. The Company qualifies as an emerging growth company as defined in the Jumpstart Our Business Startups Act of 2012, and, as such, may take advantage of specified reduced reporting requirements and deferred adoption dates for accounting standards, and is relieved of other significant requirements that are otherwise generally applicable to other public companies. The Company will remain an emerging growth company for five years after its IPO date of May 5, 2021, unless one of the following occurs: (i) total annual gross revenues are $1.235 billion or more; (ii) the Company issues more than $1.0 billion in non-convertible debt; or (iii) the Company becomes a large accelerated filer with a public float of more than $0.7 billion, as measured at June 30 annually.</t>
        </is>
      </c>
    </row>
    <row r="6">
      <c r="A6" s="4" t="inlineStr">
        <is>
          <t>Segments</t>
        </is>
      </c>
      <c r="B6" s="4" t="inlineStr">
        <is>
          <t>Segments The Company has one reportable operating segment: banking. The banking segment derives its revenues through the Bank, which provides a broad range of banking products and services to customers who are predominantly small to medium-sized businesses, professionals, and individuals primarily in Northern California. The Company manages the business activities on a consolidated basis. The Company’s chief operating decision maker (“CODM”) is its Chief Executive Officer, who reviews financial information presented on a consolidated basis. The CODM assesses performance for the operating segment and decides how to allocate resources based on net income that also is reported on the income statement as consolidated net income. The measure of segment assets is reported on the balance sheet as total consolidated assets. These financial metrics are used by the CODM to make key operating decisions, such as determination of the rate at which the Company seeks to grow, loan and deposit pricing, and the allocation of budget for non-interest expenses. Net income is used to monitor budget versus actual results. Discrete financial information is not available other than on a Company-wide basis.</t>
        </is>
      </c>
    </row>
    <row r="7">
      <c r="A7" s="4" t="inlineStr">
        <is>
          <t>Recently Issued Accounting Standards, Accounting Standards Adopted and Accounting Standards Issued But Not Yet Adopted</t>
        </is>
      </c>
      <c r="B7" s="4" t="inlineStr">
        <is>
          <t>Recently Issued Accounting Standards The following information reflects recent accounting standards that have been adopted or are pending adoption by the Company. The Company qualifies as an emerging growth company and, as such, has elected not to opt out of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using the extended transition period. Accounting Standards Adopted in 2025 None. Accounting Standards Issued But Not Yet Adopted In October 2023, the FASB issued ASU No. 2023-06, Disclosure Improvements - Codification Amendments in Response to the SEC’s Disclosure Update and Simplification Initiative (“ASU 2023-06”), amending disclosure or presentation requirements related to various subtopics in the FASB’s ASC. ASU 2023-06 was issued in response to the SEC’s initiative to update and simplify disclosure requirements. The SEC identified 27 disclosure requirements that were incremental to those in the ASC and referred them to the FASB for potential incorporation into GAAP. To avoid duplication, the SEC intended to eliminate those disclosure requirements from existing SEC regulations as the FASB incorporated them into the relevant ASC subtopics. ASU 2023-06 adds 14 of the 27 identified disclosure or presentation requirements to the ASC. ASU 2023-06 is to be applied prospectively, and early adoption is prohibited.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ASC and will not become effective for any entities. ASU 2023-06 is not expected to have a significant impact on the Company’s consolidated financial statements. In December 2023, the FASB issued ASU No. 2023-09, Income Taxes (Topic 740) -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operations, as well as income tax expense/(benefit) from continuing operations disaggregated by federal, state, and foreign operations. ASU 2023-09 is effective January 1, 2026 for emerging growth companies electing not to opt out of the extended transition period and is not expected to have a significant impact on the Company’s consolidated financial statements. In March 2024, the FASB issued ASU 2024-02, Codification Improvements - Amendments to Remove References to the Concepts Statements (“ASU 2024-02”). ASU 2024-02 contains amendments to the ASC that remove references to various Concepts Statements. In most instances, the references are extraneous and not required to understand or apply the guidance. In other instances, the references were used in prior Statements to provide guidance in certain topical areas. FASB Concepts Statements are nonauthoritative. Removing all references to Concepts Statements in the guidance is intended to simplify the ASC and draw a distinction between authoritative and nonauthoritative literature. ASU 2024-02 is effective January 1, 2026 for emerging growth companies electing not to opt out of the extended transition period and is not expected to have a significant impact on the Company’s consolidated financial statements. On November 4, 2024, the FASB issued ASU 2024-03, Income Statement - Reporting Comprehensive Income - Expense Disaggregation Disclosures (“Subtopic 220-40”) : Disaggregation of Income Statement Expenses (“ASU 2024-03”) and in January 2025 the FASB issued ASU 2025-01, Clarifying the Effective Date . This standard responds to investor input by requiring public companies to disclose, in interim and annual reporting periods, additional information about certain expenses in the notes to the financial statements. This standard is effective for all entities that are subject to Subtopic 220-40, for annual periods beginning after December 15, 2026, and interim periods within annual reporting periods beginning after December 15, 2027, but early adoption is permitted. ASU 2024-03 is not expected to have a significant impact on the Company’s consolidated financial statements.</t>
        </is>
      </c>
    </row>
    <row r="8">
      <c r="A8" s="4" t="inlineStr">
        <is>
          <t>EPS</t>
        </is>
      </c>
      <c r="B8" s="4" t="inlineStr">
        <is>
          <t>EPS Basic EPS is net income divided by the weighted average number of common shares outstanding during the period less average unvested restricted stock awards (“RSAs”). Diluted EPS includes the dilutive effect of additional potential common shares related to unvested RSAs using the treasury stock method.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of Assets and Liabilities Measured on Recurring Basis</t>
        </is>
      </c>
      <c r="B4" s="4" t="inlineStr">
        <is>
          <t>Table 2.1 summarizes the Company’s assets and liabilities required to be recorded at fair value on a recurring basis. Table 2.1: Fair Value on a Recurring Basis (in thousands) Carrying Value Quoted Prices in Active Markets for Identical Assets Significant Other Observable Inputs Significant Unobservable Inputs Measurement Categories: Changes in Fair Value Recorded In March 31, 2025 Assets: Securities available-for-sale: U.S. government agency securities, mortgage-backed securities, obligations of states and political subdivisions, collateralized mortgage obligations, and corporate bonds $ 97,111 $ — $ 97,111 $ — OCI December 31, 2024 Assets: Securities available-for-sale: U.S. government agency securities, mortgage-backed securities, obligations of states and political subdivisions, collateralized mortgage obligations, and corporate bonds $ 98,194 $ — $ 98,194 $ — OCI</t>
        </is>
      </c>
    </row>
    <row r="5">
      <c r="A5" s="4" t="inlineStr">
        <is>
          <t>Summary of Fair Value Estimates for Financial Instruments by Balance Sheet Grouping</t>
        </is>
      </c>
      <c r="B5" s="4" t="inlineStr">
        <is>
          <t>Table 2.2 is a summary of fair value estimates for financial instruments as of March 31, 2025 and December 31, 2024. The carrying amounts in Table 2.2 are recorded in the consolidated balance sheets under the indicated captions. Further, management has not disclosed the fair value of financial instruments specifically excluded from disclosure requirements, such as BOLI. Table 2.2: Fair Value Estimates for Financial Instruments March 31, 2025 December 31, 2024 (in thousands) Carrying Amounts Fair Value Fair Value Hierarchy Carrying Amounts Fair Value Fair Value Hierarchy Financial assets: Cash and cash equivalents $ 452,571 $ 452,571 Level 1 $ 352,343 $ 352,343 Level 1 Time deposits in banks 4,024 4,024 Level 1 4,121 4,121 Level 1 Securities available-for-sale 97,111 97,111 Level 2 98,194 98,194 Level 2 Securities held-to-maturity 2,585 2,275 Level 3 2,720 2,353 Level 3 Loans held for sale 2,669 2,967 Level 2 3,247 3,597 Level 2 Loans held for investment, net of allowance for credit losses 3,582,595 3,512,114 Level 3 3,494,895 3,412,032 Level 3 Financial liabilities: Time deposits 801,386 800,074 Level 2 670,154 669,078 Level 2 Subordinated notes 73,932 73,481 Level 3 73,895 73,371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Debt Securities Held- to-Maturity</t>
        </is>
      </c>
      <c r="B4" s="4" t="inlineStr">
        <is>
          <t xml:space="preserve">A summary of the amortized cost and fair value related to securities held-to-maturity as of March 31, 2025 and December 31, 2024 is presented in Table 3.1. Securities held-to-maturity, at amortized cost, had a $20.0 thousand allowance for credit losses as of March 31, 2025 and December 31, 2024. Table 3.1: Securities Held-to-Maturity (in thousands) Amortized Cost Gross Unrealized Fair Value Gains (Losses) March 31, 2025 Obligations of states and political subdivisions $ 2,585 $ — $ (310) $ 2,275 Total held-to-maturity $ 2,585 $ — $ (310) $ 2,275 December 31, 2024 Obligations of states and political subdivisions $ 2,720 $ — $ (367) $ 2,353 Total held-to-maturity $ 2,720 $ — $ (367) $ 2,353 </t>
        </is>
      </c>
    </row>
    <row r="5">
      <c r="A5" s="4" t="inlineStr">
        <is>
          <t>Summary of Debt Securities Available-for-Sale</t>
        </is>
      </c>
      <c r="B5" s="4" t="inlineStr">
        <is>
          <t xml:space="preserve">A summary of the amortized cost and fair value related to securities available-for-sale as of March 31, 2025 and December 31, 2024 is presented in Table 3.2. Securities available-for-sale did not have an allowance for credit losses as of March 31, 2025 or December 31, 2024. Table 3.2: Securities Available-for-Sale (in thousands) Amortized Cost Gross Unrealized Fair Value Gains (Losses) March 31, 2025 U.S. government agency securities $ 7,513 $ 147 $ (86) $ 7,574 Mortgage-backed securities 61,210 16 (10,929) 50,297 Obligations of states and political subdivisions 42,630 1 (5,559) 37,072 Collateralized mortgage obligations 289 — (22) 267 Corporate bonds 2,000 — (99) 1,901 Total available-for-sale $ 113,642 $ 164 $ (16,695) $ 97,111 December 31, 2024 U.S. government agency securities $ 8,293 $ 152 $ (100) $ 8,345 Mortgage-backed securities 62,397 6 (11,833) 50,570 Obligations of states and political subdivisions 42,762 1 (5,626) 37,137 Collateralized mortgage obligations 305 — (26) 279 Corporate bonds 2,000 — (137) 1,863 Total available-for-sale $ 115,757 $ 159 $ (17,722) $ 98,194 </t>
        </is>
      </c>
    </row>
    <row r="6">
      <c r="A6" s="4" t="inlineStr">
        <is>
          <t>Summary of Investment Debt Securities by Contractual Maturity</t>
        </is>
      </c>
      <c r="B6" s="4" t="inlineStr">
        <is>
          <t xml:space="preserve">The amortized cost and fair value of investment securities by contractual maturity at March 31, 2025 and December 31, 2024 are shown in Table 3.3. Expected maturities may differ from contractual maturities if the issuers of the securities have the right to call or prepay obligations with or without call or prepayment penalties. Table 3.3: Contractual Maturities - Investment Securities (in thousands) March 31, 2025 December 31, 2024 Held-to-Maturity Available-for-Sale Held-to-Maturity Available-for-Sale Amortized Cost Fair Value Amortized Cost Fair Value Amortized Cost Fair Value Amortized Cost Fair Value Within one year $ 195 $ 172 $ — $ — $ 210 $ 182 $ — $ — After one but within five years 905 796 794 738 945 818 798 737 After five years through ten years 1,315 1,157 10,514 9,282 1,380 1,193 9,221 8,108 After ten years 170 150 31,322 27,052 185 160 32,743 28,292 Investment securities not due at a single maturity date: U.S. government agency securities — — 7,513 7,574 — — 8,293 8,345 Mortgage-backed securities — — 61,210 50,297 — — 62,397 50,570 Collateralized mortgage obligations — — 289 267 — — 305 279 Corporate bonds — — 2,000 1,901 — — 2,000 1,863 Total $ 2,585 $ 2,275 $ 113,642 $ 97,111 $ 2,720 $ 2,353 $ 115,757 $ 98,194 </t>
        </is>
      </c>
    </row>
    <row r="7">
      <c r="A7" s="4" t="inlineStr">
        <is>
          <t>Summary of Pledged Investment Securities</t>
        </is>
      </c>
      <c r="B7" s="4" t="inlineStr">
        <is>
          <t xml:space="preserve">Table 3.4: Pledged Investment Securities (in thousands) March 31, 2025 December 31, 2024 Pledged to: The State of California, securing deposits of public funds and borrowings $ 49,201 $ 49,477 The Federal Reserve Discount Window, increasing borrowing capacity 44,782 45,576 Total pledged investment securities $ 93,983 $ 95,053 </t>
        </is>
      </c>
    </row>
    <row r="8">
      <c r="A8" s="4" t="inlineStr">
        <is>
          <t>Summary of Unrealized Losses and Fair Value of Available-for-Sale Securities</t>
        </is>
      </c>
      <c r="B8" s="4" t="inlineStr">
        <is>
          <t>Table 3.5 details the gross unrealized losses and fair values aggregated by investment category and length of time that individual available-for-sale securities have been in a continuous unrealized loss position at March 31, 2025 and December 31, 2024. Table 3.5: Securities Available-for-Sale in Continuous Unrealized Loss Positions (in thousands) Less than 12 months 12 months or more Total securities in a loss position Fair Value Unrealized Loss Fair Value Unrealized Loss Fair Value Unrealized Loss March 31, 2025 U.S. government agency securities $ 2,183 $ (14) $ 3,750 $ (72) $ 5,933 $ (86) Mortgage-backed securities — — 49,200 (10,929) 49,200 (10,929) Obligations of states and political subdivisions — — 35,567 (5,559) 35,567 (5,559) Collateralized mortgage obligations — — 268 (22) 268 (22) Corporate bonds — — 1,901 (99) 1,901 (99) Total temporarily impaired securities $ 2,183 $ (14) $ 90,686 $ (16,681) $ 92,869 $ (16,695) December 31, 2024 U.S. government agency securities $ 2,316 $ (11) $ 4,082 $ (89) $ 6,398 $ (100) Mortgage-backed securities — — 49,476 (11,833) 49,476 (11,833) Obligations of states and political subdivisions — — 35,630 (5,626) 35,630 (5,626) Collateralized mortgage obligations — — 279 (26) 279 (26) Corporate bonds — — 1,863 (137) 1,863 (137) Total temporarily impaired securities $ 2,316 $ (11) $ 91,330 $ (17,711) $ 93,646 $ (17,7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Accounts, Notes, Loans and Financing Receivable</t>
        </is>
      </c>
      <c r="B4" s="4" t="inlineStr">
        <is>
          <t xml:space="preserve">Table 4.1 presents the balance of each major product type within the Company’s portfolio as of the dates indicated. Table 4.1: Loans Outstanding (in thousands) March 31, 2025 December 31, 2024 Real estate: Commercial $ 2,941,201 $ 2,857,173 Commercial land and development 3,556 3,849 Commercial construction 113,002 111,318 Residential construction 5,747 4,561 Residential 34,053 32,774 Farmland 43,643 47,241 Commercial: Secured 170,525 170,548 Unsecured 34,970 27,558 Consumer and other 277,093 279,584 Subtotal 3,623,790 3,534,606 Net deferred loan fees (1,971) (1,920) Loans held for investment 3,621,819 3,532,686 Allowance for credit losses (39,224) (37,791) Loans held for investment, net of allowance for credit losses $ 3,582,595 $ 3,494,895 </t>
        </is>
      </c>
    </row>
    <row r="5">
      <c r="A5" s="4" t="inlineStr">
        <is>
          <t>Summary of Credit Quality Indicators</t>
        </is>
      </c>
      <c r="B5" s="4" t="inlineStr">
        <is>
          <t xml:space="preserve">Table 4.2 presents the amortized cost basis of the Company’s loans by origination year, where origination is defined as the later of origination or renewal date, and credit quality indicator as of the periods indicated. Table 4.2: Loans by Risk Category and Vintage Amortized Cost Basis by Origination Year as of March 31, 2025 (in thousands) 2025 2024 2023 2022 2021 Prior Revolving Loans Revolving Converted to Term Total Real estate: Commercial Pass $ 120,306 $ 422,735 $ 299,751 $ 881,165 $ 612,219 $ 494,109 $ 6,241 $ — $ 2,836,526 Watch — 640 9,579 37,903 25,092 23,699 1,391 — 98,304 Substandard — — — 1,102 — 2,551 — — 3,653 Total 120,306 423,375 309,330 920,170 637,311 520,359 7,632 — 2,938,483 Commercial land and development Pass 1,551 420 — 767 — 816 — — 3,554 Total 1,551 420 — 767 — 816 — — 3,554 Commercial construction Pass 6,377 17,630 88,230 525 — — — — 112,762 Total 6,377 17,630 88,230 525 — — — — 112,762 Residential construction Pass — 5,745 — — — — — — 5,745 Total — 5,745 — — — — — — 5,745 Residential Pass 410 6,080 4,770 2,852 9,429 8,350 2,184 — 34,075 Total 410 6,080 4,770 2,852 9,429 8,350 2,184 — 34,075 Farmland Pass 341 974 2,034 6,353 8,486 24,150 — — 42,338 Watch — 501 — 787 — — — — 1,288 Total 341 1,475 2,034 7,140 8,486 24,150 — — 43,626 Commercial: Secured Pass 16,158 31,212 18,509 20,846 8,918 21,695 41,560 — 158,898 Watch — — 673 6,501 2,588 1,119 1,492 — 12,373 Substandard — — — — — 43 — — 43 Total 16,158 31,212 19,182 27,347 11,506 22,857 43,052 — 171,314 Unsecured Pass 3,619 9,134 3,088 1,616 2,363 3,818 11,350 — 34,988 Total 3,619 9,134 3,088 1,616 2,363 3,818 11,350 — 34,988 Consumer and other Pass 8,988 225,069 30,474 7,072 5,342 194 125 — 277,264 Substandard — — — 8 — — — — 8 Total 8,988 225,069 30,474 7,080 5,342 194 125 — 277,272 Total Pass 157,750 718,999 446,856 921,196 646,757 553,132 61,460 — 3,506,150 Watch — 1,141 10,252 45,191 27,680 24,818 2,883 — 111,965 Substandard — — — 1,110 — 2,594 — — 3,704 Total $ 157,750 $ 720,140 $ 457,108 $ 967,497 $ 674,437 $ 580,544 $ 64,343 $ — $ 3,621,819 Table 4.2: Loans by Risk Category and Vintage (continued) Amortized Cost Basis by Origination Year as of December 31, 2024 (in thousands) 2024 2023 2022 2021 2020 Prior Revolving Loans Revolving Converted to Term Total Real estate: Commercial Pass $ 427,209 $ 298,408 $ 881,675 $ 618,052 $ 202,356 $ 312,622 $ 3,688 $ — $ 2,744,010 Watch 641 8,193 42,531 31,895 16,969 6,316 1,391 — 107,936 Substandard — — — — — 2,585 — — 2,585 Total 427,850 306,601 924,206 649,947 219,325 321,523 5,079 — 2,854,531 Commercial land and development Pass 1,781 — 1,237 — 180 656 — — 3,854 Total 1,781 — 1,237 — 180 656 — — 3,854 Commercial construction Pass 13,757 72,933 13,112 — 11,231 — — — 111,033 Total 13,757 72,933 13,112 — 11,231 — — — 111,033 Residential construction Pass 4,560 — — — — — — — 4,560 Total 4,560 — — — — — — — 4,560 Residential Pass 6,080 4,783 2,869 9,483 2,201 6,246 1,134 — 32,796 Total 6,080 4,783 2,869 9,483 2,201 6,246 1,134 — 32,796 Farmland Pass 1,054 2,042 7,032 11,467 6,960 17,373 — — 45,928 Watch 501 — 791 — — — — — 1,292 Total 1,555 2,042 7,823 11,467 6,960 17,373 — — 47,220 Commercial: Secured Pass 26,536 20,427 21,142 9,607 9,144 14,400 55,914 — 157,170 Watch — 301 9,840 2,581 107 1,289 — — 14,118 Substandard — — — — — 48 — — 48 Total 26,536 20,728 30,982 12,188 9,251 15,737 55,914 — 171,336 Unsecured Pass 8,071 4,499 2,815 3,494 4,817 1,364 2,515 — 27,575 Total 8,071 4,499 2,815 3,494 4,817 1,364 2,515 — 27,575 Consumer and other Pass 232,420 33,453 7,874 5,812 6 207 — — 279,772 Substandard — — 9 — — — — — 9 Total 232,420 33,453 7,883 5,812 6 207 — — 279,781 Total Pass 721,468 436,545 937,756 657,915 236,895 352,868 63,251 — 3,406,698 Watch 1,142 8,494 53,162 34,476 17,076 7,605 1,391 — 123,346 Substandard — — 9 — — 2,633 — — 2,642 Total $ 722,610 $ 445,039 $ 990,927 $ 692,391 $ 253,971 $ 363,106 $ 64,642 $ — $ 3,532,686 </t>
        </is>
      </c>
    </row>
    <row r="6">
      <c r="A6" s="4" t="inlineStr">
        <is>
          <t>Summary of Age Analysis of Past Due Loans</t>
        </is>
      </c>
      <c r="B6" s="4" t="inlineStr">
        <is>
          <t xml:space="preserve">Table 4.3 shows the age analysis of past due loans by class as of the dates shown. Table 4.3: Age Analysis of Past Due Loans by Class (in thousands) Past Due 30-59 Days 60-89 Days Greater Than 90 Days Total Past Due Current Total Loans Receivable March 31, 2025 Real estate: Commercial $ 386 $ — $ — $ 386 $ 2,938,097 $ 2,938,483 Commercial land and development — — — — 3,554 3,554 Commercial construction — — — — 112,762 112,762 Residential construction — — — — 5,745 5,745 Residential — — — — 34,075 34,075 Farmland — — — — 43,626 43,626 Commercial: Secured 1,232 — — 1,232 170,082 171,314 Unsecured — — — — 34,988 34,988 Consumer and other 30 — — 30 277,242 277,272 Total $ 1,648 $ — $ — $ 1,648 $ 3,620,171 $ 3,621,819 December 31, 2024 Real estate: Commercial $ — $ — $ — $ — $ 2,854,531 $ 2,854,531 Commercial land and development — — — — 3,854 3,854 Commercial construction — — — — 111,033 111,033 Residential construction — — — — 4,560 4,560 Residential — — — — 32,796 32,796 Farmland — — — — 47,220 47,220 Commercial: Secured 1,107 — — 1,107 170,229 171,336 Unsecured — — — — 27,575 27,575 Consumer and other 67 — — 67 279,714 279,781 Total $ 1,174 $ — $ — $ 1,174 $ 3,531,512 $ 3,532,686 </t>
        </is>
      </c>
    </row>
    <row r="7">
      <c r="A7" s="4" t="inlineStr">
        <is>
          <t>Summary of Non-accrual Loans</t>
        </is>
      </c>
      <c r="B7" s="4" t="inlineStr">
        <is>
          <t xml:space="preserve">Non-accrual loans, segregated by class, as of March 31, 2025 and December 31, 2024 are shown in Table 4.4. Table 4.4: Non-accrual Loans (in thousands) March 31, 2025 December 31, 2024 Real estate: Commercial $ 1,722 $ 1,750 Commercial: Secured 43 48 Total non-accrual loans $ 1,765 $ 1,798 </t>
        </is>
      </c>
    </row>
    <row r="8">
      <c r="A8" s="4" t="inlineStr">
        <is>
          <t>Summary of Disclosure of Activity in the Allowance for Loan Losses</t>
        </is>
      </c>
      <c r="B8" s="4" t="inlineStr">
        <is>
          <t xml:space="preserve">Table 4.5 discloses activity in the allowance for credit losses for the periods indicated. Table 4.5: Allowance for Credit Losses (in thousands) Beginning Balance Charge-offs Recoveries Provision (Benefit) Ending Balance Three months ended March 31, 2025 Real estate: Commercial $ 25,864 $ — $ — $ 1,163 $ 27,027 Commercial land and development 78 — — (8) 70 Commercial construction 2,268 — — (41) 2,227 Residential construction 64 — — 14 78 Residential 270 — — 9 279 Farmland 607 — — (9) 598 Commercial: Secured 5,866 (745) 64 720 5,905 Unsecured 278 — — 125 403 Consumer and other 2,496 (71) 35 177 2,637 Total $ 37,791 $ (816) $ 99 $ 2,150 $ 39,224 Three months ended March 31, 2024 Real estate: Commercial $ 29,015 $ — $ — $ (120) $ 28,895 Commercial land and development 178 — — (14) 164 Commercial construction 718 — — (21) 697 Residential construction 89 — — 25 114 Residential 151 — — 13 164 Farmland 399 — — 39 438 Commercial: Secured 3,314 (998) 182 764 3,262 Unsecured 189 (34) — 104 259 Consumer and other 378 (71) 93 260 660 Total $ 34,431 $ (1,103) $ 275 $ 1,050 $ 34,653 Table 4.6: Unfunded Loan Commitment Reserves Three months ended (in thousands) March 31, 2025 March 31, 2024 Balance at beginning of period $ 747 $ 1,247 Provision (benefit) (250) (150) Balance at end of period $ 497 $ 1,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terest-Bearing Deposits (Tables)</t>
        </is>
      </c>
      <c r="B1" s="2" t="inlineStr">
        <is>
          <t>3 Months Ended</t>
        </is>
      </c>
    </row>
    <row r="2">
      <c r="B2" s="2" t="inlineStr">
        <is>
          <t>Mar. 31, 2025</t>
        </is>
      </c>
    </row>
    <row r="3">
      <c r="A3" s="3" t="inlineStr">
        <is>
          <t>Interest-bearing Deposits [Abstract]</t>
        </is>
      </c>
      <c r="B3" s="4" t="inlineStr">
        <is>
          <t xml:space="preserve"> </t>
        </is>
      </c>
    </row>
    <row r="4">
      <c r="A4" s="4" t="inlineStr">
        <is>
          <t>Summary of Interest- Bearing Deposits</t>
        </is>
      </c>
      <c r="B4" s="4" t="inlineStr">
        <is>
          <t xml:space="preserve">Table 5.1 shows the composition of interest-bearing deposits as of March 31, 2025 and December 31, 2024. Table 5.1: Interest-Bearing Deposits (in thousands) March 31, 2025 December 31, 2024 Interest-bearing transaction accounts $ 295,633 $ 315,217 Savings accounts 128,210 124,702 Money market accounts 1,577,473 1,525,292 Time accounts, $250 or more 376,237 344,129 Other time accounts 425,149 326,025 Total interest-bearing deposits $ 2,802,702 $ 2,635,365 </t>
        </is>
      </c>
    </row>
    <row r="5">
      <c r="A5" s="4" t="inlineStr">
        <is>
          <t>Summary of Time Deposit Maturities</t>
        </is>
      </c>
      <c r="B5" s="4" t="inlineStr">
        <is>
          <t xml:space="preserve">Scheduled maturities of time deposits as of March 31, 2025 for the next five years are shown in Table 5.2. Table 5.2: Scheduled Maturities of Time Deposits (in thousands) 2025 $ 770,268 2026 30,025 2027 1,093 2028 — 2029 — Total time deposits $ 801,386 </t>
        </is>
      </c>
    </row>
    <row r="6">
      <c r="A6" s="4" t="inlineStr">
        <is>
          <t>Summary of Composition of Network Deposits</t>
        </is>
      </c>
      <c r="B6" s="4" t="inlineStr">
        <is>
          <t xml:space="preserve">The composition of network deposits as of March 31, 2025 and December 31, 2024 is shown in Table 5.3. Table 5.3: Network Deposits (in thousands) March 31, 2025 December 31, 2024 CDARS $ 18,679 $ 19,292 ICS 676,433 674,453 Total network deposits $ 695,112 $ 693,745 </t>
        </is>
      </c>
    </row>
    <row r="7">
      <c r="A7" s="4" t="inlineStr">
        <is>
          <t>Summary of Interest Expense Recognized on Interest-Bearing Deposits</t>
        </is>
      </c>
      <c r="B7" s="4" t="inlineStr">
        <is>
          <t xml:space="preserve">Table 5.4 presents interest expense recognized on interest-bearing deposits for the periods ended March 31, 2025 and 2024. Table 5.4: Interest Expense Recognized on Interest-Bearing Deposits Three months ended (in thousands) March 31, 2025 March 31, 2024 Interest-bearing transaction accounts $ 1,112 $ 1,126 Savings accounts 772 861 Money market accounts 12,435 12,155 Time accounts, $250 or more 3,756 3,824 Other time accounts 3,873 1,545 Total interest expense on interest-bearing deposits $ 21,948 $ 19,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Notes and Other 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Line of Credit Facilities</t>
        </is>
      </c>
      <c r="B4" s="4" t="inlineStr">
        <is>
          <t xml:space="preserve">The Company’s total financing availability with the FHLB is decreased by outstanding borrowings and letters of credit (“LCs”) issued on behalf of the Company, as shown in Table 6.1. Table 6.1: Financing Availability with the FHLB (in thousands) March 31, 2025 December 31, 2024 Total financing ability from the FHLB $ 1,276,072 $ 1,212,209 Less: outstanding borrowings — — Less: LCs pledged to secure State of California deposits 311,500 281,500 Less: LCs pledged to secure local agency deposits 420,000 420,000 Total LCs issued 731,500 701,500 Available borrowing capacity with the FHLB $ 544,572 $ 510,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Earnings Per Share</t>
        </is>
      </c>
      <c r="B4" s="4" t="inlineStr">
        <is>
          <t xml:space="preserve">Table 7.1: EPS Three months ended (in thousands, except share count and earnings per common share) March 31, 2025 March 31, 2024 Net income $ 13,111 $ 10,631 Basic weighted average common shares outstanding 21,209,881 17,190,867 Add: Dilutive effects of assumed vesting of restricted stock 43,707 82,127 Total dilutive weighted average common shares outstanding 21,253,588 17,272,994 Earnings per common share: Basic EPS $ 0.62 $ 0.62 Diluted EPS $ 0.62 $ 0.62 </t>
        </is>
      </c>
    </row>
    <row r="5">
      <c r="A5" s="4" t="inlineStr">
        <is>
          <t>Summary of Nonvested Restricted Stock Shares</t>
        </is>
      </c>
      <c r="B5" s="4" t="inlineStr">
        <is>
          <t xml:space="preserve">Table 7.2 summarizes activity related to restricted shares for the periods indicated. Table 7.2: Unvested Restricted Share Activity For the three months ended March 31, 2025 2024 Shares Weighted Average Grant Date Fair Value Shares Weighted Average Grant Date Fair Value Beginning of the period balance 120,577 $ 21.36 69,338 $ 20.53 Shares granted 10,485 30.89 96,380 21.97 Shares vested (18,943) 22.33 (3,252) 28.51 Shares forfeited (333) 21.97 (118) 20.00 End of the period balance 111,786 $ 22.08 162,348 $ 2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ther Commitments</t>
        </is>
      </c>
      <c r="B4" s="4" t="inlineStr">
        <is>
          <t xml:space="preserve">The contractual amounts of unfunded loan commitments and standby letters of credit not reflected in the unaudited consolidated balance sheets at the dates indicated are presented in Table 8.1. Table 8.1: Unfunded Loan Commitments and Standby Letters of Credit (in thousands) March 31, 2025 December 31, 2024 Commercial lines of credit $ 215,712 $ 230,063 Undisbursed commercial real estate loans 96,558 98,508 Undisbursed construction loans 42,813 74,671 Agricultural lines of credit 26,371 21,155 Undisbursed residential real estate loans 6,164 7,225 Undisbursed agricultural real estate loans 135 — Other 1,780 1,973 Total commitments and standby letters of credit $ 389,533 $ 433,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asis of Presentation and Summary of Significant Accounting Policies (Details)</t>
        </is>
      </c>
      <c r="B1" s="2" t="inlineStr">
        <is>
          <t>3 Months Ended</t>
        </is>
      </c>
    </row>
    <row r="2">
      <c r="B2" s="2" t="inlineStr">
        <is>
          <t>Mar. 31, 2025 office segment</t>
        </is>
      </c>
      <c r="C2" s="2" t="inlineStr">
        <is>
          <t>Jun. 02, 2003 shares</t>
        </is>
      </c>
    </row>
    <row r="3">
      <c r="A3" s="3" t="inlineStr">
        <is>
          <t>Organization, Consolidation and Presentation of Financial Statements [Abstract]</t>
        </is>
      </c>
      <c r="B3" s="4" t="inlineStr">
        <is>
          <t xml:space="preserve"> </t>
        </is>
      </c>
      <c r="C3" s="4" t="inlineStr">
        <is>
          <t xml:space="preserve"> </t>
        </is>
      </c>
    </row>
    <row r="4">
      <c r="A4" s="4" t="inlineStr">
        <is>
          <t>Bank common stock exchanged for company common stock (in shares) | shares</t>
        </is>
      </c>
      <c r="B4" s="4" t="inlineStr">
        <is>
          <t xml:space="preserve"> </t>
        </is>
      </c>
      <c r="C4" s="5" t="n">
        <v>1</v>
      </c>
    </row>
    <row r="5">
      <c r="A5" s="4" t="inlineStr">
        <is>
          <t>Number of branch offices | office</t>
        </is>
      </c>
      <c r="B5" s="5" t="n">
        <v>8</v>
      </c>
      <c r="C5" s="4" t="inlineStr">
        <is>
          <t xml:space="preserve"> </t>
        </is>
      </c>
    </row>
    <row r="6">
      <c r="A6" s="4" t="inlineStr">
        <is>
          <t>Number of reportable segments</t>
        </is>
      </c>
      <c r="B6" s="5" t="n">
        <v>1</v>
      </c>
      <c r="C6" s="4" t="inlineStr">
        <is>
          <t xml:space="preserve"> </t>
        </is>
      </c>
    </row>
    <row r="7">
      <c r="A7" s="4" t="inlineStr">
        <is>
          <t>Number of operating segments</t>
        </is>
      </c>
      <c r="B7" s="5" t="n">
        <v>1</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and Liabilitie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U.S. government agency securities, mortgage-backed securities, obligations of states and political subdivisions, collateralized mortgage obligations, and corporate bonds</t>
        </is>
      </c>
      <c r="B3" s="6" t="n">
        <v>97111</v>
      </c>
      <c r="C3" s="6" t="n">
        <v>98194</v>
      </c>
    </row>
    <row r="4">
      <c r="A4" s="4" t="inlineStr">
        <is>
          <t>Fair Value, Recurring | Asse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S. government agency securities, mortgage-backed securities, obligations of states and political subdivisions, collateralized mortgage obligations, and corporate bonds</t>
        </is>
      </c>
      <c r="B6" s="5" t="n">
        <v>97111</v>
      </c>
      <c r="C6" s="5" t="n">
        <v>98194</v>
      </c>
    </row>
    <row r="7">
      <c r="A7" s="4" t="inlineStr">
        <is>
          <t>Fair Value, Recurring | Assets: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U.S. government agency securities, mortgage-backed securities, obligations of states and political subdivisions, collateralized mortgage obligations, and corporate bonds</t>
        </is>
      </c>
      <c r="B9" s="5" t="n">
        <v>0</v>
      </c>
      <c r="C9" s="5" t="n">
        <v>0</v>
      </c>
    </row>
    <row r="10">
      <c r="A10" s="4" t="inlineStr">
        <is>
          <t>Fair Value, Recurring | Assets: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U.S. government agency securities, mortgage-backed securities, obligations of states and political subdivisions, collateralized mortgage obligations, and corporate bonds</t>
        </is>
      </c>
      <c r="B12" s="5" t="n">
        <v>97111</v>
      </c>
      <c r="C12" s="5" t="n">
        <v>98194</v>
      </c>
    </row>
    <row r="13">
      <c r="A13" s="4" t="inlineStr">
        <is>
          <t>Fair Value, Recurring | Assets: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S. government agency securities, mortgage-backed securities, obligations of states and political subdivisions, collateralized mortgage obligations, and corporate bonds</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 available for sale</t>
        </is>
      </c>
      <c r="B3" s="6" t="n">
        <v>0</v>
      </c>
      <c r="C3" s="6" t="n">
        <v>0</v>
      </c>
    </row>
    <row r="4">
      <c r="A4" s="4" t="inlineStr">
        <is>
          <t>Amortized Cost</t>
        </is>
      </c>
      <c r="B4" s="5" t="n">
        <v>113642000</v>
      </c>
      <c r="C4" s="5" t="n">
        <v>115757000</v>
      </c>
    </row>
    <row r="5">
      <c r="A5" s="4" t="inlineStr">
        <is>
          <t>Allowance for credit losses, held to maturity</t>
        </is>
      </c>
      <c r="B5" s="5" t="n">
        <v>20000</v>
      </c>
      <c r="C5" s="5" t="n">
        <v>20000</v>
      </c>
    </row>
    <row r="6">
      <c r="A6" s="4" t="inlineStr">
        <is>
          <t>Securities held-to-maturity</t>
        </is>
      </c>
      <c r="B6" s="6" t="n">
        <v>2275000</v>
      </c>
      <c r="C6" s="6" t="n">
        <v>2353000</v>
      </c>
    </row>
    <row r="7">
      <c r="A7" s="4" t="inlineStr">
        <is>
          <t>Preferred stock, par value (in USD per share)</t>
        </is>
      </c>
      <c r="B7" s="6" t="n">
        <v>0</v>
      </c>
      <c r="C7" s="6" t="n">
        <v>0</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6" t="n">
        <v>0</v>
      </c>
      <c r="C11" s="6" t="n">
        <v>0</v>
      </c>
    </row>
    <row r="12">
      <c r="A12" s="4" t="inlineStr">
        <is>
          <t>Common stock, shares authorized (in shares)</t>
        </is>
      </c>
      <c r="B12" s="5" t="n">
        <v>100000000</v>
      </c>
      <c r="C12" s="5" t="n">
        <v>100000000</v>
      </c>
    </row>
    <row r="13">
      <c r="A13" s="4" t="inlineStr">
        <is>
          <t>Common stock, shares issued (in shares)</t>
        </is>
      </c>
      <c r="B13" s="5" t="n">
        <v>21329235</v>
      </c>
      <c r="C13" s="5" t="n">
        <v>21319083</v>
      </c>
    </row>
    <row r="14">
      <c r="A14" s="4" t="inlineStr">
        <is>
          <t>Common stock, shares outstanding (in shares)</t>
        </is>
      </c>
      <c r="B14" s="5" t="n">
        <v>21329235</v>
      </c>
      <c r="C14" s="5" t="n">
        <v>21319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Estimates for Financial Instruments by Balance Sheet Grouping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available-for-sale</t>
        </is>
      </c>
      <c r="B3" s="6" t="n">
        <v>97111</v>
      </c>
      <c r="C3" s="6" t="n">
        <v>98194</v>
      </c>
    </row>
    <row r="4">
      <c r="A4" s="4" t="inlineStr">
        <is>
          <t>Securities held-to-maturity</t>
        </is>
      </c>
      <c r="B4" s="5" t="n">
        <v>2275</v>
      </c>
      <c r="C4" s="5" t="n">
        <v>2353</v>
      </c>
    </row>
    <row r="5">
      <c r="A5" s="4" t="inlineStr">
        <is>
          <t>Carrying Amount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452571</v>
      </c>
      <c r="C7" s="5" t="n">
        <v>352343</v>
      </c>
    </row>
    <row r="8">
      <c r="A8" s="4" t="inlineStr">
        <is>
          <t>Time deposits in banks</t>
        </is>
      </c>
      <c r="B8" s="5" t="n">
        <v>4024</v>
      </c>
      <c r="C8" s="5" t="n">
        <v>4121</v>
      </c>
    </row>
    <row r="9">
      <c r="A9" s="4" t="inlineStr">
        <is>
          <t>Securities available-for-sale</t>
        </is>
      </c>
      <c r="B9" s="5" t="n">
        <v>97111</v>
      </c>
      <c r="C9" s="5" t="n">
        <v>98194</v>
      </c>
    </row>
    <row r="10">
      <c r="A10" s="4" t="inlineStr">
        <is>
          <t>Securities held-to-maturity</t>
        </is>
      </c>
      <c r="B10" s="5" t="n">
        <v>2585</v>
      </c>
      <c r="C10" s="5" t="n">
        <v>2720</v>
      </c>
    </row>
    <row r="11">
      <c r="A11" s="4" t="inlineStr">
        <is>
          <t>Loans held for sale</t>
        </is>
      </c>
      <c r="B11" s="5" t="n">
        <v>2669</v>
      </c>
      <c r="C11" s="5" t="n">
        <v>3247</v>
      </c>
    </row>
    <row r="12">
      <c r="A12" s="4" t="inlineStr">
        <is>
          <t>Loans held for investment, net of allowance for credit losses</t>
        </is>
      </c>
      <c r="B12" s="5" t="n">
        <v>3582595</v>
      </c>
      <c r="C12" s="5" t="n">
        <v>3494895</v>
      </c>
    </row>
    <row r="13">
      <c r="A13" s="3" t="inlineStr">
        <is>
          <t>Financial liabilities:</t>
        </is>
      </c>
      <c r="B13" s="4" t="inlineStr">
        <is>
          <t xml:space="preserve"> </t>
        </is>
      </c>
      <c r="C13" s="4" t="inlineStr">
        <is>
          <t xml:space="preserve"> </t>
        </is>
      </c>
    </row>
    <row r="14">
      <c r="A14" s="4" t="inlineStr">
        <is>
          <t>Time deposits</t>
        </is>
      </c>
      <c r="B14" s="5" t="n">
        <v>801386</v>
      </c>
      <c r="C14" s="5" t="n">
        <v>670154</v>
      </c>
    </row>
    <row r="15">
      <c r="A15" s="4" t="inlineStr">
        <is>
          <t>Subordinated notes</t>
        </is>
      </c>
      <c r="B15" s="5" t="n">
        <v>73932</v>
      </c>
      <c r="C15" s="5" t="n">
        <v>73895</v>
      </c>
    </row>
    <row r="16">
      <c r="A16" s="4" t="inlineStr">
        <is>
          <t>Fair Value | Quoted Prices in Active Markets for Identical Assets (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452571</v>
      </c>
      <c r="C18" s="5" t="n">
        <v>352343</v>
      </c>
    </row>
    <row r="19">
      <c r="A19" s="4" t="inlineStr">
        <is>
          <t>Time deposits in banks</t>
        </is>
      </c>
      <c r="B19" s="5" t="n">
        <v>4024</v>
      </c>
      <c r="C19" s="5" t="n">
        <v>4121</v>
      </c>
    </row>
    <row r="20">
      <c r="A20" s="4" t="inlineStr">
        <is>
          <t>Fair Value | Significant Other Observable Inputs (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Securities available-for-sale</t>
        </is>
      </c>
      <c r="B22" s="5" t="n">
        <v>97111</v>
      </c>
      <c r="C22" s="5" t="n">
        <v>98194</v>
      </c>
    </row>
    <row r="23">
      <c r="A23" s="4" t="inlineStr">
        <is>
          <t>Loans held for sale</t>
        </is>
      </c>
      <c r="B23" s="5" t="n">
        <v>2967</v>
      </c>
      <c r="C23" s="5" t="n">
        <v>3597</v>
      </c>
    </row>
    <row r="24">
      <c r="A24" s="3" t="inlineStr">
        <is>
          <t>Financial liabilities:</t>
        </is>
      </c>
      <c r="B24" s="4" t="inlineStr">
        <is>
          <t xml:space="preserve"> </t>
        </is>
      </c>
      <c r="C24" s="4" t="inlineStr">
        <is>
          <t xml:space="preserve"> </t>
        </is>
      </c>
    </row>
    <row r="25">
      <c r="A25" s="4" t="inlineStr">
        <is>
          <t>Time deposits</t>
        </is>
      </c>
      <c r="B25" s="5" t="n">
        <v>800074</v>
      </c>
      <c r="C25" s="5" t="n">
        <v>669078</v>
      </c>
    </row>
    <row r="26">
      <c r="A26" s="4" t="inlineStr">
        <is>
          <t>Fair Value | Significant Unobservable Inputs (Level 3)</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Securities held-to-maturity</t>
        </is>
      </c>
      <c r="B28" s="5" t="n">
        <v>2275</v>
      </c>
      <c r="C28" s="5" t="n">
        <v>2353</v>
      </c>
    </row>
    <row r="29">
      <c r="A29" s="4" t="inlineStr">
        <is>
          <t>Loans held for investment, net of allowance for credit losses</t>
        </is>
      </c>
      <c r="B29" s="5" t="n">
        <v>3512114</v>
      </c>
      <c r="C29" s="5" t="n">
        <v>3412032</v>
      </c>
    </row>
    <row r="30">
      <c r="A30" s="3" t="inlineStr">
        <is>
          <t>Financial liabilities:</t>
        </is>
      </c>
      <c r="B30" s="4" t="inlineStr">
        <is>
          <t xml:space="preserve"> </t>
        </is>
      </c>
      <c r="C30" s="4" t="inlineStr">
        <is>
          <t xml:space="preserve"> </t>
        </is>
      </c>
    </row>
    <row r="31">
      <c r="A31" s="4" t="inlineStr">
        <is>
          <t>Subordinated notes</t>
        </is>
      </c>
      <c r="B31" s="6" t="n">
        <v>73481</v>
      </c>
      <c r="C31" s="6" t="n">
        <v>733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Held-to-Maturity (Details) - USD ($)</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llowance for credit losses, held to maturity</t>
        </is>
      </c>
      <c r="B3" s="6" t="n">
        <v>20000</v>
      </c>
      <c r="C3" s="6" t="n">
        <v>20000</v>
      </c>
    </row>
    <row r="4">
      <c r="A4" s="4" t="inlineStr">
        <is>
          <t>Amortized Cost</t>
        </is>
      </c>
      <c r="B4" s="5" t="n">
        <v>2585000</v>
      </c>
      <c r="C4" s="5" t="n">
        <v>2720000</v>
      </c>
    </row>
    <row r="5">
      <c r="A5" s="4" t="inlineStr">
        <is>
          <t>Gross unrealized gains</t>
        </is>
      </c>
      <c r="B5" s="5" t="n">
        <v>0</v>
      </c>
      <c r="C5" s="5" t="n">
        <v>0</v>
      </c>
    </row>
    <row r="6">
      <c r="A6" s="4" t="inlineStr">
        <is>
          <t>Gross unrealized losses</t>
        </is>
      </c>
      <c r="B6" s="5" t="n">
        <v>-310000</v>
      </c>
      <c r="C6" s="5" t="n">
        <v>-367000</v>
      </c>
    </row>
    <row r="7">
      <c r="A7" s="4" t="inlineStr">
        <is>
          <t>Fair Value</t>
        </is>
      </c>
      <c r="B7" s="5" t="n">
        <v>2275000</v>
      </c>
      <c r="C7" s="5" t="n">
        <v>2353000</v>
      </c>
    </row>
    <row r="8">
      <c r="A8" s="4" t="inlineStr">
        <is>
          <t>Obligations of states and political subdivision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2585000</v>
      </c>
      <c r="C10" s="5" t="n">
        <v>2720000</v>
      </c>
    </row>
    <row r="11">
      <c r="A11" s="4" t="inlineStr">
        <is>
          <t>Gross unrealized gains</t>
        </is>
      </c>
      <c r="B11" s="5" t="n">
        <v>0</v>
      </c>
      <c r="C11" s="5" t="n">
        <v>0</v>
      </c>
    </row>
    <row r="12">
      <c r="A12" s="4" t="inlineStr">
        <is>
          <t>Gross unrealized losses</t>
        </is>
      </c>
      <c r="B12" s="5" t="n">
        <v>-310000</v>
      </c>
      <c r="C12" s="5" t="n">
        <v>-367000</v>
      </c>
    </row>
    <row r="13">
      <c r="A13" s="4" t="inlineStr">
        <is>
          <t>Fair Value</t>
        </is>
      </c>
      <c r="B13" s="6" t="n">
        <v>2275000</v>
      </c>
      <c r="C13" s="6" t="n">
        <v>235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31" customWidth="1" min="3" max="3"/>
  </cols>
  <sheetData>
    <row r="1">
      <c r="A1" s="1" t="inlineStr">
        <is>
          <t>Investment Securities - Narrative (Details)</t>
        </is>
      </c>
      <c r="B1" s="2" t="inlineStr">
        <is>
          <t>3 Months Ended</t>
        </is>
      </c>
    </row>
    <row r="2">
      <c r="B2" s="2" t="inlineStr">
        <is>
          <t>Mar. 31, 2025 USD ($) security $ / shares</t>
        </is>
      </c>
      <c r="C2" s="2" t="inlineStr">
        <is>
          <t>Dec. 31, 2024 USD ($) security</t>
        </is>
      </c>
    </row>
    <row r="3">
      <c r="A3" s="3" t="inlineStr">
        <is>
          <t>Investments, Debt and Equity Securities [Abstract]</t>
        </is>
      </c>
      <c r="B3" s="4" t="inlineStr">
        <is>
          <t xml:space="preserve"> </t>
        </is>
      </c>
      <c r="C3" s="4" t="inlineStr">
        <is>
          <t xml:space="preserve"> </t>
        </is>
      </c>
    </row>
    <row r="4">
      <c r="A4" s="4" t="inlineStr">
        <is>
          <t>Allowance for credit losses, held to maturity | $</t>
        </is>
      </c>
      <c r="B4" s="6" t="n">
        <v>20000</v>
      </c>
      <c r="C4" s="6" t="n">
        <v>20000</v>
      </c>
    </row>
    <row r="5">
      <c r="A5" s="4" t="inlineStr">
        <is>
          <t>Allowance for credit losses, available for sale | $</t>
        </is>
      </c>
      <c r="B5" s="6" t="n">
        <v>0</v>
      </c>
      <c r="C5" s="6" t="n">
        <v>0</v>
      </c>
    </row>
    <row r="6">
      <c r="A6" s="4" t="inlineStr">
        <is>
          <t>Number of securities in unrealized loss positions</t>
        </is>
      </c>
      <c r="B6" s="5" t="n">
        <v>147</v>
      </c>
      <c r="C6" s="5" t="n">
        <v>147</v>
      </c>
    </row>
    <row r="7">
      <c r="A7" s="4" t="inlineStr">
        <is>
          <t>Number of investment securities in a continuous loss position for twelve months or more</t>
        </is>
      </c>
      <c r="B7" s="5" t="n">
        <v>141</v>
      </c>
      <c r="C7" s="4" t="inlineStr">
        <is>
          <t xml:space="preserve"> </t>
        </is>
      </c>
    </row>
    <row r="8">
      <c r="A8" s="4" t="inlineStr">
        <is>
          <t>Investment securities in a loss position for less than twelve months</t>
        </is>
      </c>
      <c r="B8" s="5" t="n">
        <v>6</v>
      </c>
      <c r="C8" s="4" t="inlineStr">
        <is>
          <t xml:space="preserve"> </t>
        </is>
      </c>
    </row>
    <row r="9">
      <c r="A9" s="4" t="inlineStr">
        <is>
          <t>Held-to-maturity securities in a continuous loss position for more than twelve months</t>
        </is>
      </c>
      <c r="B9" s="5" t="n">
        <v>1</v>
      </c>
      <c r="C9" s="5" t="n">
        <v>1</v>
      </c>
    </row>
    <row r="10">
      <c r="A10" s="4" t="inlineStr">
        <is>
          <t>FHLB stock price (in USD per share) | $ / shares</t>
        </is>
      </c>
      <c r="B10" s="6" t="n">
        <v>100</v>
      </c>
      <c r="C10" s="4" t="inlineStr">
        <is>
          <t xml:space="preserve"> </t>
        </is>
      </c>
    </row>
    <row r="11">
      <c r="A11" s="4" t="inlineStr">
        <is>
          <t>FHLB stock | $</t>
        </is>
      </c>
      <c r="B11" s="6" t="n">
        <v>15000000</v>
      </c>
      <c r="C11" s="6" t="n">
        <v>1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for-Sale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113642</v>
      </c>
      <c r="C3" s="6" t="n">
        <v>115757</v>
      </c>
    </row>
    <row r="4">
      <c r="A4" s="4" t="inlineStr">
        <is>
          <t>Gross unrealized gains</t>
        </is>
      </c>
      <c r="B4" s="5" t="n">
        <v>164</v>
      </c>
      <c r="C4" s="5" t="n">
        <v>159</v>
      </c>
    </row>
    <row r="5">
      <c r="A5" s="4" t="inlineStr">
        <is>
          <t>Gross unrealized losses</t>
        </is>
      </c>
      <c r="B5" s="5" t="n">
        <v>-16695</v>
      </c>
      <c r="C5" s="5" t="n">
        <v>-17722</v>
      </c>
    </row>
    <row r="6">
      <c r="A6" s="4" t="inlineStr">
        <is>
          <t>Securities available-for-sale</t>
        </is>
      </c>
      <c r="B6" s="5" t="n">
        <v>97111</v>
      </c>
      <c r="C6" s="5" t="n">
        <v>98194</v>
      </c>
    </row>
    <row r="7">
      <c r="A7" s="4" t="inlineStr">
        <is>
          <t>U.S. government agenc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7513</v>
      </c>
      <c r="C9" s="5" t="n">
        <v>8293</v>
      </c>
    </row>
    <row r="10">
      <c r="A10" s="4" t="inlineStr">
        <is>
          <t>Gross unrealized gains</t>
        </is>
      </c>
      <c r="B10" s="5" t="n">
        <v>147</v>
      </c>
      <c r="C10" s="5" t="n">
        <v>152</v>
      </c>
    </row>
    <row r="11">
      <c r="A11" s="4" t="inlineStr">
        <is>
          <t>Gross unrealized losses</t>
        </is>
      </c>
      <c r="B11" s="5" t="n">
        <v>-86</v>
      </c>
      <c r="C11" s="5" t="n">
        <v>-100</v>
      </c>
    </row>
    <row r="12">
      <c r="A12" s="4" t="inlineStr">
        <is>
          <t>Securities available-for-sale</t>
        </is>
      </c>
      <c r="B12" s="5" t="n">
        <v>7574</v>
      </c>
      <c r="C12" s="5" t="n">
        <v>8345</v>
      </c>
    </row>
    <row r="13">
      <c r="A13" s="4" t="inlineStr">
        <is>
          <t>Mortgage-backed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61210</v>
      </c>
      <c r="C15" s="5" t="n">
        <v>62397</v>
      </c>
    </row>
    <row r="16">
      <c r="A16" s="4" t="inlineStr">
        <is>
          <t>Gross unrealized gains</t>
        </is>
      </c>
      <c r="B16" s="5" t="n">
        <v>16</v>
      </c>
      <c r="C16" s="5" t="n">
        <v>6</v>
      </c>
    </row>
    <row r="17">
      <c r="A17" s="4" t="inlineStr">
        <is>
          <t>Gross unrealized losses</t>
        </is>
      </c>
      <c r="B17" s="5" t="n">
        <v>-10929</v>
      </c>
      <c r="C17" s="5" t="n">
        <v>-11833</v>
      </c>
    </row>
    <row r="18">
      <c r="A18" s="4" t="inlineStr">
        <is>
          <t>Securities available-for-sale</t>
        </is>
      </c>
      <c r="B18" s="5" t="n">
        <v>50297</v>
      </c>
      <c r="C18" s="5" t="n">
        <v>50570</v>
      </c>
    </row>
    <row r="19">
      <c r="A19" s="4" t="inlineStr">
        <is>
          <t>Obligations of states and political subdivision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42630</v>
      </c>
      <c r="C21" s="5" t="n">
        <v>42762</v>
      </c>
    </row>
    <row r="22">
      <c r="A22" s="4" t="inlineStr">
        <is>
          <t>Gross unrealized gains</t>
        </is>
      </c>
      <c r="B22" s="5" t="n">
        <v>1</v>
      </c>
      <c r="C22" s="5" t="n">
        <v>1</v>
      </c>
    </row>
    <row r="23">
      <c r="A23" s="4" t="inlineStr">
        <is>
          <t>Gross unrealized losses</t>
        </is>
      </c>
      <c r="B23" s="5" t="n">
        <v>-5559</v>
      </c>
      <c r="C23" s="5" t="n">
        <v>-5626</v>
      </c>
    </row>
    <row r="24">
      <c r="A24" s="4" t="inlineStr">
        <is>
          <t>Securities available-for-sale</t>
        </is>
      </c>
      <c r="B24" s="5" t="n">
        <v>37072</v>
      </c>
      <c r="C24" s="5" t="n">
        <v>37137</v>
      </c>
    </row>
    <row r="25">
      <c r="A25" s="4" t="inlineStr">
        <is>
          <t>Collateralized mortgage obligat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289</v>
      </c>
      <c r="C27" s="5" t="n">
        <v>305</v>
      </c>
    </row>
    <row r="28">
      <c r="A28" s="4" t="inlineStr">
        <is>
          <t>Gross unrealized gains</t>
        </is>
      </c>
      <c r="B28" s="5" t="n">
        <v>0</v>
      </c>
      <c r="C28" s="5" t="n">
        <v>0</v>
      </c>
    </row>
    <row r="29">
      <c r="A29" s="4" t="inlineStr">
        <is>
          <t>Gross unrealized losses</t>
        </is>
      </c>
      <c r="B29" s="5" t="n">
        <v>-22</v>
      </c>
      <c r="C29" s="5" t="n">
        <v>-26</v>
      </c>
    </row>
    <row r="30">
      <c r="A30" s="4" t="inlineStr">
        <is>
          <t>Securities available-for-sale</t>
        </is>
      </c>
      <c r="B30" s="5" t="n">
        <v>267</v>
      </c>
      <c r="C30" s="5" t="n">
        <v>279</v>
      </c>
    </row>
    <row r="31">
      <c r="A31" s="4" t="inlineStr">
        <is>
          <t>Corporate bond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2000</v>
      </c>
      <c r="C33" s="5" t="n">
        <v>2000</v>
      </c>
    </row>
    <row r="34">
      <c r="A34" s="4" t="inlineStr">
        <is>
          <t>Gross unrealized gains</t>
        </is>
      </c>
      <c r="B34" s="5" t="n">
        <v>0</v>
      </c>
      <c r="C34" s="5" t="n">
        <v>0</v>
      </c>
    </row>
    <row r="35">
      <c r="A35" s="4" t="inlineStr">
        <is>
          <t>Gross unrealized losses</t>
        </is>
      </c>
      <c r="B35" s="5" t="n">
        <v>-99</v>
      </c>
      <c r="C35" s="5" t="n">
        <v>-137</v>
      </c>
    </row>
    <row r="36">
      <c r="A36" s="4" t="inlineStr">
        <is>
          <t>Securities available-for-sale</t>
        </is>
      </c>
      <c r="B36" s="6" t="n">
        <v>1901</v>
      </c>
      <c r="C36" s="6" t="n">
        <v>18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Debt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Within one year</t>
        </is>
      </c>
      <c r="B3" s="6" t="n">
        <v>195</v>
      </c>
      <c r="C3" s="6" t="n">
        <v>210</v>
      </c>
    </row>
    <row r="4">
      <c r="A4" s="4" t="inlineStr">
        <is>
          <t>After one but within five years</t>
        </is>
      </c>
      <c r="B4" s="5" t="n">
        <v>905</v>
      </c>
      <c r="C4" s="5" t="n">
        <v>945</v>
      </c>
    </row>
    <row r="5">
      <c r="A5" s="4" t="inlineStr">
        <is>
          <t>After five years through ten years</t>
        </is>
      </c>
      <c r="B5" s="5" t="n">
        <v>1315</v>
      </c>
      <c r="C5" s="5" t="n">
        <v>1380</v>
      </c>
    </row>
    <row r="6">
      <c r="A6" s="4" t="inlineStr">
        <is>
          <t>After ten years</t>
        </is>
      </c>
      <c r="B6" s="5" t="n">
        <v>170</v>
      </c>
      <c r="C6" s="5" t="n">
        <v>185</v>
      </c>
    </row>
    <row r="7">
      <c r="A7" s="3" t="inlineStr">
        <is>
          <t>Fair Value</t>
        </is>
      </c>
      <c r="B7" s="4" t="inlineStr">
        <is>
          <t xml:space="preserve"> </t>
        </is>
      </c>
      <c r="C7" s="4" t="inlineStr">
        <is>
          <t xml:space="preserve"> </t>
        </is>
      </c>
    </row>
    <row r="8">
      <c r="A8" s="4" t="inlineStr">
        <is>
          <t>Within one year</t>
        </is>
      </c>
      <c r="B8" s="5" t="n">
        <v>172</v>
      </c>
      <c r="C8" s="5" t="n">
        <v>182</v>
      </c>
    </row>
    <row r="9">
      <c r="A9" s="4" t="inlineStr">
        <is>
          <t>After one but within five years</t>
        </is>
      </c>
      <c r="B9" s="5" t="n">
        <v>796</v>
      </c>
      <c r="C9" s="5" t="n">
        <v>818</v>
      </c>
    </row>
    <row r="10">
      <c r="A10" s="4" t="inlineStr">
        <is>
          <t>After five years through ten years</t>
        </is>
      </c>
      <c r="B10" s="5" t="n">
        <v>1157</v>
      </c>
      <c r="C10" s="5" t="n">
        <v>1193</v>
      </c>
    </row>
    <row r="11">
      <c r="A11" s="4" t="inlineStr">
        <is>
          <t>After ten years</t>
        </is>
      </c>
      <c r="B11" s="5" t="n">
        <v>150</v>
      </c>
      <c r="C11" s="5" t="n">
        <v>160</v>
      </c>
    </row>
    <row r="12">
      <c r="A12" s="3" t="inlineStr">
        <is>
          <t>Amortized Cost</t>
        </is>
      </c>
      <c r="B12" s="4" t="inlineStr">
        <is>
          <t xml:space="preserve"> </t>
        </is>
      </c>
      <c r="C12" s="4" t="inlineStr">
        <is>
          <t xml:space="preserve"> </t>
        </is>
      </c>
    </row>
    <row r="13">
      <c r="A13" s="4" t="inlineStr">
        <is>
          <t>Within one year</t>
        </is>
      </c>
      <c r="B13" s="5" t="n">
        <v>0</v>
      </c>
      <c r="C13" s="5" t="n">
        <v>0</v>
      </c>
    </row>
    <row r="14">
      <c r="A14" s="4" t="inlineStr">
        <is>
          <t>After one but within five years</t>
        </is>
      </c>
      <c r="B14" s="5" t="n">
        <v>794</v>
      </c>
      <c r="C14" s="5" t="n">
        <v>798</v>
      </c>
    </row>
    <row r="15">
      <c r="A15" s="4" t="inlineStr">
        <is>
          <t>After five years through ten years</t>
        </is>
      </c>
      <c r="B15" s="5" t="n">
        <v>10514</v>
      </c>
      <c r="C15" s="5" t="n">
        <v>9221</v>
      </c>
    </row>
    <row r="16">
      <c r="A16" s="4" t="inlineStr">
        <is>
          <t>After ten years</t>
        </is>
      </c>
      <c r="B16" s="5" t="n">
        <v>31322</v>
      </c>
      <c r="C16" s="5" t="n">
        <v>32743</v>
      </c>
    </row>
    <row r="17">
      <c r="A17" s="3" t="inlineStr">
        <is>
          <t>Fair Value</t>
        </is>
      </c>
      <c r="B17" s="4" t="inlineStr">
        <is>
          <t xml:space="preserve"> </t>
        </is>
      </c>
      <c r="C17" s="4" t="inlineStr">
        <is>
          <t xml:space="preserve"> </t>
        </is>
      </c>
    </row>
    <row r="18">
      <c r="A18" s="4" t="inlineStr">
        <is>
          <t>Within one year</t>
        </is>
      </c>
      <c r="B18" s="5" t="n">
        <v>0</v>
      </c>
      <c r="C18" s="5" t="n">
        <v>0</v>
      </c>
    </row>
    <row r="19">
      <c r="A19" s="4" t="inlineStr">
        <is>
          <t>After one but within five years</t>
        </is>
      </c>
      <c r="B19" s="5" t="n">
        <v>738</v>
      </c>
      <c r="C19" s="5" t="n">
        <v>737</v>
      </c>
    </row>
    <row r="20">
      <c r="A20" s="4" t="inlineStr">
        <is>
          <t>After five years through ten years</t>
        </is>
      </c>
      <c r="B20" s="5" t="n">
        <v>9282</v>
      </c>
      <c r="C20" s="5" t="n">
        <v>8108</v>
      </c>
    </row>
    <row r="21">
      <c r="A21" s="4" t="inlineStr">
        <is>
          <t>After ten years</t>
        </is>
      </c>
      <c r="B21" s="5" t="n">
        <v>27052</v>
      </c>
      <c r="C21" s="5" t="n">
        <v>28292</v>
      </c>
    </row>
    <row r="22">
      <c r="A22" s="4" t="inlineStr">
        <is>
          <t>Securities held-to-maturity, at amortized cost</t>
        </is>
      </c>
      <c r="B22" s="5" t="n">
        <v>2585</v>
      </c>
      <c r="C22" s="5" t="n">
        <v>2720</v>
      </c>
    </row>
    <row r="23">
      <c r="A23" s="4" t="inlineStr">
        <is>
          <t>Securities held-to-maturity, at fair value</t>
        </is>
      </c>
      <c r="B23" s="5" t="n">
        <v>2275</v>
      </c>
      <c r="C23" s="5" t="n">
        <v>2353</v>
      </c>
    </row>
    <row r="24">
      <c r="A24" s="4" t="inlineStr">
        <is>
          <t>Securities available-for-sale, at amortized cost</t>
        </is>
      </c>
      <c r="B24" s="5" t="n">
        <v>113642</v>
      </c>
      <c r="C24" s="5" t="n">
        <v>115757</v>
      </c>
    </row>
    <row r="25">
      <c r="A25" s="4" t="inlineStr">
        <is>
          <t>U.S. government agency securities, mortgage-backed securities, obligations of states and political subdivisions, collateralized mortgage obligations, and corporate bonds</t>
        </is>
      </c>
      <c r="B25" s="5" t="n">
        <v>97111</v>
      </c>
      <c r="C25" s="5" t="n">
        <v>98194</v>
      </c>
    </row>
    <row r="26">
      <c r="A26" s="4" t="inlineStr">
        <is>
          <t>U.S. government agency securitie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Securities held-to-maturity, at amortized cost</t>
        </is>
      </c>
      <c r="B28" s="5" t="n">
        <v>0</v>
      </c>
      <c r="C28" s="5" t="n">
        <v>0</v>
      </c>
    </row>
    <row r="29">
      <c r="A29" s="4" t="inlineStr">
        <is>
          <t>Securities held-to-maturity, at fair value</t>
        </is>
      </c>
      <c r="B29" s="5" t="n">
        <v>0</v>
      </c>
      <c r="C29" s="5" t="n">
        <v>0</v>
      </c>
    </row>
    <row r="30">
      <c r="A30" s="4" t="inlineStr">
        <is>
          <t>Securities available-for-sale, at amortized cost</t>
        </is>
      </c>
      <c r="B30" s="5" t="n">
        <v>7513</v>
      </c>
      <c r="C30" s="5" t="n">
        <v>8293</v>
      </c>
    </row>
    <row r="31">
      <c r="A31" s="4" t="inlineStr">
        <is>
          <t>U.S. government agency securities, mortgage-backed securities, obligations of states and political subdivisions, collateralized mortgage obligations, and corporate bonds</t>
        </is>
      </c>
      <c r="B31" s="5" t="n">
        <v>7574</v>
      </c>
      <c r="C31" s="5" t="n">
        <v>8345</v>
      </c>
    </row>
    <row r="32">
      <c r="A32" s="4" t="inlineStr">
        <is>
          <t>Mortgage-backed securitie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Securities held-to-maturity, at amortized cost</t>
        </is>
      </c>
      <c r="B34" s="5" t="n">
        <v>0</v>
      </c>
      <c r="C34" s="5" t="n">
        <v>0</v>
      </c>
    </row>
    <row r="35">
      <c r="A35" s="4" t="inlineStr">
        <is>
          <t>Securities held-to-maturity, at fair value</t>
        </is>
      </c>
      <c r="B35" s="5" t="n">
        <v>0</v>
      </c>
      <c r="C35" s="5" t="n">
        <v>0</v>
      </c>
    </row>
    <row r="36">
      <c r="A36" s="4" t="inlineStr">
        <is>
          <t>Securities available-for-sale, at amortized cost</t>
        </is>
      </c>
      <c r="B36" s="5" t="n">
        <v>61210</v>
      </c>
      <c r="C36" s="5" t="n">
        <v>62397</v>
      </c>
    </row>
    <row r="37">
      <c r="A37" s="4" t="inlineStr">
        <is>
          <t>U.S. government agency securities, mortgage-backed securities, obligations of states and political subdivisions, collateralized mortgage obligations, and corporate bonds</t>
        </is>
      </c>
      <c r="B37" s="5" t="n">
        <v>50297</v>
      </c>
      <c r="C37" s="5" t="n">
        <v>50570</v>
      </c>
    </row>
    <row r="38">
      <c r="A38" s="4" t="inlineStr">
        <is>
          <t>Collateralized mortgage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Securities held-to-maturity, at amortized cost</t>
        </is>
      </c>
      <c r="B40" s="5" t="n">
        <v>0</v>
      </c>
      <c r="C40" s="5" t="n">
        <v>0</v>
      </c>
    </row>
    <row r="41">
      <c r="A41" s="4" t="inlineStr">
        <is>
          <t>Securities held-to-maturity, at fair value</t>
        </is>
      </c>
      <c r="B41" s="5" t="n">
        <v>0</v>
      </c>
      <c r="C41" s="5" t="n">
        <v>0</v>
      </c>
    </row>
    <row r="42">
      <c r="A42" s="4" t="inlineStr">
        <is>
          <t>Securities available-for-sale, at amortized cost</t>
        </is>
      </c>
      <c r="B42" s="5" t="n">
        <v>289</v>
      </c>
      <c r="C42" s="5" t="n">
        <v>305</v>
      </c>
    </row>
    <row r="43">
      <c r="A43" s="4" t="inlineStr">
        <is>
          <t>U.S. government agency securities, mortgage-backed securities, obligations of states and political subdivisions, collateralized mortgage obligations, and corporate bonds</t>
        </is>
      </c>
      <c r="B43" s="5" t="n">
        <v>267</v>
      </c>
      <c r="C43" s="5" t="n">
        <v>279</v>
      </c>
    </row>
    <row r="44">
      <c r="A44" s="4" t="inlineStr">
        <is>
          <t>Corporate bond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Securities held-to-maturity, at amortized cost</t>
        </is>
      </c>
      <c r="B46" s="5" t="n">
        <v>0</v>
      </c>
      <c r="C46" s="5" t="n">
        <v>0</v>
      </c>
    </row>
    <row r="47">
      <c r="A47" s="4" t="inlineStr">
        <is>
          <t>Securities held-to-maturity, at fair value</t>
        </is>
      </c>
      <c r="B47" s="5" t="n">
        <v>0</v>
      </c>
      <c r="C47" s="5" t="n">
        <v>0</v>
      </c>
    </row>
    <row r="48">
      <c r="A48" s="4" t="inlineStr">
        <is>
          <t>Securities available-for-sale, at amortized cost</t>
        </is>
      </c>
      <c r="B48" s="5" t="n">
        <v>2000</v>
      </c>
      <c r="C48" s="5" t="n">
        <v>2000</v>
      </c>
    </row>
    <row r="49">
      <c r="A49" s="4" t="inlineStr">
        <is>
          <t>U.S. government agency securities, mortgage-backed securities, obligations of states and political subdivisions, collateralized mortgage obligations, and corporate bonds</t>
        </is>
      </c>
      <c r="B49" s="6" t="n">
        <v>1901</v>
      </c>
      <c r="C49" s="6" t="n">
        <v>18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Investment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Securities available-for-sale</t>
        </is>
      </c>
      <c r="B3" s="6" t="n">
        <v>97111</v>
      </c>
      <c r="C3" s="6" t="n">
        <v>98194</v>
      </c>
    </row>
    <row r="4">
      <c r="A4" s="4" t="inlineStr">
        <is>
          <t>The Federal Reserve Discount Window, increasing borrowing capacity</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ecurities available-for-sale</t>
        </is>
      </c>
      <c r="B6" s="5" t="n">
        <v>44782</v>
      </c>
      <c r="C6" s="5" t="n">
        <v>45576</v>
      </c>
    </row>
    <row r="7">
      <c r="A7" s="4" t="inlineStr">
        <is>
          <t>Deposits and Federal Funds Purchased</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available-for-sale</t>
        </is>
      </c>
      <c r="B9" s="5" t="n">
        <v>93983</v>
      </c>
      <c r="C9" s="5" t="n">
        <v>95053</v>
      </c>
    </row>
    <row r="10">
      <c r="A10" s="4" t="inlineStr">
        <is>
          <t>CALIFORNIA | The State of California, securing deposits of public funds and borrowing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ecurities available-for-sale</t>
        </is>
      </c>
      <c r="B12" s="6" t="n">
        <v>49201</v>
      </c>
      <c r="C12" s="6" t="n">
        <v>494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Continuous Unrealized Loss Position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Less than twelve continuous months, fair value</t>
        </is>
      </c>
      <c r="B3" s="6" t="n">
        <v>2183</v>
      </c>
      <c r="C3" s="6" t="n">
        <v>2316</v>
      </c>
    </row>
    <row r="4">
      <c r="A4" s="4" t="inlineStr">
        <is>
          <t>Less than twelve continuous months, unrealized loss</t>
        </is>
      </c>
      <c r="B4" s="5" t="n">
        <v>-14</v>
      </c>
      <c r="C4" s="5" t="n">
        <v>-11</v>
      </c>
    </row>
    <row r="5">
      <c r="A5" s="4" t="inlineStr">
        <is>
          <t>Twelve months or more, fair value</t>
        </is>
      </c>
      <c r="B5" s="5" t="n">
        <v>90686</v>
      </c>
      <c r="C5" s="5" t="n">
        <v>91330</v>
      </c>
    </row>
    <row r="6">
      <c r="A6" s="4" t="inlineStr">
        <is>
          <t>Twelve months or more, unrealized loss</t>
        </is>
      </c>
      <c r="B6" s="5" t="n">
        <v>-16681</v>
      </c>
      <c r="C6" s="5" t="n">
        <v>-17711</v>
      </c>
    </row>
    <row r="7">
      <c r="A7" s="4" t="inlineStr">
        <is>
          <t>Total securities in a loss position, fair value</t>
        </is>
      </c>
      <c r="B7" s="5" t="n">
        <v>92869</v>
      </c>
      <c r="C7" s="5" t="n">
        <v>93646</v>
      </c>
    </row>
    <row r="8">
      <c r="A8" s="4" t="inlineStr">
        <is>
          <t>Total securities in a loss position, unrealized loss</t>
        </is>
      </c>
      <c r="B8" s="5" t="n">
        <v>-16695</v>
      </c>
      <c r="C8" s="5" t="n">
        <v>-17722</v>
      </c>
    </row>
    <row r="9">
      <c r="A9" s="4" t="inlineStr">
        <is>
          <t>U.S. government agenc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continuous months, fair value</t>
        </is>
      </c>
      <c r="B11" s="5" t="n">
        <v>2183</v>
      </c>
      <c r="C11" s="5" t="n">
        <v>2316</v>
      </c>
    </row>
    <row r="12">
      <c r="A12" s="4" t="inlineStr">
        <is>
          <t>Less than twelve continuous months, unrealized loss</t>
        </is>
      </c>
      <c r="B12" s="5" t="n">
        <v>-14</v>
      </c>
      <c r="C12" s="5" t="n">
        <v>-11</v>
      </c>
    </row>
    <row r="13">
      <c r="A13" s="4" t="inlineStr">
        <is>
          <t>Twelve months or more, fair value</t>
        </is>
      </c>
      <c r="B13" s="5" t="n">
        <v>3750</v>
      </c>
      <c r="C13" s="5" t="n">
        <v>4082</v>
      </c>
    </row>
    <row r="14">
      <c r="A14" s="4" t="inlineStr">
        <is>
          <t>Twelve months or more, unrealized loss</t>
        </is>
      </c>
      <c r="B14" s="5" t="n">
        <v>-72</v>
      </c>
      <c r="C14" s="5" t="n">
        <v>-89</v>
      </c>
    </row>
    <row r="15">
      <c r="A15" s="4" t="inlineStr">
        <is>
          <t>Total securities in a loss position, fair value</t>
        </is>
      </c>
      <c r="B15" s="5" t="n">
        <v>5933</v>
      </c>
      <c r="C15" s="5" t="n">
        <v>6398</v>
      </c>
    </row>
    <row r="16">
      <c r="A16" s="4" t="inlineStr">
        <is>
          <t>Total securities in a loss position, unrealized loss</t>
        </is>
      </c>
      <c r="B16" s="5" t="n">
        <v>-86</v>
      </c>
      <c r="C16" s="5" t="n">
        <v>-100</v>
      </c>
    </row>
    <row r="17">
      <c r="A17" s="4" t="inlineStr">
        <is>
          <t>Mortgage-backed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continuous months, fair value</t>
        </is>
      </c>
      <c r="B19" s="5" t="n">
        <v>0</v>
      </c>
      <c r="C19" s="5" t="n">
        <v>0</v>
      </c>
    </row>
    <row r="20">
      <c r="A20" s="4" t="inlineStr">
        <is>
          <t>Less than twelve continuous months, unrealized loss</t>
        </is>
      </c>
      <c r="B20" s="5" t="n">
        <v>0</v>
      </c>
      <c r="C20" s="5" t="n">
        <v>0</v>
      </c>
    </row>
    <row r="21">
      <c r="A21" s="4" t="inlineStr">
        <is>
          <t>Twelve months or more, fair value</t>
        </is>
      </c>
      <c r="B21" s="5" t="n">
        <v>49200</v>
      </c>
      <c r="C21" s="5" t="n">
        <v>49476</v>
      </c>
    </row>
    <row r="22">
      <c r="A22" s="4" t="inlineStr">
        <is>
          <t>Twelve months or more, unrealized loss</t>
        </is>
      </c>
      <c r="B22" s="5" t="n">
        <v>-10929</v>
      </c>
      <c r="C22" s="5" t="n">
        <v>-11833</v>
      </c>
    </row>
    <row r="23">
      <c r="A23" s="4" t="inlineStr">
        <is>
          <t>Total securities in a loss position, fair value</t>
        </is>
      </c>
      <c r="B23" s="5" t="n">
        <v>49200</v>
      </c>
      <c r="C23" s="5" t="n">
        <v>49476</v>
      </c>
    </row>
    <row r="24">
      <c r="A24" s="4" t="inlineStr">
        <is>
          <t>Total securities in a loss position, unrealized loss</t>
        </is>
      </c>
      <c r="B24" s="5" t="n">
        <v>-10929</v>
      </c>
      <c r="C24" s="5" t="n">
        <v>-11833</v>
      </c>
    </row>
    <row r="25">
      <c r="A25" s="4" t="inlineStr">
        <is>
          <t>Obligations of states and political subdivis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continuous months, fair value</t>
        </is>
      </c>
      <c r="B27" s="5" t="n">
        <v>0</v>
      </c>
      <c r="C27" s="5" t="n">
        <v>0</v>
      </c>
    </row>
    <row r="28">
      <c r="A28" s="4" t="inlineStr">
        <is>
          <t>Less than twelve continuous months, unrealized loss</t>
        </is>
      </c>
      <c r="B28" s="5" t="n">
        <v>0</v>
      </c>
      <c r="C28" s="5" t="n">
        <v>0</v>
      </c>
    </row>
    <row r="29">
      <c r="A29" s="4" t="inlineStr">
        <is>
          <t>Twelve months or more, fair value</t>
        </is>
      </c>
      <c r="B29" s="5" t="n">
        <v>35567</v>
      </c>
      <c r="C29" s="5" t="n">
        <v>35630</v>
      </c>
    </row>
    <row r="30">
      <c r="A30" s="4" t="inlineStr">
        <is>
          <t>Twelve months or more, unrealized loss</t>
        </is>
      </c>
      <c r="B30" s="5" t="n">
        <v>-5559</v>
      </c>
      <c r="C30" s="5" t="n">
        <v>-5626</v>
      </c>
    </row>
    <row r="31">
      <c r="A31" s="4" t="inlineStr">
        <is>
          <t>Total securities in a loss position, fair value</t>
        </is>
      </c>
      <c r="B31" s="5" t="n">
        <v>35567</v>
      </c>
      <c r="C31" s="5" t="n">
        <v>35630</v>
      </c>
    </row>
    <row r="32">
      <c r="A32" s="4" t="inlineStr">
        <is>
          <t>Total securities in a loss position, unrealized loss</t>
        </is>
      </c>
      <c r="B32" s="5" t="n">
        <v>-5559</v>
      </c>
      <c r="C32" s="5" t="n">
        <v>-5626</v>
      </c>
    </row>
    <row r="33">
      <c r="A33" s="4" t="inlineStr">
        <is>
          <t>Collateralized mortgage obligation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Less than twelve continuous months, fair value</t>
        </is>
      </c>
      <c r="B35" s="5" t="n">
        <v>0</v>
      </c>
      <c r="C35" s="5" t="n">
        <v>0</v>
      </c>
    </row>
    <row r="36">
      <c r="A36" s="4" t="inlineStr">
        <is>
          <t>Less than twelve continuous months, unrealized loss</t>
        </is>
      </c>
      <c r="B36" s="5" t="n">
        <v>0</v>
      </c>
      <c r="C36" s="5" t="n">
        <v>0</v>
      </c>
    </row>
    <row r="37">
      <c r="A37" s="4" t="inlineStr">
        <is>
          <t>Twelve months or more, fair value</t>
        </is>
      </c>
      <c r="B37" s="5" t="n">
        <v>268</v>
      </c>
      <c r="C37" s="5" t="n">
        <v>279</v>
      </c>
    </row>
    <row r="38">
      <c r="A38" s="4" t="inlineStr">
        <is>
          <t>Twelve months or more, unrealized loss</t>
        </is>
      </c>
      <c r="B38" s="5" t="n">
        <v>-22</v>
      </c>
      <c r="C38" s="5" t="n">
        <v>-26</v>
      </c>
    </row>
    <row r="39">
      <c r="A39" s="4" t="inlineStr">
        <is>
          <t>Total securities in a loss position, fair value</t>
        </is>
      </c>
      <c r="B39" s="5" t="n">
        <v>268</v>
      </c>
      <c r="C39" s="5" t="n">
        <v>279</v>
      </c>
    </row>
    <row r="40">
      <c r="A40" s="4" t="inlineStr">
        <is>
          <t>Total securities in a loss position, unrealized loss</t>
        </is>
      </c>
      <c r="B40" s="5" t="n">
        <v>-22</v>
      </c>
      <c r="C40" s="5" t="n">
        <v>-26</v>
      </c>
    </row>
    <row r="41">
      <c r="A41" s="4" t="inlineStr">
        <is>
          <t>Corporate bond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Less than twelve continuous months, fair value</t>
        </is>
      </c>
      <c r="B43" s="5" t="n">
        <v>0</v>
      </c>
      <c r="C43" s="5" t="n">
        <v>0</v>
      </c>
    </row>
    <row r="44">
      <c r="A44" s="4" t="inlineStr">
        <is>
          <t>Less than twelve continuous months, unrealized loss</t>
        </is>
      </c>
      <c r="B44" s="5" t="n">
        <v>0</v>
      </c>
      <c r="C44" s="5" t="n">
        <v>0</v>
      </c>
    </row>
    <row r="45">
      <c r="A45" s="4" t="inlineStr">
        <is>
          <t>Twelve months or more, fair value</t>
        </is>
      </c>
      <c r="B45" s="5" t="n">
        <v>1901</v>
      </c>
      <c r="C45" s="5" t="n">
        <v>1863</v>
      </c>
    </row>
    <row r="46">
      <c r="A46" s="4" t="inlineStr">
        <is>
          <t>Twelve months or more, unrealized loss</t>
        </is>
      </c>
      <c r="B46" s="5" t="n">
        <v>-99</v>
      </c>
      <c r="C46" s="5" t="n">
        <v>-137</v>
      </c>
    </row>
    <row r="47">
      <c r="A47" s="4" t="inlineStr">
        <is>
          <t>Total securities in a loss position, fair value</t>
        </is>
      </c>
      <c r="B47" s="5" t="n">
        <v>1901</v>
      </c>
      <c r="C47" s="5" t="n">
        <v>1863</v>
      </c>
    </row>
    <row r="48">
      <c r="A48" s="4" t="inlineStr">
        <is>
          <t>Total securities in a loss position, unrealized loss</t>
        </is>
      </c>
      <c r="B48" s="6" t="n">
        <v>-99</v>
      </c>
      <c r="C48" s="6" t="n">
        <v>-1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Balance of Each Major Product Type (Details) - USD ($) $ in Thousands</t>
        </is>
      </c>
      <c r="B1" s="2" t="inlineStr">
        <is>
          <t>Mar. 31, 2025</t>
        </is>
      </c>
      <c r="C1" s="2" t="inlineStr">
        <is>
          <t>Dec. 31, 2024</t>
        </is>
      </c>
      <c r="D1" s="2" t="inlineStr">
        <is>
          <t>Mar. 31, 2024</t>
        </is>
      </c>
      <c r="E1" s="2" t="inlineStr">
        <is>
          <t>Dec.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Subtotal</t>
        </is>
      </c>
      <c r="B3" s="6" t="n">
        <v>3623790</v>
      </c>
      <c r="C3" s="6" t="n">
        <v>3534606</v>
      </c>
      <c r="D3" s="4" t="inlineStr">
        <is>
          <t xml:space="preserve"> </t>
        </is>
      </c>
      <c r="E3" s="4" t="inlineStr">
        <is>
          <t xml:space="preserve"> </t>
        </is>
      </c>
    </row>
    <row r="4">
      <c r="A4" s="4" t="inlineStr">
        <is>
          <t>Net deferred loan fees</t>
        </is>
      </c>
      <c r="B4" s="5" t="n">
        <v>-1971</v>
      </c>
      <c r="C4" s="5" t="n">
        <v>-1920</v>
      </c>
      <c r="D4" s="4" t="inlineStr">
        <is>
          <t xml:space="preserve"> </t>
        </is>
      </c>
      <c r="E4" s="4" t="inlineStr">
        <is>
          <t xml:space="preserve"> </t>
        </is>
      </c>
    </row>
    <row r="5">
      <c r="A5" s="4" t="inlineStr">
        <is>
          <t>Loans held for investment</t>
        </is>
      </c>
      <c r="B5" s="5" t="n">
        <v>3621819</v>
      </c>
      <c r="C5" s="5" t="n">
        <v>3532686</v>
      </c>
      <c r="D5" s="4" t="inlineStr">
        <is>
          <t xml:space="preserve"> </t>
        </is>
      </c>
      <c r="E5" s="4" t="inlineStr">
        <is>
          <t xml:space="preserve"> </t>
        </is>
      </c>
    </row>
    <row r="6">
      <c r="A6" s="4" t="inlineStr">
        <is>
          <t>Allowance for credit losses</t>
        </is>
      </c>
      <c r="B6" s="5" t="n">
        <v>-39224</v>
      </c>
      <c r="C6" s="5" t="n">
        <v>-37791</v>
      </c>
      <c r="D6" s="6" t="n">
        <v>-34653</v>
      </c>
      <c r="E6" s="6" t="n">
        <v>-34431</v>
      </c>
    </row>
    <row r="7">
      <c r="A7" s="4" t="inlineStr">
        <is>
          <t>Loans held for investment, net of allowance for credit losses</t>
        </is>
      </c>
      <c r="B7" s="5" t="n">
        <v>3582595</v>
      </c>
      <c r="C7" s="5" t="n">
        <v>3494895</v>
      </c>
      <c r="D7" s="4" t="inlineStr">
        <is>
          <t xml:space="preserve"> </t>
        </is>
      </c>
      <c r="E7" s="4" t="inlineStr">
        <is>
          <t xml:space="preserve"> </t>
        </is>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Subtotal</t>
        </is>
      </c>
      <c r="B10" s="5" t="n">
        <v>2941201</v>
      </c>
      <c r="C10" s="5" t="n">
        <v>2857173</v>
      </c>
      <c r="D10" s="4" t="inlineStr">
        <is>
          <t xml:space="preserve"> </t>
        </is>
      </c>
      <c r="E10" s="4" t="inlineStr">
        <is>
          <t xml:space="preserve"> </t>
        </is>
      </c>
    </row>
    <row r="11">
      <c r="A11" s="4" t="inlineStr">
        <is>
          <t>Loans held for investment</t>
        </is>
      </c>
      <c r="B11" s="5" t="n">
        <v>2938483</v>
      </c>
      <c r="C11" s="5" t="n">
        <v>2854531</v>
      </c>
      <c r="D11" s="4" t="inlineStr">
        <is>
          <t xml:space="preserve"> </t>
        </is>
      </c>
      <c r="E11" s="4" t="inlineStr">
        <is>
          <t xml:space="preserve"> </t>
        </is>
      </c>
    </row>
    <row r="12">
      <c r="A12" s="4" t="inlineStr">
        <is>
          <t>Allowance for credit losses</t>
        </is>
      </c>
      <c r="B12" s="5" t="n">
        <v>-27027</v>
      </c>
      <c r="C12" s="5" t="n">
        <v>-25864</v>
      </c>
      <c r="D12" s="5" t="n">
        <v>-28895</v>
      </c>
      <c r="E12" s="5" t="n">
        <v>-29015</v>
      </c>
    </row>
    <row r="13">
      <c r="A13" s="4" t="inlineStr">
        <is>
          <t>Commercial land and development</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Subtotal</t>
        </is>
      </c>
      <c r="B15" s="5" t="n">
        <v>3556</v>
      </c>
      <c r="C15" s="5" t="n">
        <v>3849</v>
      </c>
      <c r="D15" s="4" t="inlineStr">
        <is>
          <t xml:space="preserve"> </t>
        </is>
      </c>
      <c r="E15" s="4" t="inlineStr">
        <is>
          <t xml:space="preserve"> </t>
        </is>
      </c>
    </row>
    <row r="16">
      <c r="A16" s="4" t="inlineStr">
        <is>
          <t>Loans held for investment</t>
        </is>
      </c>
      <c r="B16" s="5" t="n">
        <v>3554</v>
      </c>
      <c r="C16" s="5" t="n">
        <v>3854</v>
      </c>
      <c r="D16" s="4" t="inlineStr">
        <is>
          <t xml:space="preserve"> </t>
        </is>
      </c>
      <c r="E16" s="4" t="inlineStr">
        <is>
          <t xml:space="preserve"> </t>
        </is>
      </c>
    </row>
    <row r="17">
      <c r="A17" s="4" t="inlineStr">
        <is>
          <t>Allowance for credit losses</t>
        </is>
      </c>
      <c r="B17" s="5" t="n">
        <v>-70</v>
      </c>
      <c r="C17" s="5" t="n">
        <v>-78</v>
      </c>
      <c r="D17" s="5" t="n">
        <v>-164</v>
      </c>
      <c r="E17" s="5" t="n">
        <v>-178</v>
      </c>
    </row>
    <row r="18">
      <c r="A18" s="4" t="inlineStr">
        <is>
          <t>Commercial construction</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Subtotal</t>
        </is>
      </c>
      <c r="B20" s="5" t="n">
        <v>113002</v>
      </c>
      <c r="C20" s="5" t="n">
        <v>111318</v>
      </c>
      <c r="D20" s="4" t="inlineStr">
        <is>
          <t xml:space="preserve"> </t>
        </is>
      </c>
      <c r="E20" s="4" t="inlineStr">
        <is>
          <t xml:space="preserve"> </t>
        </is>
      </c>
    </row>
    <row r="21">
      <c r="A21" s="4" t="inlineStr">
        <is>
          <t>Loans held for investment</t>
        </is>
      </c>
      <c r="B21" s="5" t="n">
        <v>112762</v>
      </c>
      <c r="C21" s="5" t="n">
        <v>111033</v>
      </c>
      <c r="D21" s="4" t="inlineStr">
        <is>
          <t xml:space="preserve"> </t>
        </is>
      </c>
      <c r="E21" s="4" t="inlineStr">
        <is>
          <t xml:space="preserve"> </t>
        </is>
      </c>
    </row>
    <row r="22">
      <c r="A22" s="4" t="inlineStr">
        <is>
          <t>Allowance for credit losses</t>
        </is>
      </c>
      <c r="B22" s="5" t="n">
        <v>-2227</v>
      </c>
      <c r="C22" s="5" t="n">
        <v>-2268</v>
      </c>
      <c r="D22" s="5" t="n">
        <v>-697</v>
      </c>
      <c r="E22" s="5" t="n">
        <v>-718</v>
      </c>
    </row>
    <row r="23">
      <c r="A23" s="4" t="inlineStr">
        <is>
          <t>Residential construction</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Subtotal</t>
        </is>
      </c>
      <c r="B25" s="5" t="n">
        <v>5747</v>
      </c>
      <c r="C25" s="5" t="n">
        <v>4561</v>
      </c>
      <c r="D25" s="4" t="inlineStr">
        <is>
          <t xml:space="preserve"> </t>
        </is>
      </c>
      <c r="E25" s="4" t="inlineStr">
        <is>
          <t xml:space="preserve"> </t>
        </is>
      </c>
    </row>
    <row r="26">
      <c r="A26" s="4" t="inlineStr">
        <is>
          <t>Loans held for investment</t>
        </is>
      </c>
      <c r="B26" s="5" t="n">
        <v>5745</v>
      </c>
      <c r="C26" s="5" t="n">
        <v>4560</v>
      </c>
      <c r="D26" s="4" t="inlineStr">
        <is>
          <t xml:space="preserve"> </t>
        </is>
      </c>
      <c r="E26" s="4" t="inlineStr">
        <is>
          <t xml:space="preserve"> </t>
        </is>
      </c>
    </row>
    <row r="27">
      <c r="A27" s="4" t="inlineStr">
        <is>
          <t>Allowance for credit losses</t>
        </is>
      </c>
      <c r="B27" s="5" t="n">
        <v>-78</v>
      </c>
      <c r="C27" s="5" t="n">
        <v>-64</v>
      </c>
      <c r="D27" s="5" t="n">
        <v>-114</v>
      </c>
      <c r="E27" s="5" t="n">
        <v>-89</v>
      </c>
    </row>
    <row r="28">
      <c r="A28" s="4" t="inlineStr">
        <is>
          <t>Residential</t>
        </is>
      </c>
      <c r="B28" s="4" t="inlineStr">
        <is>
          <t xml:space="preserve"> </t>
        </is>
      </c>
      <c r="C28" s="4" t="inlineStr">
        <is>
          <t xml:space="preserve"> </t>
        </is>
      </c>
      <c r="D28" s="4" t="inlineStr">
        <is>
          <t xml:space="preserve"> </t>
        </is>
      </c>
      <c r="E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row>
    <row r="30">
      <c r="A30" s="4" t="inlineStr">
        <is>
          <t>Subtotal</t>
        </is>
      </c>
      <c r="B30" s="5" t="n">
        <v>34053</v>
      </c>
      <c r="C30" s="5" t="n">
        <v>32774</v>
      </c>
      <c r="D30" s="4" t="inlineStr">
        <is>
          <t xml:space="preserve"> </t>
        </is>
      </c>
      <c r="E30" s="4" t="inlineStr">
        <is>
          <t xml:space="preserve"> </t>
        </is>
      </c>
    </row>
    <row r="31">
      <c r="A31" s="4" t="inlineStr">
        <is>
          <t>Loans held for investment</t>
        </is>
      </c>
      <c r="B31" s="5" t="n">
        <v>34075</v>
      </c>
      <c r="C31" s="5" t="n">
        <v>32796</v>
      </c>
      <c r="D31" s="4" t="inlineStr">
        <is>
          <t xml:space="preserve"> </t>
        </is>
      </c>
      <c r="E31" s="4" t="inlineStr">
        <is>
          <t xml:space="preserve"> </t>
        </is>
      </c>
    </row>
    <row r="32">
      <c r="A32" s="4" t="inlineStr">
        <is>
          <t>Allowance for credit losses</t>
        </is>
      </c>
      <c r="B32" s="5" t="n">
        <v>-279</v>
      </c>
      <c r="C32" s="5" t="n">
        <v>-270</v>
      </c>
      <c r="D32" s="5" t="n">
        <v>-164</v>
      </c>
      <c r="E32" s="5" t="n">
        <v>-151</v>
      </c>
    </row>
    <row r="33">
      <c r="A33" s="4" t="inlineStr">
        <is>
          <t>Farmland</t>
        </is>
      </c>
      <c r="B33" s="4" t="inlineStr">
        <is>
          <t xml:space="preserve"> </t>
        </is>
      </c>
      <c r="C33" s="4" t="inlineStr">
        <is>
          <t xml:space="preserve"> </t>
        </is>
      </c>
      <c r="D33" s="4" t="inlineStr">
        <is>
          <t xml:space="preserve"> </t>
        </is>
      </c>
      <c r="E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c r="E34" s="4" t="inlineStr">
        <is>
          <t xml:space="preserve"> </t>
        </is>
      </c>
    </row>
    <row r="35">
      <c r="A35" s="4" t="inlineStr">
        <is>
          <t>Subtotal</t>
        </is>
      </c>
      <c r="B35" s="5" t="n">
        <v>43643</v>
      </c>
      <c r="C35" s="5" t="n">
        <v>47241</v>
      </c>
      <c r="D35" s="4" t="inlineStr">
        <is>
          <t xml:space="preserve"> </t>
        </is>
      </c>
      <c r="E35" s="4" t="inlineStr">
        <is>
          <t xml:space="preserve"> </t>
        </is>
      </c>
    </row>
    <row r="36">
      <c r="A36" s="4" t="inlineStr">
        <is>
          <t>Loans held for investment</t>
        </is>
      </c>
      <c r="B36" s="5" t="n">
        <v>43626</v>
      </c>
      <c r="C36" s="5" t="n">
        <v>47220</v>
      </c>
      <c r="D36" s="4" t="inlineStr">
        <is>
          <t xml:space="preserve"> </t>
        </is>
      </c>
      <c r="E36" s="4" t="inlineStr">
        <is>
          <t xml:space="preserve"> </t>
        </is>
      </c>
    </row>
    <row r="37">
      <c r="A37" s="4" t="inlineStr">
        <is>
          <t>Allowance for credit losses</t>
        </is>
      </c>
      <c r="B37" s="5" t="n">
        <v>-598</v>
      </c>
      <c r="C37" s="5" t="n">
        <v>-607</v>
      </c>
      <c r="D37" s="5" t="n">
        <v>-438</v>
      </c>
      <c r="E37" s="5" t="n">
        <v>-399</v>
      </c>
    </row>
    <row r="38">
      <c r="A38" s="4" t="inlineStr">
        <is>
          <t>Secured</t>
        </is>
      </c>
      <c r="B38" s="4" t="inlineStr">
        <is>
          <t xml:space="preserve"> </t>
        </is>
      </c>
      <c r="C38" s="4" t="inlineStr">
        <is>
          <t xml:space="preserve"> </t>
        </is>
      </c>
      <c r="D38" s="4" t="inlineStr">
        <is>
          <t xml:space="preserve"> </t>
        </is>
      </c>
      <c r="E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row>
    <row r="40">
      <c r="A40" s="4" t="inlineStr">
        <is>
          <t>Subtotal</t>
        </is>
      </c>
      <c r="B40" s="5" t="n">
        <v>170525</v>
      </c>
      <c r="C40" s="5" t="n">
        <v>170548</v>
      </c>
      <c r="D40" s="4" t="inlineStr">
        <is>
          <t xml:space="preserve"> </t>
        </is>
      </c>
      <c r="E40" s="4" t="inlineStr">
        <is>
          <t xml:space="preserve"> </t>
        </is>
      </c>
    </row>
    <row r="41">
      <c r="A41" s="4" t="inlineStr">
        <is>
          <t>Loans held for investment</t>
        </is>
      </c>
      <c r="B41" s="5" t="n">
        <v>171314</v>
      </c>
      <c r="C41" s="5" t="n">
        <v>171336</v>
      </c>
      <c r="D41" s="4" t="inlineStr">
        <is>
          <t xml:space="preserve"> </t>
        </is>
      </c>
      <c r="E41" s="4" t="inlineStr">
        <is>
          <t xml:space="preserve"> </t>
        </is>
      </c>
    </row>
    <row r="42">
      <c r="A42" s="4" t="inlineStr">
        <is>
          <t>Allowance for credit losses</t>
        </is>
      </c>
      <c r="B42" s="5" t="n">
        <v>-5905</v>
      </c>
      <c r="C42" s="5" t="n">
        <v>-5866</v>
      </c>
      <c r="D42" s="5" t="n">
        <v>-3262</v>
      </c>
      <c r="E42" s="5" t="n">
        <v>-3314</v>
      </c>
    </row>
    <row r="43">
      <c r="A43" s="4" t="inlineStr">
        <is>
          <t>Unsecured</t>
        </is>
      </c>
      <c r="B43" s="4" t="inlineStr">
        <is>
          <t xml:space="preserve"> </t>
        </is>
      </c>
      <c r="C43" s="4" t="inlineStr">
        <is>
          <t xml:space="preserve"> </t>
        </is>
      </c>
      <c r="D43" s="4" t="inlineStr">
        <is>
          <t xml:space="preserve"> </t>
        </is>
      </c>
      <c r="E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row>
    <row r="45">
      <c r="A45" s="4" t="inlineStr">
        <is>
          <t>Subtotal</t>
        </is>
      </c>
      <c r="B45" s="5" t="n">
        <v>34970</v>
      </c>
      <c r="C45" s="5" t="n">
        <v>27558</v>
      </c>
      <c r="D45" s="4" t="inlineStr">
        <is>
          <t xml:space="preserve"> </t>
        </is>
      </c>
      <c r="E45" s="4" t="inlineStr">
        <is>
          <t xml:space="preserve"> </t>
        </is>
      </c>
    </row>
    <row r="46">
      <c r="A46" s="4" t="inlineStr">
        <is>
          <t>Loans held for investment</t>
        </is>
      </c>
      <c r="B46" s="5" t="n">
        <v>34988</v>
      </c>
      <c r="C46" s="5" t="n">
        <v>27575</v>
      </c>
      <c r="D46" s="4" t="inlineStr">
        <is>
          <t xml:space="preserve"> </t>
        </is>
      </c>
      <c r="E46" s="4" t="inlineStr">
        <is>
          <t xml:space="preserve"> </t>
        </is>
      </c>
    </row>
    <row r="47">
      <c r="A47" s="4" t="inlineStr">
        <is>
          <t>Allowance for credit losses</t>
        </is>
      </c>
      <c r="B47" s="5" t="n">
        <v>-403</v>
      </c>
      <c r="C47" s="5" t="n">
        <v>-278</v>
      </c>
      <c r="D47" s="5" t="n">
        <v>-259</v>
      </c>
      <c r="E47" s="5" t="n">
        <v>-189</v>
      </c>
    </row>
    <row r="48">
      <c r="A48" s="4" t="inlineStr">
        <is>
          <t>Consumer and other</t>
        </is>
      </c>
      <c r="B48" s="4" t="inlineStr">
        <is>
          <t xml:space="preserve"> </t>
        </is>
      </c>
      <c r="C48" s="4" t="inlineStr">
        <is>
          <t xml:space="preserve"> </t>
        </is>
      </c>
      <c r="D48" s="4" t="inlineStr">
        <is>
          <t xml:space="preserve"> </t>
        </is>
      </c>
      <c r="E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row>
    <row r="50">
      <c r="A50" s="4" t="inlineStr">
        <is>
          <t>Subtotal</t>
        </is>
      </c>
      <c r="B50" s="5" t="n">
        <v>277093</v>
      </c>
      <c r="C50" s="5" t="n">
        <v>279584</v>
      </c>
      <c r="D50" s="4" t="inlineStr">
        <is>
          <t xml:space="preserve"> </t>
        </is>
      </c>
      <c r="E50" s="4" t="inlineStr">
        <is>
          <t xml:space="preserve"> </t>
        </is>
      </c>
    </row>
    <row r="51">
      <c r="A51" s="4" t="inlineStr">
        <is>
          <t>Loans held for investment</t>
        </is>
      </c>
      <c r="B51" s="5" t="n">
        <v>277272</v>
      </c>
      <c r="C51" s="5" t="n">
        <v>279781</v>
      </c>
      <c r="D51" s="4" t="inlineStr">
        <is>
          <t xml:space="preserve"> </t>
        </is>
      </c>
      <c r="E51" s="4" t="inlineStr">
        <is>
          <t xml:space="preserve"> </t>
        </is>
      </c>
    </row>
    <row r="52">
      <c r="A52" s="4" t="inlineStr">
        <is>
          <t>Allowance for credit losses</t>
        </is>
      </c>
      <c r="B52" s="6" t="n">
        <v>-2637</v>
      </c>
      <c r="C52" s="6" t="n">
        <v>-2496</v>
      </c>
      <c r="D52" s="6" t="n">
        <v>-660</v>
      </c>
      <c r="E52" s="6" t="n">
        <v>-3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s Related to the Company’s Loans by Clas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2025</t>
        </is>
      </c>
      <c r="B3" s="6" t="n">
        <v>157750</v>
      </c>
      <c r="C3" s="6" t="n">
        <v>722610</v>
      </c>
    </row>
    <row r="4">
      <c r="A4" s="4" t="inlineStr">
        <is>
          <t>2024</t>
        </is>
      </c>
      <c r="B4" s="5" t="n">
        <v>720140</v>
      </c>
      <c r="C4" s="5" t="n">
        <v>445039</v>
      </c>
    </row>
    <row r="5">
      <c r="A5" s="4" t="inlineStr">
        <is>
          <t>2023</t>
        </is>
      </c>
      <c r="B5" s="5" t="n">
        <v>457108</v>
      </c>
      <c r="C5" s="5" t="n">
        <v>990927</v>
      </c>
    </row>
    <row r="6">
      <c r="A6" s="4" t="inlineStr">
        <is>
          <t>2022</t>
        </is>
      </c>
      <c r="B6" s="5" t="n">
        <v>967497</v>
      </c>
      <c r="C6" s="5" t="n">
        <v>692391</v>
      </c>
    </row>
    <row r="7">
      <c r="A7" s="4" t="inlineStr">
        <is>
          <t>2021</t>
        </is>
      </c>
      <c r="B7" s="5" t="n">
        <v>674437</v>
      </c>
      <c r="C7" s="5" t="n">
        <v>253971</v>
      </c>
    </row>
    <row r="8">
      <c r="A8" s="4" t="inlineStr">
        <is>
          <t>Prior</t>
        </is>
      </c>
      <c r="B8" s="5" t="n">
        <v>580544</v>
      </c>
      <c r="C8" s="5" t="n">
        <v>363106</v>
      </c>
    </row>
    <row r="9">
      <c r="A9" s="4" t="inlineStr">
        <is>
          <t>Revolving Loans</t>
        </is>
      </c>
      <c r="B9" s="5" t="n">
        <v>64343</v>
      </c>
      <c r="C9" s="5" t="n">
        <v>64642</v>
      </c>
    </row>
    <row r="10">
      <c r="A10" s="4" t="inlineStr">
        <is>
          <t>Revolving Converted to Term</t>
        </is>
      </c>
      <c r="B10" s="5" t="n">
        <v>0</v>
      </c>
      <c r="C10" s="5" t="n">
        <v>0</v>
      </c>
    </row>
    <row r="11">
      <c r="A11" s="4" t="inlineStr">
        <is>
          <t>Loans held for investment</t>
        </is>
      </c>
      <c r="B11" s="5" t="n">
        <v>3621819</v>
      </c>
      <c r="C11" s="5" t="n">
        <v>3532686</v>
      </c>
    </row>
    <row r="12">
      <c r="A12" s="4" t="inlineStr">
        <is>
          <t>Pas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2025</t>
        </is>
      </c>
      <c r="B14" s="5" t="n">
        <v>157750</v>
      </c>
      <c r="C14" s="5" t="n">
        <v>721468</v>
      </c>
    </row>
    <row r="15">
      <c r="A15" s="4" t="inlineStr">
        <is>
          <t>2024</t>
        </is>
      </c>
      <c r="B15" s="5" t="n">
        <v>718999</v>
      </c>
      <c r="C15" s="5" t="n">
        <v>436545</v>
      </c>
    </row>
    <row r="16">
      <c r="A16" s="4" t="inlineStr">
        <is>
          <t>2023</t>
        </is>
      </c>
      <c r="B16" s="5" t="n">
        <v>446856</v>
      </c>
      <c r="C16" s="5" t="n">
        <v>937756</v>
      </c>
    </row>
    <row r="17">
      <c r="A17" s="4" t="inlineStr">
        <is>
          <t>2022</t>
        </is>
      </c>
      <c r="B17" s="5" t="n">
        <v>921196</v>
      </c>
      <c r="C17" s="5" t="n">
        <v>657915</v>
      </c>
    </row>
    <row r="18">
      <c r="A18" s="4" t="inlineStr">
        <is>
          <t>2021</t>
        </is>
      </c>
      <c r="B18" s="5" t="n">
        <v>646757</v>
      </c>
      <c r="C18" s="5" t="n">
        <v>236895</v>
      </c>
    </row>
    <row r="19">
      <c r="A19" s="4" t="inlineStr">
        <is>
          <t>Prior</t>
        </is>
      </c>
      <c r="B19" s="5" t="n">
        <v>553132</v>
      </c>
      <c r="C19" s="5" t="n">
        <v>352868</v>
      </c>
    </row>
    <row r="20">
      <c r="A20" s="4" t="inlineStr">
        <is>
          <t>Revolving Loans</t>
        </is>
      </c>
      <c r="B20" s="5" t="n">
        <v>61460</v>
      </c>
      <c r="C20" s="5" t="n">
        <v>63251</v>
      </c>
    </row>
    <row r="21">
      <c r="A21" s="4" t="inlineStr">
        <is>
          <t>Revolving Converted to Term</t>
        </is>
      </c>
      <c r="B21" s="5" t="n">
        <v>0</v>
      </c>
      <c r="C21" s="5" t="n">
        <v>0</v>
      </c>
    </row>
    <row r="22">
      <c r="A22" s="4" t="inlineStr">
        <is>
          <t>Loans held for investment</t>
        </is>
      </c>
      <c r="B22" s="5" t="n">
        <v>3506150</v>
      </c>
      <c r="C22" s="5" t="n">
        <v>3406698</v>
      </c>
    </row>
    <row r="23">
      <c r="A23" s="4" t="inlineStr">
        <is>
          <t>Watch</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2025</t>
        </is>
      </c>
      <c r="B25" s="5" t="n">
        <v>0</v>
      </c>
      <c r="C25" s="5" t="n">
        <v>1142</v>
      </c>
    </row>
    <row r="26">
      <c r="A26" s="4" t="inlineStr">
        <is>
          <t>2024</t>
        </is>
      </c>
      <c r="B26" s="5" t="n">
        <v>1141</v>
      </c>
      <c r="C26" s="5" t="n">
        <v>8494</v>
      </c>
    </row>
    <row r="27">
      <c r="A27" s="4" t="inlineStr">
        <is>
          <t>2023</t>
        </is>
      </c>
      <c r="B27" s="5" t="n">
        <v>10252</v>
      </c>
      <c r="C27" s="5" t="n">
        <v>53162</v>
      </c>
    </row>
    <row r="28">
      <c r="A28" s="4" t="inlineStr">
        <is>
          <t>2022</t>
        </is>
      </c>
      <c r="B28" s="5" t="n">
        <v>45191</v>
      </c>
      <c r="C28" s="5" t="n">
        <v>34476</v>
      </c>
    </row>
    <row r="29">
      <c r="A29" s="4" t="inlineStr">
        <is>
          <t>2021</t>
        </is>
      </c>
      <c r="B29" s="5" t="n">
        <v>27680</v>
      </c>
      <c r="C29" s="5" t="n">
        <v>17076</v>
      </c>
    </row>
    <row r="30">
      <c r="A30" s="4" t="inlineStr">
        <is>
          <t>Prior</t>
        </is>
      </c>
      <c r="B30" s="5" t="n">
        <v>24818</v>
      </c>
      <c r="C30" s="5" t="n">
        <v>7605</v>
      </c>
    </row>
    <row r="31">
      <c r="A31" s="4" t="inlineStr">
        <is>
          <t>Revolving Loans</t>
        </is>
      </c>
      <c r="B31" s="5" t="n">
        <v>2883</v>
      </c>
      <c r="C31" s="5" t="n">
        <v>1391</v>
      </c>
    </row>
    <row r="32">
      <c r="A32" s="4" t="inlineStr">
        <is>
          <t>Revolving Converted to Term</t>
        </is>
      </c>
      <c r="B32" s="5" t="n">
        <v>0</v>
      </c>
      <c r="C32" s="5" t="n">
        <v>0</v>
      </c>
    </row>
    <row r="33">
      <c r="A33" s="4" t="inlineStr">
        <is>
          <t>Loans held for investment</t>
        </is>
      </c>
      <c r="B33" s="5" t="n">
        <v>111965</v>
      </c>
      <c r="C33" s="5" t="n">
        <v>123346</v>
      </c>
    </row>
    <row r="34">
      <c r="A34" s="4" t="inlineStr">
        <is>
          <t>Substandar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2025</t>
        </is>
      </c>
      <c r="B36" s="5" t="n">
        <v>0</v>
      </c>
      <c r="C36" s="5" t="n">
        <v>0</v>
      </c>
    </row>
    <row r="37">
      <c r="A37" s="4" t="inlineStr">
        <is>
          <t>2024</t>
        </is>
      </c>
      <c r="B37" s="5" t="n">
        <v>0</v>
      </c>
      <c r="C37" s="5" t="n">
        <v>0</v>
      </c>
    </row>
    <row r="38">
      <c r="A38" s="4" t="inlineStr">
        <is>
          <t>2023</t>
        </is>
      </c>
      <c r="B38" s="5" t="n">
        <v>0</v>
      </c>
      <c r="C38" s="5" t="n">
        <v>9</v>
      </c>
    </row>
    <row r="39">
      <c r="A39" s="4" t="inlineStr">
        <is>
          <t>2022</t>
        </is>
      </c>
      <c r="B39" s="5" t="n">
        <v>1110</v>
      </c>
      <c r="C39" s="5" t="n">
        <v>0</v>
      </c>
    </row>
    <row r="40">
      <c r="A40" s="4" t="inlineStr">
        <is>
          <t>2021</t>
        </is>
      </c>
      <c r="B40" s="5" t="n">
        <v>0</v>
      </c>
      <c r="C40" s="5" t="n">
        <v>0</v>
      </c>
    </row>
    <row r="41">
      <c r="A41" s="4" t="inlineStr">
        <is>
          <t>Prior</t>
        </is>
      </c>
      <c r="B41" s="5" t="n">
        <v>2594</v>
      </c>
      <c r="C41" s="5" t="n">
        <v>2633</v>
      </c>
    </row>
    <row r="42">
      <c r="A42" s="4" t="inlineStr">
        <is>
          <t>Revolving Loans</t>
        </is>
      </c>
      <c r="B42" s="5" t="n">
        <v>0</v>
      </c>
      <c r="C42" s="5" t="n">
        <v>0</v>
      </c>
    </row>
    <row r="43">
      <c r="A43" s="4" t="inlineStr">
        <is>
          <t>Revolving Converted to Term</t>
        </is>
      </c>
      <c r="B43" s="5" t="n">
        <v>0</v>
      </c>
      <c r="C43" s="5" t="n">
        <v>0</v>
      </c>
    </row>
    <row r="44">
      <c r="A44" s="4" t="inlineStr">
        <is>
          <t>Loans held for investment</t>
        </is>
      </c>
      <c r="B44" s="5" t="n">
        <v>3704</v>
      </c>
      <c r="C44" s="5" t="n">
        <v>2642</v>
      </c>
    </row>
    <row r="45">
      <c r="A45" s="4" t="inlineStr">
        <is>
          <t>Real estate, Commercial</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2025</t>
        </is>
      </c>
      <c r="B47" s="5" t="n">
        <v>120306</v>
      </c>
      <c r="C47" s="5" t="n">
        <v>427850</v>
      </c>
    </row>
    <row r="48">
      <c r="A48" s="4" t="inlineStr">
        <is>
          <t>2024</t>
        </is>
      </c>
      <c r="B48" s="5" t="n">
        <v>423375</v>
      </c>
      <c r="C48" s="5" t="n">
        <v>306601</v>
      </c>
    </row>
    <row r="49">
      <c r="A49" s="4" t="inlineStr">
        <is>
          <t>2023</t>
        </is>
      </c>
      <c r="B49" s="5" t="n">
        <v>309330</v>
      </c>
      <c r="C49" s="5" t="n">
        <v>924206</v>
      </c>
    </row>
    <row r="50">
      <c r="A50" s="4" t="inlineStr">
        <is>
          <t>2022</t>
        </is>
      </c>
      <c r="B50" s="5" t="n">
        <v>920170</v>
      </c>
      <c r="C50" s="5" t="n">
        <v>649947</v>
      </c>
    </row>
    <row r="51">
      <c r="A51" s="4" t="inlineStr">
        <is>
          <t>2021</t>
        </is>
      </c>
      <c r="B51" s="5" t="n">
        <v>637311</v>
      </c>
      <c r="C51" s="5" t="n">
        <v>219325</v>
      </c>
    </row>
    <row r="52">
      <c r="A52" s="4" t="inlineStr">
        <is>
          <t>Prior</t>
        </is>
      </c>
      <c r="B52" s="5" t="n">
        <v>520359</v>
      </c>
      <c r="C52" s="5" t="n">
        <v>321523</v>
      </c>
    </row>
    <row r="53">
      <c r="A53" s="4" t="inlineStr">
        <is>
          <t>Revolving Loans</t>
        </is>
      </c>
      <c r="B53" s="5" t="n">
        <v>7632</v>
      </c>
      <c r="C53" s="5" t="n">
        <v>5079</v>
      </c>
    </row>
    <row r="54">
      <c r="A54" s="4" t="inlineStr">
        <is>
          <t>Revolving Converted to Term</t>
        </is>
      </c>
      <c r="B54" s="5" t="n">
        <v>0</v>
      </c>
      <c r="C54" s="5" t="n">
        <v>0</v>
      </c>
    </row>
    <row r="55">
      <c r="A55" s="4" t="inlineStr">
        <is>
          <t>Loans held for investment</t>
        </is>
      </c>
      <c r="B55" s="5" t="n">
        <v>2938483</v>
      </c>
      <c r="C55" s="5" t="n">
        <v>2854531</v>
      </c>
    </row>
    <row r="56">
      <c r="A56" s="4" t="inlineStr">
        <is>
          <t>Real estate, Commercial | Pas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2025</t>
        </is>
      </c>
      <c r="B58" s="5" t="n">
        <v>120306</v>
      </c>
      <c r="C58" s="5" t="n">
        <v>427209</v>
      </c>
    </row>
    <row r="59">
      <c r="A59" s="4" t="inlineStr">
        <is>
          <t>2024</t>
        </is>
      </c>
      <c r="B59" s="5" t="n">
        <v>422735</v>
      </c>
      <c r="C59" s="5" t="n">
        <v>298408</v>
      </c>
    </row>
    <row r="60">
      <c r="A60" s="4" t="inlineStr">
        <is>
          <t>2023</t>
        </is>
      </c>
      <c r="B60" s="5" t="n">
        <v>299751</v>
      </c>
      <c r="C60" s="5" t="n">
        <v>881675</v>
      </c>
    </row>
    <row r="61">
      <c r="A61" s="4" t="inlineStr">
        <is>
          <t>2022</t>
        </is>
      </c>
      <c r="B61" s="5" t="n">
        <v>881165</v>
      </c>
      <c r="C61" s="5" t="n">
        <v>618052</v>
      </c>
    </row>
    <row r="62">
      <c r="A62" s="4" t="inlineStr">
        <is>
          <t>2021</t>
        </is>
      </c>
      <c r="B62" s="5" t="n">
        <v>612219</v>
      </c>
      <c r="C62" s="5" t="n">
        <v>202356</v>
      </c>
    </row>
    <row r="63">
      <c r="A63" s="4" t="inlineStr">
        <is>
          <t>Prior</t>
        </is>
      </c>
      <c r="B63" s="5" t="n">
        <v>494109</v>
      </c>
      <c r="C63" s="5" t="n">
        <v>312622</v>
      </c>
    </row>
    <row r="64">
      <c r="A64" s="4" t="inlineStr">
        <is>
          <t>Revolving Loans</t>
        </is>
      </c>
      <c r="B64" s="5" t="n">
        <v>6241</v>
      </c>
      <c r="C64" s="5" t="n">
        <v>3688</v>
      </c>
    </row>
    <row r="65">
      <c r="A65" s="4" t="inlineStr">
        <is>
          <t>Revolving Converted to Term</t>
        </is>
      </c>
      <c r="B65" s="5" t="n">
        <v>0</v>
      </c>
      <c r="C65" s="5" t="n">
        <v>0</v>
      </c>
    </row>
    <row r="66">
      <c r="A66" s="4" t="inlineStr">
        <is>
          <t>Loans held for investment</t>
        </is>
      </c>
      <c r="B66" s="5" t="n">
        <v>2836526</v>
      </c>
      <c r="C66" s="5" t="n">
        <v>2744010</v>
      </c>
    </row>
    <row r="67">
      <c r="A67" s="4" t="inlineStr">
        <is>
          <t>Real estate, Commercial | Watch</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2025</t>
        </is>
      </c>
      <c r="B69" s="5" t="n">
        <v>0</v>
      </c>
      <c r="C69" s="5" t="n">
        <v>641</v>
      </c>
    </row>
    <row r="70">
      <c r="A70" s="4" t="inlineStr">
        <is>
          <t>2024</t>
        </is>
      </c>
      <c r="B70" s="5" t="n">
        <v>640</v>
      </c>
      <c r="C70" s="5" t="n">
        <v>8193</v>
      </c>
    </row>
    <row r="71">
      <c r="A71" s="4" t="inlineStr">
        <is>
          <t>2023</t>
        </is>
      </c>
      <c r="B71" s="5" t="n">
        <v>9579</v>
      </c>
      <c r="C71" s="5" t="n">
        <v>42531</v>
      </c>
    </row>
    <row r="72">
      <c r="A72" s="4" t="inlineStr">
        <is>
          <t>2022</t>
        </is>
      </c>
      <c r="B72" s="5" t="n">
        <v>37903</v>
      </c>
      <c r="C72" s="5" t="n">
        <v>31895</v>
      </c>
    </row>
    <row r="73">
      <c r="A73" s="4" t="inlineStr">
        <is>
          <t>2021</t>
        </is>
      </c>
      <c r="B73" s="5" t="n">
        <v>25092</v>
      </c>
      <c r="C73" s="5" t="n">
        <v>16969</v>
      </c>
    </row>
    <row r="74">
      <c r="A74" s="4" t="inlineStr">
        <is>
          <t>Prior</t>
        </is>
      </c>
      <c r="B74" s="5" t="n">
        <v>23699</v>
      </c>
      <c r="C74" s="5" t="n">
        <v>6316</v>
      </c>
    </row>
    <row r="75">
      <c r="A75" s="4" t="inlineStr">
        <is>
          <t>Revolving Loans</t>
        </is>
      </c>
      <c r="B75" s="5" t="n">
        <v>1391</v>
      </c>
      <c r="C75" s="5" t="n">
        <v>1391</v>
      </c>
    </row>
    <row r="76">
      <c r="A76" s="4" t="inlineStr">
        <is>
          <t>Revolving Converted to Term</t>
        </is>
      </c>
      <c r="B76" s="5" t="n">
        <v>0</v>
      </c>
      <c r="C76" s="5" t="n">
        <v>0</v>
      </c>
    </row>
    <row r="77">
      <c r="A77" s="4" t="inlineStr">
        <is>
          <t>Loans held for investment</t>
        </is>
      </c>
      <c r="B77" s="5" t="n">
        <v>98304</v>
      </c>
      <c r="C77" s="5" t="n">
        <v>107936</v>
      </c>
    </row>
    <row r="78">
      <c r="A78" s="4" t="inlineStr">
        <is>
          <t>Real estate, Commercial | Substandard</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2025</t>
        </is>
      </c>
      <c r="B80" s="5" t="n">
        <v>0</v>
      </c>
      <c r="C80" s="5" t="n">
        <v>0</v>
      </c>
    </row>
    <row r="81">
      <c r="A81" s="4" t="inlineStr">
        <is>
          <t>2024</t>
        </is>
      </c>
      <c r="B81" s="5" t="n">
        <v>0</v>
      </c>
      <c r="C81" s="5" t="n">
        <v>0</v>
      </c>
    </row>
    <row r="82">
      <c r="A82" s="4" t="inlineStr">
        <is>
          <t>2023</t>
        </is>
      </c>
      <c r="B82" s="5" t="n">
        <v>0</v>
      </c>
      <c r="C82" s="5" t="n">
        <v>0</v>
      </c>
    </row>
    <row r="83">
      <c r="A83" s="4" t="inlineStr">
        <is>
          <t>2022</t>
        </is>
      </c>
      <c r="B83" s="5" t="n">
        <v>1102</v>
      </c>
      <c r="C83" s="5" t="n">
        <v>0</v>
      </c>
    </row>
    <row r="84">
      <c r="A84" s="4" t="inlineStr">
        <is>
          <t>2021</t>
        </is>
      </c>
      <c r="B84" s="5" t="n">
        <v>0</v>
      </c>
      <c r="C84" s="5" t="n">
        <v>0</v>
      </c>
    </row>
    <row r="85">
      <c r="A85" s="4" t="inlineStr">
        <is>
          <t>Prior</t>
        </is>
      </c>
      <c r="B85" s="5" t="n">
        <v>2551</v>
      </c>
      <c r="C85" s="5" t="n">
        <v>2585</v>
      </c>
    </row>
    <row r="86">
      <c r="A86" s="4" t="inlineStr">
        <is>
          <t>Revolving Loans</t>
        </is>
      </c>
      <c r="B86" s="5" t="n">
        <v>0</v>
      </c>
      <c r="C86" s="5" t="n">
        <v>0</v>
      </c>
    </row>
    <row r="87">
      <c r="A87" s="4" t="inlineStr">
        <is>
          <t>Revolving Converted to Term</t>
        </is>
      </c>
      <c r="B87" s="5" t="n">
        <v>0</v>
      </c>
      <c r="C87" s="5" t="n">
        <v>0</v>
      </c>
    </row>
    <row r="88">
      <c r="A88" s="4" t="inlineStr">
        <is>
          <t>Loans held for investment</t>
        </is>
      </c>
      <c r="B88" s="5" t="n">
        <v>3653</v>
      </c>
      <c r="C88" s="5" t="n">
        <v>2585</v>
      </c>
    </row>
    <row r="89">
      <c r="A89" s="4" t="inlineStr">
        <is>
          <t>Real estate , Commercial land and developm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2025</t>
        </is>
      </c>
      <c r="B91" s="5" t="n">
        <v>1551</v>
      </c>
      <c r="C91" s="5" t="n">
        <v>1781</v>
      </c>
    </row>
    <row r="92">
      <c r="A92" s="4" t="inlineStr">
        <is>
          <t>2024</t>
        </is>
      </c>
      <c r="B92" s="5" t="n">
        <v>420</v>
      </c>
      <c r="C92" s="5" t="n">
        <v>0</v>
      </c>
    </row>
    <row r="93">
      <c r="A93" s="4" t="inlineStr">
        <is>
          <t>2023</t>
        </is>
      </c>
      <c r="B93" s="5" t="n">
        <v>0</v>
      </c>
      <c r="C93" s="5" t="n">
        <v>1237</v>
      </c>
    </row>
    <row r="94">
      <c r="A94" s="4" t="inlineStr">
        <is>
          <t>2022</t>
        </is>
      </c>
      <c r="B94" s="5" t="n">
        <v>767</v>
      </c>
      <c r="C94" s="5" t="n">
        <v>0</v>
      </c>
    </row>
    <row r="95">
      <c r="A95" s="4" t="inlineStr">
        <is>
          <t>2021</t>
        </is>
      </c>
      <c r="B95" s="5" t="n">
        <v>0</v>
      </c>
      <c r="C95" s="5" t="n">
        <v>180</v>
      </c>
    </row>
    <row r="96">
      <c r="A96" s="4" t="inlineStr">
        <is>
          <t>Prior</t>
        </is>
      </c>
      <c r="B96" s="5" t="n">
        <v>816</v>
      </c>
      <c r="C96" s="5" t="n">
        <v>656</v>
      </c>
    </row>
    <row r="97">
      <c r="A97" s="4" t="inlineStr">
        <is>
          <t>Revolving Loans</t>
        </is>
      </c>
      <c r="B97" s="5" t="n">
        <v>0</v>
      </c>
      <c r="C97" s="5" t="n">
        <v>0</v>
      </c>
    </row>
    <row r="98">
      <c r="A98" s="4" t="inlineStr">
        <is>
          <t>Revolving Converted to Term</t>
        </is>
      </c>
      <c r="B98" s="5" t="n">
        <v>0</v>
      </c>
      <c r="C98" s="5" t="n">
        <v>0</v>
      </c>
    </row>
    <row r="99">
      <c r="A99" s="4" t="inlineStr">
        <is>
          <t>Loans held for investment</t>
        </is>
      </c>
      <c r="B99" s="5" t="n">
        <v>3554</v>
      </c>
      <c r="C99" s="5" t="n">
        <v>3854</v>
      </c>
    </row>
    <row r="100">
      <c r="A100" s="4" t="inlineStr">
        <is>
          <t>Real estate , Commercial land and development | Pas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2025</t>
        </is>
      </c>
      <c r="B102" s="5" t="n">
        <v>1551</v>
      </c>
      <c r="C102" s="5" t="n">
        <v>1781</v>
      </c>
    </row>
    <row r="103">
      <c r="A103" s="4" t="inlineStr">
        <is>
          <t>2024</t>
        </is>
      </c>
      <c r="B103" s="5" t="n">
        <v>420</v>
      </c>
      <c r="C103" s="5" t="n">
        <v>0</v>
      </c>
    </row>
    <row r="104">
      <c r="A104" s="4" t="inlineStr">
        <is>
          <t>2023</t>
        </is>
      </c>
      <c r="B104" s="5" t="n">
        <v>0</v>
      </c>
      <c r="C104" s="5" t="n">
        <v>1237</v>
      </c>
    </row>
    <row r="105">
      <c r="A105" s="4" t="inlineStr">
        <is>
          <t>2022</t>
        </is>
      </c>
      <c r="B105" s="5" t="n">
        <v>767</v>
      </c>
      <c r="C105" s="5" t="n">
        <v>0</v>
      </c>
    </row>
    <row r="106">
      <c r="A106" s="4" t="inlineStr">
        <is>
          <t>2021</t>
        </is>
      </c>
      <c r="B106" s="5" t="n">
        <v>0</v>
      </c>
      <c r="C106" s="5" t="n">
        <v>180</v>
      </c>
    </row>
    <row r="107">
      <c r="A107" s="4" t="inlineStr">
        <is>
          <t>Prior</t>
        </is>
      </c>
      <c r="B107" s="5" t="n">
        <v>816</v>
      </c>
      <c r="C107" s="5" t="n">
        <v>656</v>
      </c>
    </row>
    <row r="108">
      <c r="A108" s="4" t="inlineStr">
        <is>
          <t>Revolving Loans</t>
        </is>
      </c>
      <c r="B108" s="5" t="n">
        <v>0</v>
      </c>
      <c r="C108" s="5" t="n">
        <v>0</v>
      </c>
    </row>
    <row r="109">
      <c r="A109" s="4" t="inlineStr">
        <is>
          <t>Revolving Converted to Term</t>
        </is>
      </c>
      <c r="B109" s="5" t="n">
        <v>0</v>
      </c>
      <c r="C109" s="5" t="n">
        <v>0</v>
      </c>
    </row>
    <row r="110">
      <c r="A110" s="4" t="inlineStr">
        <is>
          <t>Loans held for investment</t>
        </is>
      </c>
      <c r="B110" s="5" t="n">
        <v>3554</v>
      </c>
      <c r="C110" s="5" t="n">
        <v>3854</v>
      </c>
    </row>
    <row r="111">
      <c r="A111" s="4" t="inlineStr">
        <is>
          <t>Real estate, Commercial construction</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2025</t>
        </is>
      </c>
      <c r="B113" s="5" t="n">
        <v>6377</v>
      </c>
      <c r="C113" s="5" t="n">
        <v>13757</v>
      </c>
    </row>
    <row r="114">
      <c r="A114" s="4" t="inlineStr">
        <is>
          <t>2024</t>
        </is>
      </c>
      <c r="B114" s="5" t="n">
        <v>17630</v>
      </c>
      <c r="C114" s="5" t="n">
        <v>72933</v>
      </c>
    </row>
    <row r="115">
      <c r="A115" s="4" t="inlineStr">
        <is>
          <t>2023</t>
        </is>
      </c>
      <c r="B115" s="5" t="n">
        <v>88230</v>
      </c>
      <c r="C115" s="5" t="n">
        <v>13112</v>
      </c>
    </row>
    <row r="116">
      <c r="A116" s="4" t="inlineStr">
        <is>
          <t>2022</t>
        </is>
      </c>
      <c r="B116" s="5" t="n">
        <v>525</v>
      </c>
      <c r="C116" s="5" t="n">
        <v>0</v>
      </c>
    </row>
    <row r="117">
      <c r="A117" s="4" t="inlineStr">
        <is>
          <t>2021</t>
        </is>
      </c>
      <c r="B117" s="5" t="n">
        <v>0</v>
      </c>
      <c r="C117" s="5" t="n">
        <v>11231</v>
      </c>
    </row>
    <row r="118">
      <c r="A118" s="4" t="inlineStr">
        <is>
          <t>Prior</t>
        </is>
      </c>
      <c r="B118" s="5" t="n">
        <v>0</v>
      </c>
      <c r="C118" s="5" t="n">
        <v>0</v>
      </c>
    </row>
    <row r="119">
      <c r="A119" s="4" t="inlineStr">
        <is>
          <t>Revolving Loans</t>
        </is>
      </c>
      <c r="B119" s="5" t="n">
        <v>0</v>
      </c>
      <c r="C119" s="5" t="n">
        <v>0</v>
      </c>
    </row>
    <row r="120">
      <c r="A120" s="4" t="inlineStr">
        <is>
          <t>Revolving Converted to Term</t>
        </is>
      </c>
      <c r="B120" s="5" t="n">
        <v>0</v>
      </c>
      <c r="C120" s="5" t="n">
        <v>0</v>
      </c>
    </row>
    <row r="121">
      <c r="A121" s="4" t="inlineStr">
        <is>
          <t>Loans held for investment</t>
        </is>
      </c>
      <c r="B121" s="5" t="n">
        <v>112762</v>
      </c>
      <c r="C121" s="5" t="n">
        <v>111033</v>
      </c>
    </row>
    <row r="122">
      <c r="A122" s="4" t="inlineStr">
        <is>
          <t>Real estate, Commercial construction | Pas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2025</t>
        </is>
      </c>
      <c r="B124" s="5" t="n">
        <v>6377</v>
      </c>
      <c r="C124" s="5" t="n">
        <v>13757</v>
      </c>
    </row>
    <row r="125">
      <c r="A125" s="4" t="inlineStr">
        <is>
          <t>2024</t>
        </is>
      </c>
      <c r="B125" s="5" t="n">
        <v>17630</v>
      </c>
      <c r="C125" s="5" t="n">
        <v>72933</v>
      </c>
    </row>
    <row r="126">
      <c r="A126" s="4" t="inlineStr">
        <is>
          <t>2023</t>
        </is>
      </c>
      <c r="B126" s="5" t="n">
        <v>88230</v>
      </c>
      <c r="C126" s="5" t="n">
        <v>13112</v>
      </c>
    </row>
    <row r="127">
      <c r="A127" s="4" t="inlineStr">
        <is>
          <t>2022</t>
        </is>
      </c>
      <c r="B127" s="5" t="n">
        <v>525</v>
      </c>
      <c r="C127" s="5" t="n">
        <v>0</v>
      </c>
    </row>
    <row r="128">
      <c r="A128" s="4" t="inlineStr">
        <is>
          <t>2021</t>
        </is>
      </c>
      <c r="B128" s="5" t="n">
        <v>0</v>
      </c>
      <c r="C128" s="5" t="n">
        <v>11231</v>
      </c>
    </row>
    <row r="129">
      <c r="A129" s="4" t="inlineStr">
        <is>
          <t>Prior</t>
        </is>
      </c>
      <c r="B129" s="5" t="n">
        <v>0</v>
      </c>
      <c r="C129" s="5" t="n">
        <v>0</v>
      </c>
    </row>
    <row r="130">
      <c r="A130" s="4" t="inlineStr">
        <is>
          <t>Revolving Loans</t>
        </is>
      </c>
      <c r="B130" s="5" t="n">
        <v>0</v>
      </c>
      <c r="C130" s="5" t="n">
        <v>0</v>
      </c>
    </row>
    <row r="131">
      <c r="A131" s="4" t="inlineStr">
        <is>
          <t>Revolving Converted to Term</t>
        </is>
      </c>
      <c r="B131" s="5" t="n">
        <v>0</v>
      </c>
      <c r="C131" s="5" t="n">
        <v>0</v>
      </c>
    </row>
    <row r="132">
      <c r="A132" s="4" t="inlineStr">
        <is>
          <t>Loans held for investment</t>
        </is>
      </c>
      <c r="B132" s="5" t="n">
        <v>112762</v>
      </c>
      <c r="C132" s="5" t="n">
        <v>111033</v>
      </c>
    </row>
    <row r="133">
      <c r="A133" s="4" t="inlineStr">
        <is>
          <t>Real estate, Residential construction</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2025</t>
        </is>
      </c>
      <c r="B135" s="5" t="n">
        <v>0</v>
      </c>
      <c r="C135" s="5" t="n">
        <v>4560</v>
      </c>
    </row>
    <row r="136">
      <c r="A136" s="4" t="inlineStr">
        <is>
          <t>2024</t>
        </is>
      </c>
      <c r="B136" s="5" t="n">
        <v>5745</v>
      </c>
      <c r="C136" s="5" t="n">
        <v>0</v>
      </c>
    </row>
    <row r="137">
      <c r="A137" s="4" t="inlineStr">
        <is>
          <t>2023</t>
        </is>
      </c>
      <c r="B137" s="5" t="n">
        <v>0</v>
      </c>
      <c r="C137" s="5" t="n">
        <v>0</v>
      </c>
    </row>
    <row r="138">
      <c r="A138" s="4" t="inlineStr">
        <is>
          <t>2022</t>
        </is>
      </c>
      <c r="B138" s="5" t="n">
        <v>0</v>
      </c>
      <c r="C138" s="5" t="n">
        <v>0</v>
      </c>
    </row>
    <row r="139">
      <c r="A139" s="4" t="inlineStr">
        <is>
          <t>2021</t>
        </is>
      </c>
      <c r="B139" s="5" t="n">
        <v>0</v>
      </c>
      <c r="C139" s="5" t="n">
        <v>0</v>
      </c>
    </row>
    <row r="140">
      <c r="A140" s="4" t="inlineStr">
        <is>
          <t>Prior</t>
        </is>
      </c>
      <c r="B140" s="5" t="n">
        <v>0</v>
      </c>
      <c r="C140" s="5" t="n">
        <v>0</v>
      </c>
    </row>
    <row r="141">
      <c r="A141" s="4" t="inlineStr">
        <is>
          <t>Revolving Loans</t>
        </is>
      </c>
      <c r="B141" s="5" t="n">
        <v>0</v>
      </c>
      <c r="C141" s="5" t="n">
        <v>0</v>
      </c>
    </row>
    <row r="142">
      <c r="A142" s="4" t="inlineStr">
        <is>
          <t>Revolving Converted to Term</t>
        </is>
      </c>
      <c r="B142" s="5" t="n">
        <v>0</v>
      </c>
      <c r="C142" s="5" t="n">
        <v>0</v>
      </c>
    </row>
    <row r="143">
      <c r="A143" s="4" t="inlineStr">
        <is>
          <t>Loans held for investment</t>
        </is>
      </c>
      <c r="B143" s="5" t="n">
        <v>5745</v>
      </c>
      <c r="C143" s="5" t="n">
        <v>4560</v>
      </c>
    </row>
    <row r="144">
      <c r="A144" s="4" t="inlineStr">
        <is>
          <t>Real estate, Residential construction | Pas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2025</t>
        </is>
      </c>
      <c r="B146" s="5" t="n">
        <v>0</v>
      </c>
      <c r="C146" s="5" t="n">
        <v>4560</v>
      </c>
    </row>
    <row r="147">
      <c r="A147" s="4" t="inlineStr">
        <is>
          <t>2024</t>
        </is>
      </c>
      <c r="B147" s="5" t="n">
        <v>5745</v>
      </c>
      <c r="C147" s="5" t="n">
        <v>0</v>
      </c>
    </row>
    <row r="148">
      <c r="A148" s="4" t="inlineStr">
        <is>
          <t>2023</t>
        </is>
      </c>
      <c r="B148" s="5" t="n">
        <v>0</v>
      </c>
      <c r="C148" s="5" t="n">
        <v>0</v>
      </c>
    </row>
    <row r="149">
      <c r="A149" s="4" t="inlineStr">
        <is>
          <t>2022</t>
        </is>
      </c>
      <c r="B149" s="5" t="n">
        <v>0</v>
      </c>
      <c r="C149" s="5" t="n">
        <v>0</v>
      </c>
    </row>
    <row r="150">
      <c r="A150" s="4" t="inlineStr">
        <is>
          <t>2021</t>
        </is>
      </c>
      <c r="B150" s="5" t="n">
        <v>0</v>
      </c>
      <c r="C150" s="5" t="n">
        <v>0</v>
      </c>
    </row>
    <row r="151">
      <c r="A151" s="4" t="inlineStr">
        <is>
          <t>Prior</t>
        </is>
      </c>
      <c r="B151" s="5" t="n">
        <v>0</v>
      </c>
      <c r="C151" s="5" t="n">
        <v>0</v>
      </c>
    </row>
    <row r="152">
      <c r="A152" s="4" t="inlineStr">
        <is>
          <t>Revolving Loans</t>
        </is>
      </c>
      <c r="B152" s="5" t="n">
        <v>0</v>
      </c>
      <c r="C152" s="5" t="n">
        <v>0</v>
      </c>
    </row>
    <row r="153">
      <c r="A153" s="4" t="inlineStr">
        <is>
          <t>Revolving Converted to Term</t>
        </is>
      </c>
      <c r="B153" s="5" t="n">
        <v>0</v>
      </c>
      <c r="C153" s="5" t="n">
        <v>0</v>
      </c>
    </row>
    <row r="154">
      <c r="A154" s="4" t="inlineStr">
        <is>
          <t>Loans held for investment</t>
        </is>
      </c>
      <c r="B154" s="5" t="n">
        <v>5745</v>
      </c>
      <c r="C154" s="5" t="n">
        <v>4560</v>
      </c>
    </row>
    <row r="155">
      <c r="A155" s="4" t="inlineStr">
        <is>
          <t>Real estate, Residentia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2025</t>
        </is>
      </c>
      <c r="B157" s="5" t="n">
        <v>410</v>
      </c>
      <c r="C157" s="5" t="n">
        <v>6080</v>
      </c>
    </row>
    <row r="158">
      <c r="A158" s="4" t="inlineStr">
        <is>
          <t>2024</t>
        </is>
      </c>
      <c r="B158" s="5" t="n">
        <v>6080</v>
      </c>
      <c r="C158" s="5" t="n">
        <v>4783</v>
      </c>
    </row>
    <row r="159">
      <c r="A159" s="4" t="inlineStr">
        <is>
          <t>2023</t>
        </is>
      </c>
      <c r="B159" s="5" t="n">
        <v>4770</v>
      </c>
      <c r="C159" s="5" t="n">
        <v>2869</v>
      </c>
    </row>
    <row r="160">
      <c r="A160" s="4" t="inlineStr">
        <is>
          <t>2022</t>
        </is>
      </c>
      <c r="B160" s="5" t="n">
        <v>2852</v>
      </c>
      <c r="C160" s="5" t="n">
        <v>9483</v>
      </c>
    </row>
    <row r="161">
      <c r="A161" s="4" t="inlineStr">
        <is>
          <t>2021</t>
        </is>
      </c>
      <c r="B161" s="5" t="n">
        <v>9429</v>
      </c>
      <c r="C161" s="5" t="n">
        <v>2201</v>
      </c>
    </row>
    <row r="162">
      <c r="A162" s="4" t="inlineStr">
        <is>
          <t>Prior</t>
        </is>
      </c>
      <c r="B162" s="5" t="n">
        <v>8350</v>
      </c>
      <c r="C162" s="5" t="n">
        <v>6246</v>
      </c>
    </row>
    <row r="163">
      <c r="A163" s="4" t="inlineStr">
        <is>
          <t>Revolving Loans</t>
        </is>
      </c>
      <c r="B163" s="5" t="n">
        <v>2184</v>
      </c>
      <c r="C163" s="5" t="n">
        <v>1134</v>
      </c>
    </row>
    <row r="164">
      <c r="A164" s="4" t="inlineStr">
        <is>
          <t>Revolving Converted to Term</t>
        </is>
      </c>
      <c r="B164" s="5" t="n">
        <v>0</v>
      </c>
      <c r="C164" s="5" t="n">
        <v>0</v>
      </c>
    </row>
    <row r="165">
      <c r="A165" s="4" t="inlineStr">
        <is>
          <t>Loans held for investment</t>
        </is>
      </c>
      <c r="B165" s="5" t="n">
        <v>34075</v>
      </c>
      <c r="C165" s="5" t="n">
        <v>32796</v>
      </c>
    </row>
    <row r="166">
      <c r="A166" s="4" t="inlineStr">
        <is>
          <t>Real estate, Residential | Pas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2025</t>
        </is>
      </c>
      <c r="B168" s="5" t="n">
        <v>410</v>
      </c>
      <c r="C168" s="5" t="n">
        <v>6080</v>
      </c>
    </row>
    <row r="169">
      <c r="A169" s="4" t="inlineStr">
        <is>
          <t>2024</t>
        </is>
      </c>
      <c r="B169" s="5" t="n">
        <v>6080</v>
      </c>
      <c r="C169" s="5" t="n">
        <v>4783</v>
      </c>
    </row>
    <row r="170">
      <c r="A170" s="4" t="inlineStr">
        <is>
          <t>2023</t>
        </is>
      </c>
      <c r="B170" s="5" t="n">
        <v>4770</v>
      </c>
      <c r="C170" s="5" t="n">
        <v>2869</v>
      </c>
    </row>
    <row r="171">
      <c r="A171" s="4" t="inlineStr">
        <is>
          <t>2022</t>
        </is>
      </c>
      <c r="B171" s="5" t="n">
        <v>2852</v>
      </c>
      <c r="C171" s="5" t="n">
        <v>9483</v>
      </c>
    </row>
    <row r="172">
      <c r="A172" s="4" t="inlineStr">
        <is>
          <t>2021</t>
        </is>
      </c>
      <c r="B172" s="5" t="n">
        <v>9429</v>
      </c>
      <c r="C172" s="5" t="n">
        <v>2201</v>
      </c>
    </row>
    <row r="173">
      <c r="A173" s="4" t="inlineStr">
        <is>
          <t>Prior</t>
        </is>
      </c>
      <c r="B173" s="5" t="n">
        <v>8350</v>
      </c>
      <c r="C173" s="5" t="n">
        <v>6246</v>
      </c>
    </row>
    <row r="174">
      <c r="A174" s="4" t="inlineStr">
        <is>
          <t>Revolving Loans</t>
        </is>
      </c>
      <c r="B174" s="5" t="n">
        <v>2184</v>
      </c>
      <c r="C174" s="5" t="n">
        <v>1134</v>
      </c>
    </row>
    <row r="175">
      <c r="A175" s="4" t="inlineStr">
        <is>
          <t>Revolving Converted to Term</t>
        </is>
      </c>
      <c r="B175" s="5" t="n">
        <v>0</v>
      </c>
      <c r="C175" s="5" t="n">
        <v>0</v>
      </c>
    </row>
    <row r="176">
      <c r="A176" s="4" t="inlineStr">
        <is>
          <t>Loans held for investment</t>
        </is>
      </c>
      <c r="B176" s="5" t="n">
        <v>34075</v>
      </c>
      <c r="C176" s="5" t="n">
        <v>32796</v>
      </c>
    </row>
    <row r="177">
      <c r="A177" s="4" t="inlineStr">
        <is>
          <t>Real estate, Farmland</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2025</t>
        </is>
      </c>
      <c r="B179" s="5" t="n">
        <v>341</v>
      </c>
      <c r="C179" s="5" t="n">
        <v>1555</v>
      </c>
    </row>
    <row r="180">
      <c r="A180" s="4" t="inlineStr">
        <is>
          <t>2024</t>
        </is>
      </c>
      <c r="B180" s="5" t="n">
        <v>1475</v>
      </c>
      <c r="C180" s="5" t="n">
        <v>2042</v>
      </c>
    </row>
    <row r="181">
      <c r="A181" s="4" t="inlineStr">
        <is>
          <t>2023</t>
        </is>
      </c>
      <c r="B181" s="5" t="n">
        <v>2034</v>
      </c>
      <c r="C181" s="5" t="n">
        <v>7823</v>
      </c>
    </row>
    <row r="182">
      <c r="A182" s="4" t="inlineStr">
        <is>
          <t>2022</t>
        </is>
      </c>
      <c r="B182" s="5" t="n">
        <v>7140</v>
      </c>
      <c r="C182" s="5" t="n">
        <v>11467</v>
      </c>
    </row>
    <row r="183">
      <c r="A183" s="4" t="inlineStr">
        <is>
          <t>2021</t>
        </is>
      </c>
      <c r="B183" s="5" t="n">
        <v>8486</v>
      </c>
      <c r="C183" s="5" t="n">
        <v>6960</v>
      </c>
    </row>
    <row r="184">
      <c r="A184" s="4" t="inlineStr">
        <is>
          <t>Prior</t>
        </is>
      </c>
      <c r="B184" s="5" t="n">
        <v>24150</v>
      </c>
      <c r="C184" s="5" t="n">
        <v>17373</v>
      </c>
    </row>
    <row r="185">
      <c r="A185" s="4" t="inlineStr">
        <is>
          <t>Revolving Loans</t>
        </is>
      </c>
      <c r="B185" s="5" t="n">
        <v>0</v>
      </c>
      <c r="C185" s="5" t="n">
        <v>0</v>
      </c>
    </row>
    <row r="186">
      <c r="A186" s="4" t="inlineStr">
        <is>
          <t>Revolving Converted to Term</t>
        </is>
      </c>
      <c r="B186" s="5" t="n">
        <v>0</v>
      </c>
      <c r="C186" s="5" t="n">
        <v>0</v>
      </c>
    </row>
    <row r="187">
      <c r="A187" s="4" t="inlineStr">
        <is>
          <t>Loans held for investment</t>
        </is>
      </c>
      <c r="B187" s="5" t="n">
        <v>43626</v>
      </c>
      <c r="C187" s="5" t="n">
        <v>47220</v>
      </c>
    </row>
    <row r="188">
      <c r="A188" s="4" t="inlineStr">
        <is>
          <t>Real estate, Farmland | Pas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2025</t>
        </is>
      </c>
      <c r="B190" s="5" t="n">
        <v>341</v>
      </c>
      <c r="C190" s="5" t="n">
        <v>1054</v>
      </c>
    </row>
    <row r="191">
      <c r="A191" s="4" t="inlineStr">
        <is>
          <t>2024</t>
        </is>
      </c>
      <c r="B191" s="5" t="n">
        <v>974</v>
      </c>
      <c r="C191" s="5" t="n">
        <v>2042</v>
      </c>
    </row>
    <row r="192">
      <c r="A192" s="4" t="inlineStr">
        <is>
          <t>2023</t>
        </is>
      </c>
      <c r="B192" s="5" t="n">
        <v>2034</v>
      </c>
      <c r="C192" s="5" t="n">
        <v>7032</v>
      </c>
    </row>
    <row r="193">
      <c r="A193" s="4" t="inlineStr">
        <is>
          <t>2022</t>
        </is>
      </c>
      <c r="B193" s="5" t="n">
        <v>6353</v>
      </c>
      <c r="C193" s="5" t="n">
        <v>11467</v>
      </c>
    </row>
    <row r="194">
      <c r="A194" s="4" t="inlineStr">
        <is>
          <t>2021</t>
        </is>
      </c>
      <c r="B194" s="5" t="n">
        <v>8486</v>
      </c>
      <c r="C194" s="5" t="n">
        <v>6960</v>
      </c>
    </row>
    <row r="195">
      <c r="A195" s="4" t="inlineStr">
        <is>
          <t>Prior</t>
        </is>
      </c>
      <c r="B195" s="5" t="n">
        <v>24150</v>
      </c>
      <c r="C195" s="5" t="n">
        <v>17373</v>
      </c>
    </row>
    <row r="196">
      <c r="A196" s="4" t="inlineStr">
        <is>
          <t>Revolving Loans</t>
        </is>
      </c>
      <c r="B196" s="5" t="n">
        <v>0</v>
      </c>
      <c r="C196" s="5" t="n">
        <v>0</v>
      </c>
    </row>
    <row r="197">
      <c r="A197" s="4" t="inlineStr">
        <is>
          <t>Revolving Converted to Term</t>
        </is>
      </c>
      <c r="B197" s="5" t="n">
        <v>0</v>
      </c>
      <c r="C197" s="5" t="n">
        <v>0</v>
      </c>
    </row>
    <row r="198">
      <c r="A198" s="4" t="inlineStr">
        <is>
          <t>Loans held for investment</t>
        </is>
      </c>
      <c r="B198" s="5" t="n">
        <v>42338</v>
      </c>
      <c r="C198" s="5" t="n">
        <v>45928</v>
      </c>
    </row>
    <row r="199">
      <c r="A199" s="4" t="inlineStr">
        <is>
          <t>Real estate, Farmland | Watch</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2025</t>
        </is>
      </c>
      <c r="B201" s="5" t="n">
        <v>0</v>
      </c>
      <c r="C201" s="5" t="n">
        <v>501</v>
      </c>
    </row>
    <row r="202">
      <c r="A202" s="4" t="inlineStr">
        <is>
          <t>2024</t>
        </is>
      </c>
      <c r="B202" s="5" t="n">
        <v>501</v>
      </c>
      <c r="C202" s="5" t="n">
        <v>0</v>
      </c>
    </row>
    <row r="203">
      <c r="A203" s="4" t="inlineStr">
        <is>
          <t>2023</t>
        </is>
      </c>
      <c r="B203" s="5" t="n">
        <v>0</v>
      </c>
      <c r="C203" s="5" t="n">
        <v>791</v>
      </c>
    </row>
    <row r="204">
      <c r="A204" s="4" t="inlineStr">
        <is>
          <t>2022</t>
        </is>
      </c>
      <c r="B204" s="5" t="n">
        <v>787</v>
      </c>
      <c r="C204" s="5" t="n">
        <v>0</v>
      </c>
    </row>
    <row r="205">
      <c r="A205" s="4" t="inlineStr">
        <is>
          <t>2021</t>
        </is>
      </c>
      <c r="B205" s="5" t="n">
        <v>0</v>
      </c>
      <c r="C205" s="5" t="n">
        <v>0</v>
      </c>
    </row>
    <row r="206">
      <c r="A206" s="4" t="inlineStr">
        <is>
          <t>Prior</t>
        </is>
      </c>
      <c r="B206" s="5" t="n">
        <v>0</v>
      </c>
      <c r="C206" s="5" t="n">
        <v>0</v>
      </c>
    </row>
    <row r="207">
      <c r="A207" s="4" t="inlineStr">
        <is>
          <t>Revolving Loans</t>
        </is>
      </c>
      <c r="B207" s="5" t="n">
        <v>0</v>
      </c>
      <c r="C207" s="5" t="n">
        <v>0</v>
      </c>
    </row>
    <row r="208">
      <c r="A208" s="4" t="inlineStr">
        <is>
          <t>Revolving Converted to Term</t>
        </is>
      </c>
      <c r="B208" s="5" t="n">
        <v>0</v>
      </c>
      <c r="C208" s="5" t="n">
        <v>0</v>
      </c>
    </row>
    <row r="209">
      <c r="A209" s="4" t="inlineStr">
        <is>
          <t>Loans held for investment</t>
        </is>
      </c>
      <c r="B209" s="5" t="n">
        <v>1288</v>
      </c>
      <c r="C209" s="5" t="n">
        <v>1292</v>
      </c>
    </row>
    <row r="210">
      <c r="A210" s="4" t="inlineStr">
        <is>
          <t>Commercial, Secured</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2025</t>
        </is>
      </c>
      <c r="B212" s="5" t="n">
        <v>16158</v>
      </c>
      <c r="C212" s="5" t="n">
        <v>26536</v>
      </c>
    </row>
    <row r="213">
      <c r="A213" s="4" t="inlineStr">
        <is>
          <t>2024</t>
        </is>
      </c>
      <c r="B213" s="5" t="n">
        <v>31212</v>
      </c>
      <c r="C213" s="5" t="n">
        <v>20728</v>
      </c>
    </row>
    <row r="214">
      <c r="A214" s="4" t="inlineStr">
        <is>
          <t>2023</t>
        </is>
      </c>
      <c r="B214" s="5" t="n">
        <v>19182</v>
      </c>
      <c r="C214" s="5" t="n">
        <v>30982</v>
      </c>
    </row>
    <row r="215">
      <c r="A215" s="4" t="inlineStr">
        <is>
          <t>2022</t>
        </is>
      </c>
      <c r="B215" s="5" t="n">
        <v>27347</v>
      </c>
      <c r="C215" s="5" t="n">
        <v>12188</v>
      </c>
    </row>
    <row r="216">
      <c r="A216" s="4" t="inlineStr">
        <is>
          <t>2021</t>
        </is>
      </c>
      <c r="B216" s="5" t="n">
        <v>11506</v>
      </c>
      <c r="C216" s="5" t="n">
        <v>9251</v>
      </c>
    </row>
    <row r="217">
      <c r="A217" s="4" t="inlineStr">
        <is>
          <t>Prior</t>
        </is>
      </c>
      <c r="B217" s="5" t="n">
        <v>22857</v>
      </c>
      <c r="C217" s="5" t="n">
        <v>15737</v>
      </c>
    </row>
    <row r="218">
      <c r="A218" s="4" t="inlineStr">
        <is>
          <t>Revolving Loans</t>
        </is>
      </c>
      <c r="B218" s="5" t="n">
        <v>43052</v>
      </c>
      <c r="C218" s="5" t="n">
        <v>55914</v>
      </c>
    </row>
    <row r="219">
      <c r="A219" s="4" t="inlineStr">
        <is>
          <t>Revolving Converted to Term</t>
        </is>
      </c>
      <c r="B219" s="5" t="n">
        <v>0</v>
      </c>
      <c r="C219" s="5" t="n">
        <v>0</v>
      </c>
    </row>
    <row r="220">
      <c r="A220" s="4" t="inlineStr">
        <is>
          <t>Loans held for investment</t>
        </is>
      </c>
      <c r="B220" s="5" t="n">
        <v>171314</v>
      </c>
      <c r="C220" s="5" t="n">
        <v>171336</v>
      </c>
    </row>
    <row r="221">
      <c r="A221" s="4" t="inlineStr">
        <is>
          <t>Commercial, Secured | Pass</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2025</t>
        </is>
      </c>
      <c r="B223" s="5" t="n">
        <v>16158</v>
      </c>
      <c r="C223" s="5" t="n">
        <v>26536</v>
      </c>
    </row>
    <row r="224">
      <c r="A224" s="4" t="inlineStr">
        <is>
          <t>2024</t>
        </is>
      </c>
      <c r="B224" s="5" t="n">
        <v>31212</v>
      </c>
      <c r="C224" s="5" t="n">
        <v>20427</v>
      </c>
    </row>
    <row r="225">
      <c r="A225" s="4" t="inlineStr">
        <is>
          <t>2023</t>
        </is>
      </c>
      <c r="B225" s="5" t="n">
        <v>18509</v>
      </c>
      <c r="C225" s="5" t="n">
        <v>21142</v>
      </c>
    </row>
    <row r="226">
      <c r="A226" s="4" t="inlineStr">
        <is>
          <t>2022</t>
        </is>
      </c>
      <c r="B226" s="5" t="n">
        <v>20846</v>
      </c>
      <c r="C226" s="5" t="n">
        <v>9607</v>
      </c>
    </row>
    <row r="227">
      <c r="A227" s="4" t="inlineStr">
        <is>
          <t>2021</t>
        </is>
      </c>
      <c r="B227" s="5" t="n">
        <v>8918</v>
      </c>
      <c r="C227" s="5" t="n">
        <v>9144</v>
      </c>
    </row>
    <row r="228">
      <c r="A228" s="4" t="inlineStr">
        <is>
          <t>Prior</t>
        </is>
      </c>
      <c r="B228" s="5" t="n">
        <v>21695</v>
      </c>
      <c r="C228" s="5" t="n">
        <v>14400</v>
      </c>
    </row>
    <row r="229">
      <c r="A229" s="4" t="inlineStr">
        <is>
          <t>Revolving Loans</t>
        </is>
      </c>
      <c r="B229" s="5" t="n">
        <v>41560</v>
      </c>
      <c r="C229" s="5" t="n">
        <v>55914</v>
      </c>
    </row>
    <row r="230">
      <c r="A230" s="4" t="inlineStr">
        <is>
          <t>Revolving Converted to Term</t>
        </is>
      </c>
      <c r="B230" s="5" t="n">
        <v>0</v>
      </c>
      <c r="C230" s="5" t="n">
        <v>0</v>
      </c>
    </row>
    <row r="231">
      <c r="A231" s="4" t="inlineStr">
        <is>
          <t>Loans held for investment</t>
        </is>
      </c>
      <c r="B231" s="5" t="n">
        <v>158898</v>
      </c>
      <c r="C231" s="5" t="n">
        <v>157170</v>
      </c>
    </row>
    <row r="232">
      <c r="A232" s="4" t="inlineStr">
        <is>
          <t>Commercial, Secured | Watch</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2025</t>
        </is>
      </c>
      <c r="B234" s="5" t="n">
        <v>0</v>
      </c>
      <c r="C234" s="5" t="n">
        <v>0</v>
      </c>
    </row>
    <row r="235">
      <c r="A235" s="4" t="inlineStr">
        <is>
          <t>2024</t>
        </is>
      </c>
      <c r="B235" s="5" t="n">
        <v>0</v>
      </c>
      <c r="C235" s="5" t="n">
        <v>301</v>
      </c>
    </row>
    <row r="236">
      <c r="A236" s="4" t="inlineStr">
        <is>
          <t>2023</t>
        </is>
      </c>
      <c r="B236" s="5" t="n">
        <v>673</v>
      </c>
      <c r="C236" s="5" t="n">
        <v>9840</v>
      </c>
    </row>
    <row r="237">
      <c r="A237" s="4" t="inlineStr">
        <is>
          <t>2022</t>
        </is>
      </c>
      <c r="B237" s="5" t="n">
        <v>6501</v>
      </c>
      <c r="C237" s="5" t="n">
        <v>2581</v>
      </c>
    </row>
    <row r="238">
      <c r="A238" s="4" t="inlineStr">
        <is>
          <t>2021</t>
        </is>
      </c>
      <c r="B238" s="5" t="n">
        <v>2588</v>
      </c>
      <c r="C238" s="5" t="n">
        <v>107</v>
      </c>
    </row>
    <row r="239">
      <c r="A239" s="4" t="inlineStr">
        <is>
          <t>Prior</t>
        </is>
      </c>
      <c r="B239" s="5" t="n">
        <v>1119</v>
      </c>
      <c r="C239" s="5" t="n">
        <v>1289</v>
      </c>
    </row>
    <row r="240">
      <c r="A240" s="4" t="inlineStr">
        <is>
          <t>Revolving Loans</t>
        </is>
      </c>
      <c r="B240" s="5" t="n">
        <v>1492</v>
      </c>
      <c r="C240" s="5" t="n">
        <v>0</v>
      </c>
    </row>
    <row r="241">
      <c r="A241" s="4" t="inlineStr">
        <is>
          <t>Revolving Converted to Term</t>
        </is>
      </c>
      <c r="B241" s="5" t="n">
        <v>0</v>
      </c>
      <c r="C241" s="5" t="n">
        <v>0</v>
      </c>
    </row>
    <row r="242">
      <c r="A242" s="4" t="inlineStr">
        <is>
          <t>Loans held for investment</t>
        </is>
      </c>
      <c r="B242" s="5" t="n">
        <v>12373</v>
      </c>
      <c r="C242" s="5" t="n">
        <v>14118</v>
      </c>
    </row>
    <row r="243">
      <c r="A243" s="4" t="inlineStr">
        <is>
          <t>Commercial, Secured | Substandard</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2025</t>
        </is>
      </c>
      <c r="B245" s="5" t="n">
        <v>0</v>
      </c>
      <c r="C245" s="5" t="n">
        <v>0</v>
      </c>
    </row>
    <row r="246">
      <c r="A246" s="4" t="inlineStr">
        <is>
          <t>2024</t>
        </is>
      </c>
      <c r="B246" s="5" t="n">
        <v>0</v>
      </c>
      <c r="C246" s="5" t="n">
        <v>0</v>
      </c>
    </row>
    <row r="247">
      <c r="A247" s="4" t="inlineStr">
        <is>
          <t>2023</t>
        </is>
      </c>
      <c r="B247" s="5" t="n">
        <v>0</v>
      </c>
      <c r="C247" s="5" t="n">
        <v>0</v>
      </c>
    </row>
    <row r="248">
      <c r="A248" s="4" t="inlineStr">
        <is>
          <t>2022</t>
        </is>
      </c>
      <c r="B248" s="5" t="n">
        <v>0</v>
      </c>
      <c r="C248" s="5" t="n">
        <v>0</v>
      </c>
    </row>
    <row r="249">
      <c r="A249" s="4" t="inlineStr">
        <is>
          <t>2021</t>
        </is>
      </c>
      <c r="B249" s="5" t="n">
        <v>0</v>
      </c>
      <c r="C249" s="5" t="n">
        <v>0</v>
      </c>
    </row>
    <row r="250">
      <c r="A250" s="4" t="inlineStr">
        <is>
          <t>Prior</t>
        </is>
      </c>
      <c r="B250" s="5" t="n">
        <v>43</v>
      </c>
      <c r="C250" s="5" t="n">
        <v>48</v>
      </c>
    </row>
    <row r="251">
      <c r="A251" s="4" t="inlineStr">
        <is>
          <t>Revolving Loans</t>
        </is>
      </c>
      <c r="B251" s="5" t="n">
        <v>0</v>
      </c>
      <c r="C251" s="5" t="n">
        <v>0</v>
      </c>
    </row>
    <row r="252">
      <c r="A252" s="4" t="inlineStr">
        <is>
          <t>Revolving Converted to Term</t>
        </is>
      </c>
      <c r="B252" s="5" t="n">
        <v>0</v>
      </c>
      <c r="C252" s="5" t="n">
        <v>0</v>
      </c>
    </row>
    <row r="253">
      <c r="A253" s="4" t="inlineStr">
        <is>
          <t>Loans held for investment</t>
        </is>
      </c>
      <c r="B253" s="5" t="n">
        <v>43</v>
      </c>
      <c r="C253" s="5" t="n">
        <v>48</v>
      </c>
    </row>
    <row r="254">
      <c r="A254" s="4" t="inlineStr">
        <is>
          <t>Commercial, Unsecured</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2025</t>
        </is>
      </c>
      <c r="B256" s="5" t="n">
        <v>3619</v>
      </c>
      <c r="C256" s="5" t="n">
        <v>8071</v>
      </c>
    </row>
    <row r="257">
      <c r="A257" s="4" t="inlineStr">
        <is>
          <t>2024</t>
        </is>
      </c>
      <c r="B257" s="5" t="n">
        <v>9134</v>
      </c>
      <c r="C257" s="5" t="n">
        <v>4499</v>
      </c>
    </row>
    <row r="258">
      <c r="A258" s="4" t="inlineStr">
        <is>
          <t>2023</t>
        </is>
      </c>
      <c r="B258" s="5" t="n">
        <v>3088</v>
      </c>
      <c r="C258" s="5" t="n">
        <v>2815</v>
      </c>
    </row>
    <row r="259">
      <c r="A259" s="4" t="inlineStr">
        <is>
          <t>2022</t>
        </is>
      </c>
      <c r="B259" s="5" t="n">
        <v>1616</v>
      </c>
      <c r="C259" s="5" t="n">
        <v>3494</v>
      </c>
    </row>
    <row r="260">
      <c r="A260" s="4" t="inlineStr">
        <is>
          <t>2021</t>
        </is>
      </c>
      <c r="B260" s="5" t="n">
        <v>2363</v>
      </c>
      <c r="C260" s="5" t="n">
        <v>4817</v>
      </c>
    </row>
    <row r="261">
      <c r="A261" s="4" t="inlineStr">
        <is>
          <t>Prior</t>
        </is>
      </c>
      <c r="B261" s="5" t="n">
        <v>3818</v>
      </c>
      <c r="C261" s="5" t="n">
        <v>1364</v>
      </c>
    </row>
    <row r="262">
      <c r="A262" s="4" t="inlineStr">
        <is>
          <t>Revolving Loans</t>
        </is>
      </c>
      <c r="B262" s="5" t="n">
        <v>11350</v>
      </c>
      <c r="C262" s="5" t="n">
        <v>2515</v>
      </c>
    </row>
    <row r="263">
      <c r="A263" s="4" t="inlineStr">
        <is>
          <t>Revolving Converted to Term</t>
        </is>
      </c>
      <c r="B263" s="5" t="n">
        <v>0</v>
      </c>
      <c r="C263" s="5" t="n">
        <v>0</v>
      </c>
    </row>
    <row r="264">
      <c r="A264" s="4" t="inlineStr">
        <is>
          <t>Loans held for investment</t>
        </is>
      </c>
      <c r="B264" s="5" t="n">
        <v>34988</v>
      </c>
      <c r="C264" s="5" t="n">
        <v>27575</v>
      </c>
    </row>
    <row r="265">
      <c r="A265" s="4" t="inlineStr">
        <is>
          <t>Commercial, Unsecured | Pas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2025</t>
        </is>
      </c>
      <c r="B267" s="5" t="n">
        <v>3619</v>
      </c>
      <c r="C267" s="5" t="n">
        <v>8071</v>
      </c>
    </row>
    <row r="268">
      <c r="A268" s="4" t="inlineStr">
        <is>
          <t>2024</t>
        </is>
      </c>
      <c r="B268" s="5" t="n">
        <v>9134</v>
      </c>
      <c r="C268" s="5" t="n">
        <v>4499</v>
      </c>
    </row>
    <row r="269">
      <c r="A269" s="4" t="inlineStr">
        <is>
          <t>2023</t>
        </is>
      </c>
      <c r="B269" s="5" t="n">
        <v>3088</v>
      </c>
      <c r="C269" s="5" t="n">
        <v>2815</v>
      </c>
    </row>
    <row r="270">
      <c r="A270" s="4" t="inlineStr">
        <is>
          <t>2022</t>
        </is>
      </c>
      <c r="B270" s="5" t="n">
        <v>1616</v>
      </c>
      <c r="C270" s="5" t="n">
        <v>3494</v>
      </c>
    </row>
    <row r="271">
      <c r="A271" s="4" t="inlineStr">
        <is>
          <t>2021</t>
        </is>
      </c>
      <c r="B271" s="5" t="n">
        <v>2363</v>
      </c>
      <c r="C271" s="5" t="n">
        <v>4817</v>
      </c>
    </row>
    <row r="272">
      <c r="A272" s="4" t="inlineStr">
        <is>
          <t>Prior</t>
        </is>
      </c>
      <c r="B272" s="5" t="n">
        <v>3818</v>
      </c>
      <c r="C272" s="5" t="n">
        <v>1364</v>
      </c>
    </row>
    <row r="273">
      <c r="A273" s="4" t="inlineStr">
        <is>
          <t>Revolving Loans</t>
        </is>
      </c>
      <c r="B273" s="5" t="n">
        <v>11350</v>
      </c>
      <c r="C273" s="5" t="n">
        <v>2515</v>
      </c>
    </row>
    <row r="274">
      <c r="A274" s="4" t="inlineStr">
        <is>
          <t>Revolving Converted to Term</t>
        </is>
      </c>
      <c r="B274" s="5" t="n">
        <v>0</v>
      </c>
      <c r="C274" s="5" t="n">
        <v>0</v>
      </c>
    </row>
    <row r="275">
      <c r="A275" s="4" t="inlineStr">
        <is>
          <t>Loans held for investment</t>
        </is>
      </c>
      <c r="B275" s="5" t="n">
        <v>34988</v>
      </c>
      <c r="C275" s="5" t="n">
        <v>27575</v>
      </c>
    </row>
    <row r="276">
      <c r="A276" s="4" t="inlineStr">
        <is>
          <t>Commercial, Consumer and other</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2025</t>
        </is>
      </c>
      <c r="B278" s="5" t="n">
        <v>8988</v>
      </c>
      <c r="C278" s="5" t="n">
        <v>232420</v>
      </c>
    </row>
    <row r="279">
      <c r="A279" s="4" t="inlineStr">
        <is>
          <t>2024</t>
        </is>
      </c>
      <c r="B279" s="5" t="n">
        <v>225069</v>
      </c>
      <c r="C279" s="5" t="n">
        <v>33453</v>
      </c>
    </row>
    <row r="280">
      <c r="A280" s="4" t="inlineStr">
        <is>
          <t>2023</t>
        </is>
      </c>
      <c r="B280" s="5" t="n">
        <v>30474</v>
      </c>
      <c r="C280" s="5" t="n">
        <v>7883</v>
      </c>
    </row>
    <row r="281">
      <c r="A281" s="4" t="inlineStr">
        <is>
          <t>2022</t>
        </is>
      </c>
      <c r="B281" s="5" t="n">
        <v>7080</v>
      </c>
      <c r="C281" s="5" t="n">
        <v>5812</v>
      </c>
    </row>
    <row r="282">
      <c r="A282" s="4" t="inlineStr">
        <is>
          <t>2021</t>
        </is>
      </c>
      <c r="B282" s="5" t="n">
        <v>5342</v>
      </c>
      <c r="C282" s="5" t="n">
        <v>6</v>
      </c>
    </row>
    <row r="283">
      <c r="A283" s="4" t="inlineStr">
        <is>
          <t>Prior</t>
        </is>
      </c>
      <c r="B283" s="5" t="n">
        <v>194</v>
      </c>
      <c r="C283" s="5" t="n">
        <v>207</v>
      </c>
    </row>
    <row r="284">
      <c r="A284" s="4" t="inlineStr">
        <is>
          <t>Revolving Loans</t>
        </is>
      </c>
      <c r="B284" s="5" t="n">
        <v>125</v>
      </c>
      <c r="C284" s="5" t="n">
        <v>0</v>
      </c>
    </row>
    <row r="285">
      <c r="A285" s="4" t="inlineStr">
        <is>
          <t>Revolving Converted to Term</t>
        </is>
      </c>
      <c r="B285" s="5" t="n">
        <v>0</v>
      </c>
      <c r="C285" s="5" t="n">
        <v>0</v>
      </c>
    </row>
    <row r="286">
      <c r="A286" s="4" t="inlineStr">
        <is>
          <t>Loans held for investment</t>
        </is>
      </c>
      <c r="B286" s="5" t="n">
        <v>277272</v>
      </c>
      <c r="C286" s="5" t="n">
        <v>279781</v>
      </c>
    </row>
    <row r="287">
      <c r="A287" s="4" t="inlineStr">
        <is>
          <t>Commercial, Consumer and other | Pas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2025</t>
        </is>
      </c>
      <c r="B289" s="5" t="n">
        <v>8988</v>
      </c>
      <c r="C289" s="5" t="n">
        <v>232420</v>
      </c>
    </row>
    <row r="290">
      <c r="A290" s="4" t="inlineStr">
        <is>
          <t>2024</t>
        </is>
      </c>
      <c r="B290" s="5" t="n">
        <v>225069</v>
      </c>
      <c r="C290" s="5" t="n">
        <v>33453</v>
      </c>
    </row>
    <row r="291">
      <c r="A291" s="4" t="inlineStr">
        <is>
          <t>2023</t>
        </is>
      </c>
      <c r="B291" s="5" t="n">
        <v>30474</v>
      </c>
      <c r="C291" s="5" t="n">
        <v>7874</v>
      </c>
    </row>
    <row r="292">
      <c r="A292" s="4" t="inlineStr">
        <is>
          <t>2022</t>
        </is>
      </c>
      <c r="B292" s="5" t="n">
        <v>7072</v>
      </c>
      <c r="C292" s="5" t="n">
        <v>5812</v>
      </c>
    </row>
    <row r="293">
      <c r="A293" s="4" t="inlineStr">
        <is>
          <t>2021</t>
        </is>
      </c>
      <c r="B293" s="5" t="n">
        <v>5342</v>
      </c>
      <c r="C293" s="5" t="n">
        <v>6</v>
      </c>
    </row>
    <row r="294">
      <c r="A294" s="4" t="inlineStr">
        <is>
          <t>Prior</t>
        </is>
      </c>
      <c r="B294" s="5" t="n">
        <v>194</v>
      </c>
      <c r="C294" s="5" t="n">
        <v>207</v>
      </c>
    </row>
    <row r="295">
      <c r="A295" s="4" t="inlineStr">
        <is>
          <t>Revolving Loans</t>
        </is>
      </c>
      <c r="B295" s="5" t="n">
        <v>125</v>
      </c>
      <c r="C295" s="5" t="n">
        <v>0</v>
      </c>
    </row>
    <row r="296">
      <c r="A296" s="4" t="inlineStr">
        <is>
          <t>Revolving Converted to Term</t>
        </is>
      </c>
      <c r="B296" s="5" t="n">
        <v>0</v>
      </c>
      <c r="C296" s="5" t="n">
        <v>0</v>
      </c>
    </row>
    <row r="297">
      <c r="A297" s="4" t="inlineStr">
        <is>
          <t>Loans held for investment</t>
        </is>
      </c>
      <c r="B297" s="5" t="n">
        <v>277264</v>
      </c>
      <c r="C297" s="5" t="n">
        <v>279772</v>
      </c>
    </row>
    <row r="298">
      <c r="A298" s="4" t="inlineStr">
        <is>
          <t>Commercial, Consumer and other | Substandard</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2025</t>
        </is>
      </c>
      <c r="B300" s="5" t="n">
        <v>0</v>
      </c>
      <c r="C300" s="5" t="n">
        <v>0</v>
      </c>
    </row>
    <row r="301">
      <c r="A301" s="4" t="inlineStr">
        <is>
          <t>2024</t>
        </is>
      </c>
      <c r="B301" s="5" t="n">
        <v>0</v>
      </c>
      <c r="C301" s="5" t="n">
        <v>0</v>
      </c>
    </row>
    <row r="302">
      <c r="A302" s="4" t="inlineStr">
        <is>
          <t>2023</t>
        </is>
      </c>
      <c r="B302" s="5" t="n">
        <v>0</v>
      </c>
      <c r="C302" s="5" t="n">
        <v>9</v>
      </c>
    </row>
    <row r="303">
      <c r="A303" s="4" t="inlineStr">
        <is>
          <t>2022</t>
        </is>
      </c>
      <c r="B303" s="5" t="n">
        <v>8</v>
      </c>
      <c r="C303" s="5" t="n">
        <v>0</v>
      </c>
    </row>
    <row r="304">
      <c r="A304" s="4" t="inlineStr">
        <is>
          <t>2021</t>
        </is>
      </c>
      <c r="B304" s="5" t="n">
        <v>0</v>
      </c>
      <c r="C304" s="5" t="n">
        <v>0</v>
      </c>
    </row>
    <row r="305">
      <c r="A305" s="4" t="inlineStr">
        <is>
          <t>Prior</t>
        </is>
      </c>
      <c r="B305" s="5" t="n">
        <v>0</v>
      </c>
      <c r="C305" s="5" t="n">
        <v>0</v>
      </c>
    </row>
    <row r="306">
      <c r="A306" s="4" t="inlineStr">
        <is>
          <t>Revolving Loans</t>
        </is>
      </c>
      <c r="B306" s="5" t="n">
        <v>0</v>
      </c>
      <c r="C306" s="5" t="n">
        <v>0</v>
      </c>
    </row>
    <row r="307">
      <c r="A307" s="4" t="inlineStr">
        <is>
          <t>Revolving Converted to Term</t>
        </is>
      </c>
      <c r="B307" s="5" t="n">
        <v>0</v>
      </c>
      <c r="C307" s="5" t="n">
        <v>0</v>
      </c>
    </row>
    <row r="308">
      <c r="A308" s="4" t="inlineStr">
        <is>
          <t>Loans held for investment</t>
        </is>
      </c>
      <c r="B308" s="6" t="n">
        <v>8</v>
      </c>
      <c r="C308" s="6"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Clas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 Receivable</t>
        </is>
      </c>
      <c r="B3" s="6" t="n">
        <v>3621819</v>
      </c>
      <c r="C3" s="6" t="n">
        <v>3532686</v>
      </c>
    </row>
    <row r="4">
      <c r="A4" s="4" t="inlineStr">
        <is>
          <t>30-5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1648</v>
      </c>
      <c r="C6" s="5" t="n">
        <v>1174</v>
      </c>
    </row>
    <row r="7">
      <c r="A7" s="4" t="inlineStr">
        <is>
          <t>60-8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0</v>
      </c>
      <c r="C9" s="5" t="n">
        <v>0</v>
      </c>
    </row>
    <row r="10">
      <c r="A10" s="4" t="inlineStr">
        <is>
          <t>Greater Than 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0</v>
      </c>
      <c r="C12" s="5" t="n">
        <v>0</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1648</v>
      </c>
      <c r="C15" s="5" t="n">
        <v>1174</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3620171</v>
      </c>
      <c r="C18" s="5" t="n">
        <v>3531512</v>
      </c>
    </row>
    <row r="19">
      <c r="A19" s="4" t="inlineStr">
        <is>
          <t>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2938483</v>
      </c>
      <c r="C21" s="5" t="n">
        <v>2854531</v>
      </c>
    </row>
    <row r="22">
      <c r="A22" s="4" t="inlineStr">
        <is>
          <t>Commercial | 30-5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386</v>
      </c>
      <c r="C24" s="5" t="n">
        <v>0</v>
      </c>
    </row>
    <row r="25">
      <c r="A25" s="4" t="inlineStr">
        <is>
          <t>Commercial | 60-8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0</v>
      </c>
      <c r="C27" s="5" t="n">
        <v>0</v>
      </c>
    </row>
    <row r="28">
      <c r="A28" s="4" t="inlineStr">
        <is>
          <t>Commercial | Greater Than 90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0</v>
      </c>
      <c r="C30" s="5" t="n">
        <v>0</v>
      </c>
    </row>
    <row r="31">
      <c r="A31" s="4" t="inlineStr">
        <is>
          <t>Commercia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386</v>
      </c>
      <c r="C33" s="5" t="n">
        <v>0</v>
      </c>
    </row>
    <row r="34">
      <c r="A34" s="4" t="inlineStr">
        <is>
          <t>Commerc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2938097</v>
      </c>
      <c r="C36" s="5" t="n">
        <v>2854531</v>
      </c>
    </row>
    <row r="37">
      <c r="A37" s="4" t="inlineStr">
        <is>
          <t>Commercial land and developm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3554</v>
      </c>
      <c r="C39" s="5" t="n">
        <v>3854</v>
      </c>
    </row>
    <row r="40">
      <c r="A40" s="4" t="inlineStr">
        <is>
          <t>Commercial land and development | 30-59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0</v>
      </c>
      <c r="C42" s="5" t="n">
        <v>0</v>
      </c>
    </row>
    <row r="43">
      <c r="A43" s="4" t="inlineStr">
        <is>
          <t>Commercial land and development | 60-89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0</v>
      </c>
      <c r="C45" s="5" t="n">
        <v>0</v>
      </c>
    </row>
    <row r="46">
      <c r="A46" s="4" t="inlineStr">
        <is>
          <t>Commercial land and development | Greater Than 90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0</v>
      </c>
      <c r="C48" s="5" t="n">
        <v>0</v>
      </c>
    </row>
    <row r="49">
      <c r="A49" s="4" t="inlineStr">
        <is>
          <t>Commercial land and development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0</v>
      </c>
      <c r="C51" s="5" t="n">
        <v>0</v>
      </c>
    </row>
    <row r="52">
      <c r="A52" s="4" t="inlineStr">
        <is>
          <t>Commercial land and development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3554</v>
      </c>
      <c r="C54" s="5" t="n">
        <v>3854</v>
      </c>
    </row>
    <row r="55">
      <c r="A55" s="4" t="inlineStr">
        <is>
          <t>Commercial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112762</v>
      </c>
      <c r="C57" s="5" t="n">
        <v>111033</v>
      </c>
    </row>
    <row r="58">
      <c r="A58" s="4" t="inlineStr">
        <is>
          <t>Commercial construction | 30-59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0</v>
      </c>
      <c r="C60" s="5" t="n">
        <v>0</v>
      </c>
    </row>
    <row r="61">
      <c r="A61" s="4" t="inlineStr">
        <is>
          <t>Commercial construction | 60-8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0</v>
      </c>
      <c r="C63" s="5" t="n">
        <v>0</v>
      </c>
    </row>
    <row r="64">
      <c r="A64" s="4" t="inlineStr">
        <is>
          <t>Commercial construction | Greater Than 9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5" t="n">
        <v>0</v>
      </c>
      <c r="C66" s="5" t="n">
        <v>0</v>
      </c>
    </row>
    <row r="67">
      <c r="A67" s="4" t="inlineStr">
        <is>
          <t>Commercial construction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5" t="n">
        <v>0</v>
      </c>
      <c r="C69" s="5" t="n">
        <v>0</v>
      </c>
    </row>
    <row r="70">
      <c r="A70" s="4" t="inlineStr">
        <is>
          <t>Commercial construction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5" t="n">
        <v>112762</v>
      </c>
      <c r="C72" s="5" t="n">
        <v>111033</v>
      </c>
    </row>
    <row r="73">
      <c r="A73" s="4" t="inlineStr">
        <is>
          <t>Residential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5745</v>
      </c>
      <c r="C75" s="5" t="n">
        <v>4560</v>
      </c>
    </row>
    <row r="76">
      <c r="A76" s="4" t="inlineStr">
        <is>
          <t>Residential construction | 30-5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5" t="n">
        <v>0</v>
      </c>
      <c r="C78" s="5" t="n">
        <v>0</v>
      </c>
    </row>
    <row r="79">
      <c r="A79" s="4" t="inlineStr">
        <is>
          <t>Residential construction | 6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5" t="n">
        <v>0</v>
      </c>
      <c r="C81" s="5" t="n">
        <v>0</v>
      </c>
    </row>
    <row r="82">
      <c r="A82" s="4" t="inlineStr">
        <is>
          <t>Residential construction | Greater Than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5" t="n">
        <v>0</v>
      </c>
      <c r="C84" s="5" t="n">
        <v>0</v>
      </c>
    </row>
    <row r="85">
      <c r="A85" s="4" t="inlineStr">
        <is>
          <t>Residential construction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5" t="n">
        <v>0</v>
      </c>
      <c r="C87" s="5" t="n">
        <v>0</v>
      </c>
    </row>
    <row r="88">
      <c r="A88" s="4" t="inlineStr">
        <is>
          <t>Residential constructio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5" t="n">
        <v>5745</v>
      </c>
      <c r="C90" s="5" t="n">
        <v>4560</v>
      </c>
    </row>
    <row r="91">
      <c r="A91" s="4" t="inlineStr">
        <is>
          <t>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34075</v>
      </c>
      <c r="C93" s="5" t="n">
        <v>32796</v>
      </c>
    </row>
    <row r="94">
      <c r="A94" s="4" t="inlineStr">
        <is>
          <t>Residential | 30-5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0</v>
      </c>
      <c r="C96" s="5" t="n">
        <v>0</v>
      </c>
    </row>
    <row r="97">
      <c r="A97" s="4" t="inlineStr">
        <is>
          <t>Residential | 60-89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0</v>
      </c>
      <c r="C99" s="5" t="n">
        <v>0</v>
      </c>
    </row>
    <row r="100">
      <c r="A100" s="4" t="inlineStr">
        <is>
          <t>Residential | Greater Than 90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0</v>
      </c>
      <c r="C102" s="5" t="n">
        <v>0</v>
      </c>
    </row>
    <row r="103">
      <c r="A103" s="4" t="inlineStr">
        <is>
          <t>Residential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0</v>
      </c>
      <c r="C105" s="5" t="n">
        <v>0</v>
      </c>
    </row>
    <row r="106">
      <c r="A106" s="4" t="inlineStr">
        <is>
          <t>Residential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34075</v>
      </c>
      <c r="C108" s="5" t="n">
        <v>32796</v>
      </c>
    </row>
    <row r="109">
      <c r="A109" s="4" t="inlineStr">
        <is>
          <t>Farmlan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5" t="n">
        <v>43626</v>
      </c>
      <c r="C111" s="5" t="n">
        <v>47220</v>
      </c>
    </row>
    <row r="112">
      <c r="A112" s="4" t="inlineStr">
        <is>
          <t>Farmland | 30-5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5" t="n">
        <v>0</v>
      </c>
      <c r="C114" s="5" t="n">
        <v>0</v>
      </c>
    </row>
    <row r="115">
      <c r="A115" s="4" t="inlineStr">
        <is>
          <t>Farmland | 60-8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5" t="n">
        <v>0</v>
      </c>
      <c r="C117" s="5" t="n">
        <v>0</v>
      </c>
    </row>
    <row r="118">
      <c r="A118" s="4" t="inlineStr">
        <is>
          <t>Farmland | Greater Than 90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Receivable</t>
        </is>
      </c>
      <c r="B120" s="5" t="n">
        <v>0</v>
      </c>
      <c r="C120" s="5" t="n">
        <v>0</v>
      </c>
    </row>
    <row r="121">
      <c r="A121" s="4" t="inlineStr">
        <is>
          <t>Farmland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Receivable</t>
        </is>
      </c>
      <c r="B123" s="5" t="n">
        <v>0</v>
      </c>
      <c r="C123" s="5" t="n">
        <v>0</v>
      </c>
    </row>
    <row r="124">
      <c r="A124" s="4" t="inlineStr">
        <is>
          <t>Farmland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Receivable</t>
        </is>
      </c>
      <c r="B126" s="5" t="n">
        <v>43626</v>
      </c>
      <c r="C126" s="5" t="n">
        <v>47220</v>
      </c>
    </row>
    <row r="127">
      <c r="A127" s="4" t="inlineStr">
        <is>
          <t>Secur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Receivable</t>
        </is>
      </c>
      <c r="B129" s="5" t="n">
        <v>171314</v>
      </c>
      <c r="C129" s="5" t="n">
        <v>171336</v>
      </c>
    </row>
    <row r="130">
      <c r="A130" s="4" t="inlineStr">
        <is>
          <t>Secured | 30-59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Receivable</t>
        </is>
      </c>
      <c r="B132" s="5" t="n">
        <v>1232</v>
      </c>
      <c r="C132" s="5" t="n">
        <v>1107</v>
      </c>
    </row>
    <row r="133">
      <c r="A133" s="4" t="inlineStr">
        <is>
          <t>Secured | 60-89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Receivable</t>
        </is>
      </c>
      <c r="B135" s="5" t="n">
        <v>0</v>
      </c>
      <c r="C135" s="5" t="n">
        <v>0</v>
      </c>
    </row>
    <row r="136">
      <c r="A136" s="4" t="inlineStr">
        <is>
          <t>Secured | Greater Than 90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Receivable</t>
        </is>
      </c>
      <c r="B138" s="5" t="n">
        <v>0</v>
      </c>
      <c r="C138" s="5" t="n">
        <v>0</v>
      </c>
    </row>
    <row r="139">
      <c r="A139" s="4" t="inlineStr">
        <is>
          <t>Secured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Receivable</t>
        </is>
      </c>
      <c r="B141" s="5" t="n">
        <v>1232</v>
      </c>
      <c r="C141" s="5" t="n">
        <v>1107</v>
      </c>
    </row>
    <row r="142">
      <c r="A142" s="4" t="inlineStr">
        <is>
          <t>Secured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Receivable</t>
        </is>
      </c>
      <c r="B144" s="5" t="n">
        <v>170082</v>
      </c>
      <c r="C144" s="5" t="n">
        <v>170229</v>
      </c>
    </row>
    <row r="145">
      <c r="A145" s="4" t="inlineStr">
        <is>
          <t>Unsecured</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Receivable</t>
        </is>
      </c>
      <c r="B147" s="5" t="n">
        <v>34988</v>
      </c>
      <c r="C147" s="5" t="n">
        <v>27575</v>
      </c>
    </row>
    <row r="148">
      <c r="A148" s="4" t="inlineStr">
        <is>
          <t>Unsecured | 30-59 Day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Receivable</t>
        </is>
      </c>
      <c r="B150" s="5" t="n">
        <v>0</v>
      </c>
      <c r="C150" s="5" t="n">
        <v>0</v>
      </c>
    </row>
    <row r="151">
      <c r="A151" s="4" t="inlineStr">
        <is>
          <t>Unsecured | 60-89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Receivable</t>
        </is>
      </c>
      <c r="B153" s="5" t="n">
        <v>0</v>
      </c>
      <c r="C153" s="5" t="n">
        <v>0</v>
      </c>
    </row>
    <row r="154">
      <c r="A154" s="4" t="inlineStr">
        <is>
          <t>Unsecured | Greater Than 90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Receivable</t>
        </is>
      </c>
      <c r="B156" s="5" t="n">
        <v>0</v>
      </c>
      <c r="C156" s="5" t="n">
        <v>0</v>
      </c>
    </row>
    <row r="157">
      <c r="A157" s="4" t="inlineStr">
        <is>
          <t>Unsecured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Receivable</t>
        </is>
      </c>
      <c r="B159" s="5" t="n">
        <v>0</v>
      </c>
      <c r="C159" s="5" t="n">
        <v>0</v>
      </c>
    </row>
    <row r="160">
      <c r="A160" s="4" t="inlineStr">
        <is>
          <t>Unsecured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Receivable</t>
        </is>
      </c>
      <c r="B162" s="5" t="n">
        <v>34988</v>
      </c>
      <c r="C162" s="5" t="n">
        <v>27575</v>
      </c>
    </row>
    <row r="163">
      <c r="A163" s="4" t="inlineStr">
        <is>
          <t>Consumer and oth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Receivable</t>
        </is>
      </c>
      <c r="B165" s="5" t="n">
        <v>277272</v>
      </c>
      <c r="C165" s="5" t="n">
        <v>279781</v>
      </c>
    </row>
    <row r="166">
      <c r="A166" s="4" t="inlineStr">
        <is>
          <t>Consumer and other | 30-59 Day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Receivable</t>
        </is>
      </c>
      <c r="B168" s="5" t="n">
        <v>30</v>
      </c>
      <c r="C168" s="5" t="n">
        <v>67</v>
      </c>
    </row>
    <row r="169">
      <c r="A169" s="4" t="inlineStr">
        <is>
          <t>Consumer and other | 6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Receivable</t>
        </is>
      </c>
      <c r="B171" s="5" t="n">
        <v>0</v>
      </c>
      <c r="C171" s="5" t="n">
        <v>0</v>
      </c>
    </row>
    <row r="172">
      <c r="A172" s="4" t="inlineStr">
        <is>
          <t>Consumer and other | Greater Than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Receivable</t>
        </is>
      </c>
      <c r="B174" s="5" t="n">
        <v>0</v>
      </c>
      <c r="C174" s="5" t="n">
        <v>0</v>
      </c>
    </row>
    <row r="175">
      <c r="A175" s="4" t="inlineStr">
        <is>
          <t>Consumer and other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Receivable</t>
        </is>
      </c>
      <c r="B177" s="5" t="n">
        <v>30</v>
      </c>
      <c r="C177" s="5" t="n">
        <v>67</v>
      </c>
    </row>
    <row r="178">
      <c r="A178" s="4" t="inlineStr">
        <is>
          <t>Consumer and other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Receivable</t>
        </is>
      </c>
      <c r="B180" s="6" t="n">
        <v>277242</v>
      </c>
      <c r="C180" s="6" t="n">
        <v>2797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fee income:</t>
        </is>
      </c>
      <c r="B3" s="4" t="inlineStr">
        <is>
          <t xml:space="preserve"> </t>
        </is>
      </c>
      <c r="C3" s="4" t="inlineStr">
        <is>
          <t xml:space="preserve"> </t>
        </is>
      </c>
    </row>
    <row r="4">
      <c r="A4" s="4" t="inlineStr">
        <is>
          <t>Loans, including fees</t>
        </is>
      </c>
      <c r="B4" s="6" t="n">
        <v>52931</v>
      </c>
      <c r="C4" s="6" t="n">
        <v>43786</v>
      </c>
    </row>
    <row r="5">
      <c r="A5" s="4" t="inlineStr">
        <is>
          <t>Taxable securities</t>
        </is>
      </c>
      <c r="B5" s="5" t="n">
        <v>407</v>
      </c>
      <c r="C5" s="5" t="n">
        <v>477</v>
      </c>
    </row>
    <row r="6">
      <c r="A6" s="4" t="inlineStr">
        <is>
          <t>Nontaxable securities</t>
        </is>
      </c>
      <c r="B6" s="5" t="n">
        <v>174</v>
      </c>
      <c r="C6" s="5" t="n">
        <v>176</v>
      </c>
    </row>
    <row r="7">
      <c r="A7" s="4" t="inlineStr">
        <is>
          <t>Interest-bearing deposits in banks</t>
        </is>
      </c>
      <c r="B7" s="5" t="n">
        <v>3575</v>
      </c>
      <c r="C7" s="5" t="n">
        <v>3102</v>
      </c>
    </row>
    <row r="8">
      <c r="A8" s="4" t="inlineStr">
        <is>
          <t>Total interest and fee income</t>
        </is>
      </c>
      <c r="B8" s="5" t="n">
        <v>57087</v>
      </c>
      <c r="C8" s="5" t="n">
        <v>47541</v>
      </c>
    </row>
    <row r="9">
      <c r="A9" s="3" t="inlineStr">
        <is>
          <t>Interest expense:</t>
        </is>
      </c>
      <c r="B9" s="4" t="inlineStr">
        <is>
          <t xml:space="preserve"> </t>
        </is>
      </c>
      <c r="C9" s="4" t="inlineStr">
        <is>
          <t xml:space="preserve"> </t>
        </is>
      </c>
    </row>
    <row r="10">
      <c r="A10" s="4" t="inlineStr">
        <is>
          <t>Deposits</t>
        </is>
      </c>
      <c r="B10" s="5" t="n">
        <v>21948</v>
      </c>
      <c r="C10" s="5" t="n">
        <v>19511</v>
      </c>
    </row>
    <row r="11">
      <c r="A11" s="4" t="inlineStr">
        <is>
          <t>Subordinated notes</t>
        </is>
      </c>
      <c r="B11" s="5" t="n">
        <v>1162</v>
      </c>
      <c r="C11" s="5" t="n">
        <v>1161</v>
      </c>
    </row>
    <row r="12">
      <c r="A12" s="4" t="inlineStr">
        <is>
          <t>Other borrowings</t>
        </is>
      </c>
      <c r="B12" s="5" t="n">
        <v>0</v>
      </c>
      <c r="C12" s="5" t="n">
        <v>125</v>
      </c>
    </row>
    <row r="13">
      <c r="A13" s="4" t="inlineStr">
        <is>
          <t>Total interest expense</t>
        </is>
      </c>
      <c r="B13" s="5" t="n">
        <v>23110</v>
      </c>
      <c r="C13" s="5" t="n">
        <v>20797</v>
      </c>
    </row>
    <row r="14">
      <c r="A14" s="4" t="inlineStr">
        <is>
          <t>Net interest income</t>
        </is>
      </c>
      <c r="B14" s="5" t="n">
        <v>33977</v>
      </c>
      <c r="C14" s="5" t="n">
        <v>26744</v>
      </c>
    </row>
    <row r="15">
      <c r="A15" s="4" t="inlineStr">
        <is>
          <t>Provision for credit losses</t>
        </is>
      </c>
      <c r="B15" s="5" t="n">
        <v>1900</v>
      </c>
      <c r="C15" s="5" t="n">
        <v>900</v>
      </c>
    </row>
    <row r="16">
      <c r="A16" s="4" t="inlineStr">
        <is>
          <t>Net interest income after provision for credit losses</t>
        </is>
      </c>
      <c r="B16" s="5" t="n">
        <v>32077</v>
      </c>
      <c r="C16" s="5" t="n">
        <v>25844</v>
      </c>
    </row>
    <row r="17">
      <c r="A17" s="3" t="inlineStr">
        <is>
          <t>Non-interest income:</t>
        </is>
      </c>
      <c r="B17" s="4" t="inlineStr">
        <is>
          <t xml:space="preserve"> </t>
        </is>
      </c>
      <c r="C17" s="4" t="inlineStr">
        <is>
          <t xml:space="preserve"> </t>
        </is>
      </c>
    </row>
    <row r="18">
      <c r="A18" s="4" t="inlineStr">
        <is>
          <t>Service charges on deposit accounts</t>
        </is>
      </c>
      <c r="B18" s="5" t="n">
        <v>215</v>
      </c>
      <c r="C18" s="5" t="n">
        <v>188</v>
      </c>
    </row>
    <row r="19">
      <c r="A19" s="4" t="inlineStr">
        <is>
          <t>Gain on sale of loans</t>
        </is>
      </c>
      <c r="B19" s="5" t="n">
        <v>125</v>
      </c>
      <c r="C19" s="5" t="n">
        <v>369</v>
      </c>
    </row>
    <row r="20">
      <c r="A20" s="4" t="inlineStr">
        <is>
          <t>Loan-related fees</t>
        </is>
      </c>
      <c r="B20" s="5" t="n">
        <v>448</v>
      </c>
      <c r="C20" s="5" t="n">
        <v>429</v>
      </c>
    </row>
    <row r="21">
      <c r="A21" s="4" t="inlineStr">
        <is>
          <t>FHLB stock dividends</t>
        </is>
      </c>
      <c r="B21" s="5" t="n">
        <v>331</v>
      </c>
      <c r="C21" s="5" t="n">
        <v>332</v>
      </c>
    </row>
    <row r="22">
      <c r="A22" s="4" t="inlineStr">
        <is>
          <t>Earnings on BOLI</t>
        </is>
      </c>
      <c r="B22" s="5" t="n">
        <v>161</v>
      </c>
      <c r="C22" s="5" t="n">
        <v>142</v>
      </c>
    </row>
    <row r="23">
      <c r="A23" s="4" t="inlineStr">
        <is>
          <t>Other</t>
        </is>
      </c>
      <c r="B23" s="5" t="n">
        <v>79</v>
      </c>
      <c r="C23" s="5" t="n">
        <v>373</v>
      </c>
    </row>
    <row r="24">
      <c r="A24" s="4" t="inlineStr">
        <is>
          <t>Total non-interest income</t>
        </is>
      </c>
      <c r="B24" s="5" t="n">
        <v>1359</v>
      </c>
      <c r="C24" s="5" t="n">
        <v>1833</v>
      </c>
    </row>
    <row r="25">
      <c r="A25" s="3" t="inlineStr">
        <is>
          <t>Non-interest expense:</t>
        </is>
      </c>
      <c r="B25" s="4" t="inlineStr">
        <is>
          <t xml:space="preserve"> </t>
        </is>
      </c>
      <c r="C25" s="4" t="inlineStr">
        <is>
          <t xml:space="preserve"> </t>
        </is>
      </c>
    </row>
    <row r="26">
      <c r="A26" s="4" t="inlineStr">
        <is>
          <t>Salaries and employee benefits</t>
        </is>
      </c>
      <c r="B26" s="5" t="n">
        <v>9134</v>
      </c>
      <c r="C26" s="5" t="n">
        <v>7577</v>
      </c>
    </row>
    <row r="27">
      <c r="A27" s="4" t="inlineStr">
        <is>
          <t>Occupancy and equipment</t>
        </is>
      </c>
      <c r="B27" s="5" t="n">
        <v>637</v>
      </c>
      <c r="C27" s="5" t="n">
        <v>626</v>
      </c>
    </row>
    <row r="28">
      <c r="A28" s="4" t="inlineStr">
        <is>
          <t>Data processing and software</t>
        </is>
      </c>
      <c r="B28" s="5" t="n">
        <v>1457</v>
      </c>
      <c r="C28" s="5" t="n">
        <v>1157</v>
      </c>
    </row>
    <row r="29">
      <c r="A29" s="4" t="inlineStr">
        <is>
          <t>FDIC insurance</t>
        </is>
      </c>
      <c r="B29" s="5" t="n">
        <v>455</v>
      </c>
      <c r="C29" s="5" t="n">
        <v>400</v>
      </c>
    </row>
    <row r="30">
      <c r="A30" s="4" t="inlineStr">
        <is>
          <t>Professional services</t>
        </is>
      </c>
      <c r="B30" s="5" t="n">
        <v>913</v>
      </c>
      <c r="C30" s="5" t="n">
        <v>707</v>
      </c>
    </row>
    <row r="31">
      <c r="A31" s="4" t="inlineStr">
        <is>
          <t>Advertising and promotional</t>
        </is>
      </c>
      <c r="B31" s="5" t="n">
        <v>522</v>
      </c>
      <c r="C31" s="5" t="n">
        <v>460</v>
      </c>
    </row>
    <row r="32">
      <c r="A32" s="4" t="inlineStr">
        <is>
          <t>Loan-related expenses</t>
        </is>
      </c>
      <c r="B32" s="5" t="n">
        <v>319</v>
      </c>
      <c r="C32" s="5" t="n">
        <v>297</v>
      </c>
    </row>
    <row r="33">
      <c r="A33" s="4" t="inlineStr">
        <is>
          <t>Other operating expenses</t>
        </is>
      </c>
      <c r="B33" s="5" t="n">
        <v>1608</v>
      </c>
      <c r="C33" s="5" t="n">
        <v>1492</v>
      </c>
    </row>
    <row r="34">
      <c r="A34" s="4" t="inlineStr">
        <is>
          <t>Total non-interest expense</t>
        </is>
      </c>
      <c r="B34" s="5" t="n">
        <v>15045</v>
      </c>
      <c r="C34" s="5" t="n">
        <v>12716</v>
      </c>
    </row>
    <row r="35">
      <c r="A35" s="4" t="inlineStr">
        <is>
          <t>Income before provision for income taxes</t>
        </is>
      </c>
      <c r="B35" s="5" t="n">
        <v>18391</v>
      </c>
      <c r="C35" s="5" t="n">
        <v>14961</v>
      </c>
    </row>
    <row r="36">
      <c r="A36" s="4" t="inlineStr">
        <is>
          <t>Provision for income taxes</t>
        </is>
      </c>
      <c r="B36" s="5" t="n">
        <v>5280</v>
      </c>
      <c r="C36" s="5" t="n">
        <v>4330</v>
      </c>
    </row>
    <row r="37">
      <c r="A37" s="4" t="inlineStr">
        <is>
          <t>Net income</t>
        </is>
      </c>
      <c r="B37" s="6" t="n">
        <v>13111</v>
      </c>
      <c r="C37" s="6" t="n">
        <v>10631</v>
      </c>
    </row>
    <row r="38">
      <c r="A38" s="4" t="inlineStr">
        <is>
          <t>Basic earnings per common share (in USD per share)</t>
        </is>
      </c>
      <c r="B38" s="7" t="n">
        <v>0.62</v>
      </c>
      <c r="C38" s="7" t="n">
        <v>0.62</v>
      </c>
    </row>
    <row r="39">
      <c r="A39" s="4" t="inlineStr">
        <is>
          <t>Diluted earnings per common share (in USD per share)</t>
        </is>
      </c>
      <c r="B39" s="7" t="n">
        <v>0.62</v>
      </c>
      <c r="C39" s="7" t="n">
        <v>0.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s>
  <sheetData>
    <row r="1">
      <c r="A1" s="1" t="inlineStr">
        <is>
          <t>Loans and Allowance for Credit Losses - Narrative (Details)</t>
        </is>
      </c>
      <c r="B1" s="2" t="inlineStr">
        <is>
          <t>3 Months Ended</t>
        </is>
      </c>
    </row>
    <row r="2">
      <c r="B2" s="2" t="inlineStr">
        <is>
          <t>Mar. 31, 2025 USD ($) loan</t>
        </is>
      </c>
      <c r="C2" s="2" t="inlineStr">
        <is>
          <t>Mar. 31, 2024 USD ($)</t>
        </is>
      </c>
      <c r="D2" s="2" t="inlineStr">
        <is>
          <t>Dec. 31, 2024 USD ($) loan</t>
        </is>
      </c>
    </row>
    <row r="3">
      <c r="A3" s="3" t="inlineStr">
        <is>
          <t>Financing Receivable, Past Due [Line Items]</t>
        </is>
      </c>
      <c r="B3" s="4" t="inlineStr">
        <is>
          <t xml:space="preserve"> </t>
        </is>
      </c>
      <c r="C3" s="4" t="inlineStr">
        <is>
          <t xml:space="preserve"> </t>
        </is>
      </c>
      <c r="D3" s="4" t="inlineStr">
        <is>
          <t xml:space="preserve"> </t>
        </is>
      </c>
    </row>
    <row r="4">
      <c r="A4" s="4" t="inlineStr">
        <is>
          <t>Loans greater than 90 days past due</t>
        </is>
      </c>
      <c r="B4" s="6" t="n">
        <v>0</v>
      </c>
      <c r="C4" s="4" t="inlineStr">
        <is>
          <t xml:space="preserve"> </t>
        </is>
      </c>
      <c r="D4" s="6" t="n">
        <v>0</v>
      </c>
    </row>
    <row r="5">
      <c r="A5" s="4" t="inlineStr">
        <is>
          <t>Number of collateral dependent loans in process of foreclosure | loan</t>
        </is>
      </c>
      <c r="B5" s="5" t="n">
        <v>0</v>
      </c>
      <c r="C5" s="4" t="inlineStr">
        <is>
          <t xml:space="preserve"> </t>
        </is>
      </c>
      <c r="D5" s="5" t="n">
        <v>0</v>
      </c>
    </row>
    <row r="6">
      <c r="A6" s="4" t="inlineStr">
        <is>
          <t>Interest income related to non-accrual loans</t>
        </is>
      </c>
      <c r="B6" s="6" t="n">
        <v>0</v>
      </c>
      <c r="C6" s="6" t="n">
        <v>0</v>
      </c>
      <c r="D6" s="4" t="inlineStr">
        <is>
          <t xml:space="preserve"> </t>
        </is>
      </c>
    </row>
    <row r="7">
      <c r="A7" s="4" t="inlineStr">
        <is>
          <t>Foregone interest income related to non-accrual loans</t>
        </is>
      </c>
      <c r="B7" s="5" t="n">
        <v>35200</v>
      </c>
      <c r="C7" s="6" t="n">
        <v>39200</v>
      </c>
      <c r="D7" s="4" t="inlineStr">
        <is>
          <t xml:space="preserve"> </t>
        </is>
      </c>
    </row>
    <row r="8">
      <c r="A8" s="4" t="inlineStr">
        <is>
          <t>Pledged loans</t>
        </is>
      </c>
      <c r="B8" s="6" t="n">
        <v>1900000000</v>
      </c>
      <c r="C8" s="4" t="inlineStr">
        <is>
          <t xml:space="preserve"> </t>
        </is>
      </c>
      <c r="D8" s="6" t="n">
        <v>1900000000</v>
      </c>
    </row>
    <row r="9">
      <c r="A9" s="4" t="inlineStr">
        <is>
          <t>Commercial</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Number of collateral dependent loans | loan</t>
        </is>
      </c>
      <c r="B11" s="5" t="n">
        <v>1</v>
      </c>
      <c r="C11" s="4" t="inlineStr">
        <is>
          <t xml:space="preserve"> </t>
        </is>
      </c>
      <c r="D11" s="5" t="n">
        <v>1</v>
      </c>
    </row>
    <row r="12">
      <c r="A12" s="4" t="inlineStr">
        <is>
          <t>Financing receivable, collateral dependent, outstanding</t>
        </is>
      </c>
      <c r="B12" s="6" t="n">
        <v>1700000</v>
      </c>
      <c r="C12" s="4" t="inlineStr">
        <is>
          <t xml:space="preserve"> </t>
        </is>
      </c>
      <c r="D12" s="6" t="n">
        <v>1800000</v>
      </c>
    </row>
    <row r="13">
      <c r="A13" s="4" t="inlineStr">
        <is>
          <t>Federal Reserve Bank of San Francisco</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FRB pledged loans</t>
        </is>
      </c>
      <c r="B15" s="6" t="n">
        <v>1200000000</v>
      </c>
      <c r="C15" s="4" t="inlineStr">
        <is>
          <t xml:space="preserve"> </t>
        </is>
      </c>
      <c r="D15" s="6" t="n">
        <v>12000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Segregated by Clas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non-accrual loans</t>
        </is>
      </c>
      <c r="B3" s="6" t="n">
        <v>1765</v>
      </c>
      <c r="C3" s="6" t="n">
        <v>1798</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non-accrual loans</t>
        </is>
      </c>
      <c r="B6" s="5" t="n">
        <v>1722</v>
      </c>
      <c r="C6" s="5" t="n">
        <v>1750</v>
      </c>
    </row>
    <row r="7">
      <c r="A7" s="4" t="inlineStr">
        <is>
          <t>Secur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accrual loans</t>
        </is>
      </c>
      <c r="B9" s="6" t="n">
        <v>43</v>
      </c>
      <c r="C9" s="6" t="n">
        <v>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Credit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37791</v>
      </c>
      <c r="C4" s="6" t="n">
        <v>34431</v>
      </c>
    </row>
    <row r="5">
      <c r="A5" s="4" t="inlineStr">
        <is>
          <t>Charge-offs</t>
        </is>
      </c>
      <c r="B5" s="5" t="n">
        <v>-816</v>
      </c>
      <c r="C5" s="5" t="n">
        <v>-1103</v>
      </c>
    </row>
    <row r="6">
      <c r="A6" s="4" t="inlineStr">
        <is>
          <t>Recoveries</t>
        </is>
      </c>
      <c r="B6" s="5" t="n">
        <v>99</v>
      </c>
      <c r="C6" s="5" t="n">
        <v>275</v>
      </c>
    </row>
    <row r="7">
      <c r="A7" s="4" t="inlineStr">
        <is>
          <t>Provision (Benefit)</t>
        </is>
      </c>
      <c r="B7" s="5" t="n">
        <v>2150</v>
      </c>
      <c r="C7" s="5" t="n">
        <v>1050</v>
      </c>
    </row>
    <row r="8">
      <c r="A8" s="4" t="inlineStr">
        <is>
          <t>Ending Balance</t>
        </is>
      </c>
      <c r="B8" s="5" t="n">
        <v>39224</v>
      </c>
      <c r="C8" s="5" t="n">
        <v>34653</v>
      </c>
    </row>
    <row r="9">
      <c r="A9" s="4" t="inlineStr">
        <is>
          <t>Commerc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25864</v>
      </c>
      <c r="C11" s="5" t="n">
        <v>29015</v>
      </c>
    </row>
    <row r="12">
      <c r="A12" s="4" t="inlineStr">
        <is>
          <t>Charge-offs</t>
        </is>
      </c>
      <c r="B12" s="5" t="n">
        <v>0</v>
      </c>
      <c r="C12" s="5" t="n">
        <v>0</v>
      </c>
    </row>
    <row r="13">
      <c r="A13" s="4" t="inlineStr">
        <is>
          <t>Recoveries</t>
        </is>
      </c>
      <c r="B13" s="5" t="n">
        <v>0</v>
      </c>
      <c r="C13" s="5" t="n">
        <v>0</v>
      </c>
    </row>
    <row r="14">
      <c r="A14" s="4" t="inlineStr">
        <is>
          <t>Provision (Benefit)</t>
        </is>
      </c>
      <c r="B14" s="5" t="n">
        <v>1163</v>
      </c>
      <c r="C14" s="5" t="n">
        <v>-120</v>
      </c>
    </row>
    <row r="15">
      <c r="A15" s="4" t="inlineStr">
        <is>
          <t>Ending Balance</t>
        </is>
      </c>
      <c r="B15" s="5" t="n">
        <v>27027</v>
      </c>
      <c r="C15" s="5" t="n">
        <v>28895</v>
      </c>
    </row>
    <row r="16">
      <c r="A16" s="4" t="inlineStr">
        <is>
          <t>Commercial land and development</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5" t="n">
        <v>78</v>
      </c>
      <c r="C18" s="5" t="n">
        <v>178</v>
      </c>
    </row>
    <row r="19">
      <c r="A19" s="4" t="inlineStr">
        <is>
          <t>Charge-offs</t>
        </is>
      </c>
      <c r="B19" s="5" t="n">
        <v>0</v>
      </c>
      <c r="C19" s="5" t="n">
        <v>0</v>
      </c>
    </row>
    <row r="20">
      <c r="A20" s="4" t="inlineStr">
        <is>
          <t>Recoveries</t>
        </is>
      </c>
      <c r="B20" s="5" t="n">
        <v>0</v>
      </c>
      <c r="C20" s="5" t="n">
        <v>0</v>
      </c>
    </row>
    <row r="21">
      <c r="A21" s="4" t="inlineStr">
        <is>
          <t>Provision (Benefit)</t>
        </is>
      </c>
      <c r="B21" s="5" t="n">
        <v>-8</v>
      </c>
      <c r="C21" s="5" t="n">
        <v>-14</v>
      </c>
    </row>
    <row r="22">
      <c r="A22" s="4" t="inlineStr">
        <is>
          <t>Ending Balance</t>
        </is>
      </c>
      <c r="B22" s="5" t="n">
        <v>70</v>
      </c>
      <c r="C22" s="5" t="n">
        <v>164</v>
      </c>
    </row>
    <row r="23">
      <c r="A23" s="4" t="inlineStr">
        <is>
          <t>Commercial construction</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5" t="n">
        <v>2268</v>
      </c>
      <c r="C25" s="5" t="n">
        <v>718</v>
      </c>
    </row>
    <row r="26">
      <c r="A26" s="4" t="inlineStr">
        <is>
          <t>Charge-offs</t>
        </is>
      </c>
      <c r="B26" s="5" t="n">
        <v>0</v>
      </c>
      <c r="C26" s="5" t="n">
        <v>0</v>
      </c>
    </row>
    <row r="27">
      <c r="A27" s="4" t="inlineStr">
        <is>
          <t>Recoveries</t>
        </is>
      </c>
      <c r="B27" s="5" t="n">
        <v>0</v>
      </c>
      <c r="C27" s="5" t="n">
        <v>0</v>
      </c>
    </row>
    <row r="28">
      <c r="A28" s="4" t="inlineStr">
        <is>
          <t>Provision (Benefit)</t>
        </is>
      </c>
      <c r="B28" s="5" t="n">
        <v>-41</v>
      </c>
      <c r="C28" s="5" t="n">
        <v>-21</v>
      </c>
    </row>
    <row r="29">
      <c r="A29" s="4" t="inlineStr">
        <is>
          <t>Ending Balance</t>
        </is>
      </c>
      <c r="B29" s="5" t="n">
        <v>2227</v>
      </c>
      <c r="C29" s="5" t="n">
        <v>697</v>
      </c>
    </row>
    <row r="30">
      <c r="A30" s="4" t="inlineStr">
        <is>
          <t>Residential construction</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5" t="n">
        <v>64</v>
      </c>
      <c r="C32" s="5" t="n">
        <v>89</v>
      </c>
    </row>
    <row r="33">
      <c r="A33" s="4" t="inlineStr">
        <is>
          <t>Charge-offs</t>
        </is>
      </c>
      <c r="B33" s="5" t="n">
        <v>0</v>
      </c>
      <c r="C33" s="5" t="n">
        <v>0</v>
      </c>
    </row>
    <row r="34">
      <c r="A34" s="4" t="inlineStr">
        <is>
          <t>Recoveries</t>
        </is>
      </c>
      <c r="B34" s="5" t="n">
        <v>0</v>
      </c>
      <c r="C34" s="5" t="n">
        <v>0</v>
      </c>
    </row>
    <row r="35">
      <c r="A35" s="4" t="inlineStr">
        <is>
          <t>Provision (Benefit)</t>
        </is>
      </c>
      <c r="B35" s="5" t="n">
        <v>14</v>
      </c>
      <c r="C35" s="5" t="n">
        <v>25</v>
      </c>
    </row>
    <row r="36">
      <c r="A36" s="4" t="inlineStr">
        <is>
          <t>Ending Balance</t>
        </is>
      </c>
      <c r="B36" s="5" t="n">
        <v>78</v>
      </c>
      <c r="C36" s="5" t="n">
        <v>114</v>
      </c>
    </row>
    <row r="37">
      <c r="A37" s="4" t="inlineStr">
        <is>
          <t>Residential</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Balance</t>
        </is>
      </c>
      <c r="B39" s="5" t="n">
        <v>270</v>
      </c>
      <c r="C39" s="5" t="n">
        <v>151</v>
      </c>
    </row>
    <row r="40">
      <c r="A40" s="4" t="inlineStr">
        <is>
          <t>Charge-offs</t>
        </is>
      </c>
      <c r="B40" s="5" t="n">
        <v>0</v>
      </c>
      <c r="C40" s="5" t="n">
        <v>0</v>
      </c>
    </row>
    <row r="41">
      <c r="A41" s="4" t="inlineStr">
        <is>
          <t>Recoveries</t>
        </is>
      </c>
      <c r="B41" s="5" t="n">
        <v>0</v>
      </c>
      <c r="C41" s="5" t="n">
        <v>0</v>
      </c>
    </row>
    <row r="42">
      <c r="A42" s="4" t="inlineStr">
        <is>
          <t>Provision (Benefit)</t>
        </is>
      </c>
      <c r="B42" s="5" t="n">
        <v>9</v>
      </c>
      <c r="C42" s="5" t="n">
        <v>13</v>
      </c>
    </row>
    <row r="43">
      <c r="A43" s="4" t="inlineStr">
        <is>
          <t>Ending Balance</t>
        </is>
      </c>
      <c r="B43" s="5" t="n">
        <v>279</v>
      </c>
      <c r="C43" s="5" t="n">
        <v>164</v>
      </c>
    </row>
    <row r="44">
      <c r="A44" s="4" t="inlineStr">
        <is>
          <t>Farmland</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Balance</t>
        </is>
      </c>
      <c r="B46" s="5" t="n">
        <v>607</v>
      </c>
      <c r="C46" s="5" t="n">
        <v>399</v>
      </c>
    </row>
    <row r="47">
      <c r="A47" s="4" t="inlineStr">
        <is>
          <t>Charge-offs</t>
        </is>
      </c>
      <c r="B47" s="5" t="n">
        <v>0</v>
      </c>
      <c r="C47" s="5" t="n">
        <v>0</v>
      </c>
    </row>
    <row r="48">
      <c r="A48" s="4" t="inlineStr">
        <is>
          <t>Recoveries</t>
        </is>
      </c>
      <c r="B48" s="5" t="n">
        <v>0</v>
      </c>
      <c r="C48" s="5" t="n">
        <v>0</v>
      </c>
    </row>
    <row r="49">
      <c r="A49" s="4" t="inlineStr">
        <is>
          <t>Provision (Benefit)</t>
        </is>
      </c>
      <c r="B49" s="5" t="n">
        <v>-9</v>
      </c>
      <c r="C49" s="5" t="n">
        <v>39</v>
      </c>
    </row>
    <row r="50">
      <c r="A50" s="4" t="inlineStr">
        <is>
          <t>Ending Balance</t>
        </is>
      </c>
      <c r="B50" s="5" t="n">
        <v>598</v>
      </c>
      <c r="C50" s="5" t="n">
        <v>438</v>
      </c>
    </row>
    <row r="51">
      <c r="A51" s="4" t="inlineStr">
        <is>
          <t>Secured</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eginning Balance</t>
        </is>
      </c>
      <c r="B53" s="5" t="n">
        <v>5866</v>
      </c>
      <c r="C53" s="5" t="n">
        <v>3314</v>
      </c>
    </row>
    <row r="54">
      <c r="A54" s="4" t="inlineStr">
        <is>
          <t>Charge-offs</t>
        </is>
      </c>
      <c r="B54" s="5" t="n">
        <v>-745</v>
      </c>
      <c r="C54" s="5" t="n">
        <v>-998</v>
      </c>
    </row>
    <row r="55">
      <c r="A55" s="4" t="inlineStr">
        <is>
          <t>Recoveries</t>
        </is>
      </c>
      <c r="B55" s="5" t="n">
        <v>64</v>
      </c>
      <c r="C55" s="5" t="n">
        <v>182</v>
      </c>
    </row>
    <row r="56">
      <c r="A56" s="4" t="inlineStr">
        <is>
          <t>Provision (Benefit)</t>
        </is>
      </c>
      <c r="B56" s="5" t="n">
        <v>720</v>
      </c>
      <c r="C56" s="5" t="n">
        <v>764</v>
      </c>
    </row>
    <row r="57">
      <c r="A57" s="4" t="inlineStr">
        <is>
          <t>Ending Balance</t>
        </is>
      </c>
      <c r="B57" s="5" t="n">
        <v>5905</v>
      </c>
      <c r="C57" s="5" t="n">
        <v>3262</v>
      </c>
    </row>
    <row r="58">
      <c r="A58" s="4" t="inlineStr">
        <is>
          <t>Unsecured</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Balance</t>
        </is>
      </c>
      <c r="B60" s="5" t="n">
        <v>278</v>
      </c>
      <c r="C60" s="5" t="n">
        <v>189</v>
      </c>
    </row>
    <row r="61">
      <c r="A61" s="4" t="inlineStr">
        <is>
          <t>Charge-offs</t>
        </is>
      </c>
      <c r="B61" s="5" t="n">
        <v>0</v>
      </c>
      <c r="C61" s="5" t="n">
        <v>-34</v>
      </c>
    </row>
    <row r="62">
      <c r="A62" s="4" t="inlineStr">
        <is>
          <t>Recoveries</t>
        </is>
      </c>
      <c r="B62" s="5" t="n">
        <v>0</v>
      </c>
      <c r="C62" s="5" t="n">
        <v>0</v>
      </c>
    </row>
    <row r="63">
      <c r="A63" s="4" t="inlineStr">
        <is>
          <t>Provision (Benefit)</t>
        </is>
      </c>
      <c r="B63" s="5" t="n">
        <v>125</v>
      </c>
      <c r="C63" s="5" t="n">
        <v>104</v>
      </c>
    </row>
    <row r="64">
      <c r="A64" s="4" t="inlineStr">
        <is>
          <t>Ending Balance</t>
        </is>
      </c>
      <c r="B64" s="5" t="n">
        <v>403</v>
      </c>
      <c r="C64" s="5" t="n">
        <v>259</v>
      </c>
    </row>
    <row r="65">
      <c r="A65" s="4" t="inlineStr">
        <is>
          <t>Consumer and other</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Beginning Balance</t>
        </is>
      </c>
      <c r="B67" s="5" t="n">
        <v>2496</v>
      </c>
      <c r="C67" s="5" t="n">
        <v>378</v>
      </c>
    </row>
    <row r="68">
      <c r="A68" s="4" t="inlineStr">
        <is>
          <t>Charge-offs</t>
        </is>
      </c>
      <c r="B68" s="5" t="n">
        <v>-71</v>
      </c>
      <c r="C68" s="5" t="n">
        <v>-71</v>
      </c>
    </row>
    <row r="69">
      <c r="A69" s="4" t="inlineStr">
        <is>
          <t>Recoveries</t>
        </is>
      </c>
      <c r="B69" s="5" t="n">
        <v>35</v>
      </c>
      <c r="C69" s="5" t="n">
        <v>93</v>
      </c>
    </row>
    <row r="70">
      <c r="A70" s="4" t="inlineStr">
        <is>
          <t>Provision (Benefit)</t>
        </is>
      </c>
      <c r="B70" s="5" t="n">
        <v>177</v>
      </c>
      <c r="C70" s="5" t="n">
        <v>260</v>
      </c>
    </row>
    <row r="71">
      <c r="A71" s="4" t="inlineStr">
        <is>
          <t>Ending Balance</t>
        </is>
      </c>
      <c r="B71" s="6" t="n">
        <v>2637</v>
      </c>
      <c r="C71" s="6" t="n">
        <v>66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Unfunded Loan Commitment Reserve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37791</v>
      </c>
      <c r="C4" s="6" t="n">
        <v>34431</v>
      </c>
    </row>
    <row r="5">
      <c r="A5" s="4" t="inlineStr">
        <is>
          <t>Provision (benefit)</t>
        </is>
      </c>
      <c r="B5" s="5" t="n">
        <v>2150</v>
      </c>
      <c r="C5" s="5" t="n">
        <v>1050</v>
      </c>
    </row>
    <row r="6">
      <c r="A6" s="4" t="inlineStr">
        <is>
          <t>Ending Balance</t>
        </is>
      </c>
      <c r="B6" s="5" t="n">
        <v>39224</v>
      </c>
      <c r="C6" s="5" t="n">
        <v>34653</v>
      </c>
    </row>
    <row r="7">
      <c r="A7" s="4" t="inlineStr">
        <is>
          <t>Unfunded Loan Commitment</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747</v>
      </c>
      <c r="C9" s="5" t="n">
        <v>1247</v>
      </c>
    </row>
    <row r="10">
      <c r="A10" s="4" t="inlineStr">
        <is>
          <t>Provision (benefit)</t>
        </is>
      </c>
      <c r="B10" s="5" t="n">
        <v>-250</v>
      </c>
      <c r="C10" s="5" t="n">
        <v>-150</v>
      </c>
    </row>
    <row r="11">
      <c r="A11" s="4" t="inlineStr">
        <is>
          <t>Ending Balance</t>
        </is>
      </c>
      <c r="B11" s="6" t="n">
        <v>497</v>
      </c>
      <c r="C11" s="6" t="n">
        <v>109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Deposits - Interest-Bearing Deposits (Details) - USD ($) $ in Thousands</t>
        </is>
      </c>
      <c r="B1" s="2" t="inlineStr">
        <is>
          <t>3 Months Ended</t>
        </is>
      </c>
    </row>
    <row r="2">
      <c r="B2" s="2" t="inlineStr">
        <is>
          <t>Mar. 31, 2025</t>
        </is>
      </c>
      <c r="C2" s="2" t="inlineStr">
        <is>
          <t>Dec. 31, 2024</t>
        </is>
      </c>
    </row>
    <row r="3">
      <c r="A3" s="3" t="inlineStr">
        <is>
          <t>Interest-bearing Deposits [Abstract]</t>
        </is>
      </c>
      <c r="B3" s="4" t="inlineStr">
        <is>
          <t xml:space="preserve"> </t>
        </is>
      </c>
      <c r="C3" s="4" t="inlineStr">
        <is>
          <t xml:space="preserve"> </t>
        </is>
      </c>
    </row>
    <row r="4">
      <c r="A4" s="4" t="inlineStr">
        <is>
          <t>Interest-bearing transaction accounts</t>
        </is>
      </c>
      <c r="B4" s="6" t="n">
        <v>295633</v>
      </c>
      <c r="C4" s="6" t="n">
        <v>315217</v>
      </c>
    </row>
    <row r="5">
      <c r="A5" s="4" t="inlineStr">
        <is>
          <t>Savings accounts</t>
        </is>
      </c>
      <c r="B5" s="5" t="n">
        <v>128210</v>
      </c>
      <c r="C5" s="5" t="n">
        <v>124702</v>
      </c>
    </row>
    <row r="6">
      <c r="A6" s="4" t="inlineStr">
        <is>
          <t>Money market accounts</t>
        </is>
      </c>
      <c r="B6" s="5" t="n">
        <v>1577473</v>
      </c>
      <c r="C6" s="5" t="n">
        <v>1525292</v>
      </c>
    </row>
    <row r="7">
      <c r="A7" s="4" t="inlineStr">
        <is>
          <t>Time accounts, $250 or more</t>
        </is>
      </c>
      <c r="B7" s="5" t="n">
        <v>376237</v>
      </c>
      <c r="C7" s="5" t="n">
        <v>344129</v>
      </c>
    </row>
    <row r="8">
      <c r="A8" s="4" t="inlineStr">
        <is>
          <t>Other time accounts</t>
        </is>
      </c>
      <c r="B8" s="5" t="n">
        <v>425149</v>
      </c>
      <c r="C8" s="5" t="n">
        <v>326025</v>
      </c>
    </row>
    <row r="9">
      <c r="A9" s="4" t="inlineStr">
        <is>
          <t>Total interest-bearing deposits</t>
        </is>
      </c>
      <c r="B9" s="5" t="n">
        <v>2802702</v>
      </c>
      <c r="C9" s="6" t="n">
        <v>2635365</v>
      </c>
    </row>
    <row r="10">
      <c r="A10" s="4" t="inlineStr">
        <is>
          <t>Time deposits minimum</t>
        </is>
      </c>
      <c r="B10" s="6" t="n">
        <v>250</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erest-Bearing Deposits - Narrative (Details) - USD ($)</t>
        </is>
      </c>
      <c r="B1" s="2" t="inlineStr">
        <is>
          <t>Mar. 31, 2025</t>
        </is>
      </c>
      <c r="C1" s="2" t="inlineStr">
        <is>
          <t>Dec. 31, 2024</t>
        </is>
      </c>
    </row>
    <row r="2">
      <c r="A2" s="3" t="inlineStr">
        <is>
          <t>Interest-bearing Deposits [Abstract]</t>
        </is>
      </c>
      <c r="B2" s="4" t="inlineStr">
        <is>
          <t xml:space="preserve"> </t>
        </is>
      </c>
      <c r="C2" s="4" t="inlineStr">
        <is>
          <t xml:space="preserve"> </t>
        </is>
      </c>
    </row>
    <row r="3">
      <c r="A3" s="4" t="inlineStr">
        <is>
          <t>Interest-bearing domestic deposit, time deposits</t>
        </is>
      </c>
      <c r="B3" s="6" t="n">
        <v>801386000</v>
      </c>
      <c r="C3" s="6" t="n">
        <v>670200000</v>
      </c>
    </row>
    <row r="4">
      <c r="A4" s="4" t="inlineStr">
        <is>
          <t>One-way deposits</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Maturities of Time Deposits (Details) - USD ($) $ in Thousands</t>
        </is>
      </c>
      <c r="B1" s="2" t="inlineStr">
        <is>
          <t>Mar. 31, 2025</t>
        </is>
      </c>
      <c r="C1" s="2" t="inlineStr">
        <is>
          <t>Dec. 31, 2024</t>
        </is>
      </c>
    </row>
    <row r="2">
      <c r="A2" s="3" t="inlineStr">
        <is>
          <t>Interest-bearing Deposits [Abstract]</t>
        </is>
      </c>
      <c r="B2" s="4" t="inlineStr">
        <is>
          <t xml:space="preserve"> </t>
        </is>
      </c>
      <c r="C2" s="4" t="inlineStr">
        <is>
          <t xml:space="preserve"> </t>
        </is>
      </c>
    </row>
    <row r="3">
      <c r="A3" s="4" t="inlineStr">
        <is>
          <t>2025</t>
        </is>
      </c>
      <c r="B3" s="6" t="n">
        <v>770268</v>
      </c>
      <c r="C3" s="4" t="inlineStr">
        <is>
          <t xml:space="preserve"> </t>
        </is>
      </c>
    </row>
    <row r="4">
      <c r="A4" s="4" t="inlineStr">
        <is>
          <t>2026</t>
        </is>
      </c>
      <c r="B4" s="5" t="n">
        <v>30025</v>
      </c>
      <c r="C4" s="4" t="inlineStr">
        <is>
          <t xml:space="preserve"> </t>
        </is>
      </c>
    </row>
    <row r="5">
      <c r="A5" s="4" t="inlineStr">
        <is>
          <t>2027</t>
        </is>
      </c>
      <c r="B5" s="5" t="n">
        <v>1093</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Total time deposits</t>
        </is>
      </c>
      <c r="B8" s="6" t="n">
        <v>801386</v>
      </c>
      <c r="C8" s="6" t="n">
        <v>670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Composition of Network Deposits (Details) - USD ($) $ in Thousands</t>
        </is>
      </c>
      <c r="B1" s="2" t="inlineStr">
        <is>
          <t>Mar. 31, 2025</t>
        </is>
      </c>
      <c r="C1" s="2" t="inlineStr">
        <is>
          <t>Dec. 31, 2024</t>
        </is>
      </c>
    </row>
    <row r="2">
      <c r="A2" s="3" t="inlineStr">
        <is>
          <t>Interest Bearing Deposits [Line Items]</t>
        </is>
      </c>
      <c r="B2" s="4" t="inlineStr">
        <is>
          <t xml:space="preserve"> </t>
        </is>
      </c>
      <c r="C2" s="4" t="inlineStr">
        <is>
          <t xml:space="preserve"> </t>
        </is>
      </c>
    </row>
    <row r="3">
      <c r="A3" s="4" t="inlineStr">
        <is>
          <t>Total network deposits</t>
        </is>
      </c>
      <c r="B3" s="6" t="n">
        <v>695112</v>
      </c>
      <c r="C3" s="6" t="n">
        <v>693745</v>
      </c>
    </row>
    <row r="4">
      <c r="A4" s="4" t="inlineStr">
        <is>
          <t>CDARS</t>
        </is>
      </c>
      <c r="B4" s="4" t="inlineStr">
        <is>
          <t xml:space="preserve"> </t>
        </is>
      </c>
      <c r="C4" s="4" t="inlineStr">
        <is>
          <t xml:space="preserve"> </t>
        </is>
      </c>
    </row>
    <row r="5">
      <c r="A5" s="3" t="inlineStr">
        <is>
          <t>Interest Bearing Deposits [Line Items]</t>
        </is>
      </c>
      <c r="B5" s="4" t="inlineStr">
        <is>
          <t xml:space="preserve"> </t>
        </is>
      </c>
      <c r="C5" s="4" t="inlineStr">
        <is>
          <t xml:space="preserve"> </t>
        </is>
      </c>
    </row>
    <row r="6">
      <c r="A6" s="4" t="inlineStr">
        <is>
          <t>Total network deposits</t>
        </is>
      </c>
      <c r="B6" s="5" t="n">
        <v>18679</v>
      </c>
      <c r="C6" s="5" t="n">
        <v>19292</v>
      </c>
    </row>
    <row r="7">
      <c r="A7" s="4" t="inlineStr">
        <is>
          <t>ICS</t>
        </is>
      </c>
      <c r="B7" s="4" t="inlineStr">
        <is>
          <t xml:space="preserve"> </t>
        </is>
      </c>
      <c r="C7" s="4" t="inlineStr">
        <is>
          <t xml:space="preserve"> </t>
        </is>
      </c>
    </row>
    <row r="8">
      <c r="A8" s="3" t="inlineStr">
        <is>
          <t>Interest Bearing Deposits [Line Items]</t>
        </is>
      </c>
      <c r="B8" s="4" t="inlineStr">
        <is>
          <t xml:space="preserve"> </t>
        </is>
      </c>
      <c r="C8" s="4" t="inlineStr">
        <is>
          <t xml:space="preserve"> </t>
        </is>
      </c>
    </row>
    <row r="9">
      <c r="A9" s="4" t="inlineStr">
        <is>
          <t>Total network deposits</t>
        </is>
      </c>
      <c r="B9" s="6" t="n">
        <v>676433</v>
      </c>
      <c r="C9" s="6" t="n">
        <v>674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Deposits - Interest Expense Recognized on Interest-Bearing Deposits (Details) - USD ($) $ in Thousands</t>
        </is>
      </c>
      <c r="B1" s="2" t="inlineStr">
        <is>
          <t>3 Months Ended</t>
        </is>
      </c>
    </row>
    <row r="2">
      <c r="B2" s="2" t="inlineStr">
        <is>
          <t>Mar. 31, 2025</t>
        </is>
      </c>
      <c r="C2" s="2" t="inlineStr">
        <is>
          <t>Mar. 31, 2024</t>
        </is>
      </c>
    </row>
    <row r="3">
      <c r="A3" s="3" t="inlineStr">
        <is>
          <t>Interest-bearing Deposits [Abstract]</t>
        </is>
      </c>
      <c r="B3" s="4" t="inlineStr">
        <is>
          <t xml:space="preserve"> </t>
        </is>
      </c>
      <c r="C3" s="4" t="inlineStr">
        <is>
          <t xml:space="preserve"> </t>
        </is>
      </c>
    </row>
    <row r="4">
      <c r="A4" s="4" t="inlineStr">
        <is>
          <t>Interest-bearing transaction accounts</t>
        </is>
      </c>
      <c r="B4" s="6" t="n">
        <v>1112</v>
      </c>
      <c r="C4" s="6" t="n">
        <v>1126</v>
      </c>
    </row>
    <row r="5">
      <c r="A5" s="4" t="inlineStr">
        <is>
          <t>Savings accounts</t>
        </is>
      </c>
      <c r="B5" s="5" t="n">
        <v>772</v>
      </c>
      <c r="C5" s="5" t="n">
        <v>861</v>
      </c>
    </row>
    <row r="6">
      <c r="A6" s="4" t="inlineStr">
        <is>
          <t>Money market accounts</t>
        </is>
      </c>
      <c r="B6" s="5" t="n">
        <v>12435</v>
      </c>
      <c r="C6" s="5" t="n">
        <v>12155</v>
      </c>
    </row>
    <row r="7">
      <c r="A7" s="4" t="inlineStr">
        <is>
          <t>Time accounts, $250 or more</t>
        </is>
      </c>
      <c r="B7" s="5" t="n">
        <v>3756</v>
      </c>
      <c r="C7" s="5" t="n">
        <v>3824</v>
      </c>
    </row>
    <row r="8">
      <c r="A8" s="4" t="inlineStr">
        <is>
          <t>Other time accounts</t>
        </is>
      </c>
      <c r="B8" s="5" t="n">
        <v>3873</v>
      </c>
      <c r="C8" s="5" t="n">
        <v>1545</v>
      </c>
    </row>
    <row r="9">
      <c r="A9" s="4" t="inlineStr">
        <is>
          <t>Total interest expense on interest-bearing deposits</t>
        </is>
      </c>
      <c r="B9" s="5" t="n">
        <v>21948</v>
      </c>
      <c r="C9" s="6" t="n">
        <v>19511</v>
      </c>
    </row>
    <row r="10">
      <c r="A10" s="4" t="inlineStr">
        <is>
          <t>Time deposits minimum</t>
        </is>
      </c>
      <c r="B10" s="6" t="n">
        <v>250</v>
      </c>
      <c r="C1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52" customWidth="1" min="3" max="3"/>
    <col width="52" customWidth="1" min="4" max="4"/>
  </cols>
  <sheetData>
    <row r="1">
      <c r="A1" s="1" t="inlineStr">
        <is>
          <t>Subordinated Notes and Other Borrowings - Narrative (Details)</t>
        </is>
      </c>
      <c r="B1" s="2" t="inlineStr">
        <is>
          <t>Aug. 17, 2022 USD ($)</t>
        </is>
      </c>
      <c r="C1" s="2" t="inlineStr">
        <is>
          <t>Mar. 31, 2025 USD ($) federalFund correspondentBank</t>
        </is>
      </c>
      <c r="D1" s="2" t="inlineStr">
        <is>
          <t>Dec. 31, 2024 USD ($) correspondentBank federalFund</t>
        </is>
      </c>
    </row>
    <row r="2">
      <c r="A2" s="3" t="inlineStr">
        <is>
          <t>Debt Instrument [Line Items]</t>
        </is>
      </c>
      <c r="B2" s="4" t="inlineStr">
        <is>
          <t xml:space="preserve"> </t>
        </is>
      </c>
      <c r="C2" s="4" t="inlineStr">
        <is>
          <t xml:space="preserve"> </t>
        </is>
      </c>
      <c r="D2" s="4" t="inlineStr">
        <is>
          <t xml:space="preserve"> </t>
        </is>
      </c>
    </row>
    <row r="3">
      <c r="A3" s="4" t="inlineStr">
        <is>
          <t>Subordinated notes, net</t>
        </is>
      </c>
      <c r="B3" s="4" t="inlineStr">
        <is>
          <t xml:space="preserve"> </t>
        </is>
      </c>
      <c r="C3" s="6" t="n">
        <v>73932000</v>
      </c>
      <c r="D3" s="6" t="n">
        <v>73895000</v>
      </c>
    </row>
    <row r="4">
      <c r="A4" s="4" t="inlineStr">
        <is>
          <t>Subordinat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ssuance costs</t>
        </is>
      </c>
      <c r="B6" s="4" t="inlineStr">
        <is>
          <t xml:space="preserve"> </t>
        </is>
      </c>
      <c r="C6" s="5" t="n">
        <v>1500000</v>
      </c>
      <c r="D6" s="4" t="inlineStr">
        <is>
          <t xml:space="preserve"> </t>
        </is>
      </c>
    </row>
    <row r="7">
      <c r="A7" s="4" t="inlineStr">
        <is>
          <t>Amortization, debt issuance costs</t>
        </is>
      </c>
      <c r="B7" s="4" t="inlineStr">
        <is>
          <t xml:space="preserve"> </t>
        </is>
      </c>
      <c r="C7" s="6" t="n">
        <v>400000</v>
      </c>
      <c r="D7" s="4" t="inlineStr">
        <is>
          <t xml:space="preserve"> </t>
        </is>
      </c>
    </row>
    <row r="8">
      <c r="A8" s="4" t="inlineStr">
        <is>
          <t>Subordinated Debt | Fixed-to-floating Rate Subordinated Notes Issued August 202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ubordinated notes, net</t>
        </is>
      </c>
      <c r="B10" s="6" t="n">
        <v>75000000</v>
      </c>
      <c r="C10" s="4" t="inlineStr">
        <is>
          <t xml:space="preserve"> </t>
        </is>
      </c>
      <c r="D10" s="4" t="inlineStr">
        <is>
          <t xml:space="preserve"> </t>
        </is>
      </c>
    </row>
    <row r="11">
      <c r="A11" s="4" t="inlineStr">
        <is>
          <t>Interest rate (in percent)</t>
        </is>
      </c>
      <c r="B11" s="8" t="n">
        <v>0.06</v>
      </c>
      <c r="C11" s="4" t="inlineStr">
        <is>
          <t xml:space="preserve"> </t>
        </is>
      </c>
      <c r="D11" s="4" t="inlineStr">
        <is>
          <t xml:space="preserve"> </t>
        </is>
      </c>
    </row>
    <row r="12">
      <c r="A12" s="4" t="inlineStr">
        <is>
          <t>Basis spread on variable rate</t>
        </is>
      </c>
      <c r="B12" s="9" t="n">
        <v>0.0329</v>
      </c>
      <c r="C12" s="4" t="inlineStr">
        <is>
          <t xml:space="preserve"> </t>
        </is>
      </c>
      <c r="D12" s="4" t="inlineStr">
        <is>
          <t xml:space="preserve"> </t>
        </is>
      </c>
    </row>
    <row r="13">
      <c r="A13" s="4" t="inlineStr">
        <is>
          <t>Floating interest rate (in percent)</t>
        </is>
      </c>
      <c r="B13" s="4" t="inlineStr">
        <is>
          <t xml:space="preserve"> </t>
        </is>
      </c>
      <c r="C13" s="9" t="n">
        <v>0.07580000000000001</v>
      </c>
      <c r="D13" s="4" t="inlineStr">
        <is>
          <t xml:space="preserve"> </t>
        </is>
      </c>
    </row>
    <row r="14">
      <c r="A14" s="4" t="inlineStr">
        <is>
          <t>Subordinated Debt | Entity controlled by existing and former board members and their affilia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ace amount</t>
        </is>
      </c>
      <c r="B16" s="6" t="n">
        <v>19300000</v>
      </c>
      <c r="C16" s="4" t="inlineStr">
        <is>
          <t xml:space="preserve"> </t>
        </is>
      </c>
      <c r="D16" s="4" t="inlineStr">
        <is>
          <t xml:space="preserve"> </t>
        </is>
      </c>
    </row>
    <row r="17">
      <c r="A17" s="4" t="inlineStr">
        <is>
          <t>Line of Credit | Federal Reserve Discount Window</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for funds borrowed under the debt agreement.</t>
        </is>
      </c>
      <c r="B19" s="4" t="inlineStr">
        <is>
          <t xml:space="preserve"> </t>
        </is>
      </c>
      <c r="C19" s="9" t="n">
        <v>0.045</v>
      </c>
      <c r="D19" s="4" t="inlineStr">
        <is>
          <t xml:space="preserve"> </t>
        </is>
      </c>
    </row>
    <row r="20">
      <c r="A20" s="4" t="inlineStr">
        <is>
          <t>Maximum borrowing capacity</t>
        </is>
      </c>
      <c r="B20" s="4" t="inlineStr">
        <is>
          <t xml:space="preserve"> </t>
        </is>
      </c>
      <c r="C20" s="6" t="n">
        <v>856400000</v>
      </c>
      <c r="D20" s="5" t="n">
        <v>862100000</v>
      </c>
    </row>
    <row r="21">
      <c r="A21" s="4" t="inlineStr">
        <is>
          <t>Amount outstanding</t>
        </is>
      </c>
      <c r="B21" s="4" t="inlineStr">
        <is>
          <t xml:space="preserve"> </t>
        </is>
      </c>
      <c r="C21" s="5" t="n">
        <v>0</v>
      </c>
      <c r="D21" s="5" t="n">
        <v>0</v>
      </c>
    </row>
    <row r="22">
      <c r="A22" s="4" t="inlineStr">
        <is>
          <t>Line of Credit | Five Unsecured Federal Funds Line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6" t="n">
        <v>175000000</v>
      </c>
      <c r="D24" s="6" t="n">
        <v>175000000</v>
      </c>
    </row>
    <row r="25">
      <c r="A25" s="4" t="inlineStr">
        <is>
          <t>Number of unsecured federal funds | federalFund</t>
        </is>
      </c>
      <c r="B25" s="4" t="inlineStr">
        <is>
          <t xml:space="preserve"> </t>
        </is>
      </c>
      <c r="C25" s="5" t="n">
        <v>5</v>
      </c>
      <c r="D25" s="5" t="n">
        <v>5</v>
      </c>
    </row>
    <row r="26">
      <c r="A26" s="4" t="inlineStr">
        <is>
          <t>Number of correspondent banks | correspondentBank</t>
        </is>
      </c>
      <c r="B26" s="4" t="inlineStr">
        <is>
          <t xml:space="preserve"> </t>
        </is>
      </c>
      <c r="C26" s="5" t="n">
        <v>5</v>
      </c>
      <c r="D26" s="5" t="n">
        <v>5</v>
      </c>
    </row>
    <row r="27">
      <c r="A27" s="4" t="inlineStr">
        <is>
          <t>Amounts outstanding</t>
        </is>
      </c>
      <c r="B27" s="4" t="inlineStr">
        <is>
          <t xml:space="preserve"> </t>
        </is>
      </c>
      <c r="C27" s="6" t="n">
        <v>0</v>
      </c>
      <c r="D27" s="6" t="n">
        <v>0</v>
      </c>
    </row>
    <row r="28">
      <c r="A28" s="4" t="inlineStr">
        <is>
          <t>Line of Credit | Five Unsecured Federal Funds Line Of Credit | 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for funds borrowed under the debt agreement.</t>
        </is>
      </c>
      <c r="B30" s="4" t="inlineStr">
        <is>
          <t xml:space="preserve"> </t>
        </is>
      </c>
      <c r="C30" s="9" t="n">
        <v>0.045</v>
      </c>
      <c r="D30" s="4" t="inlineStr">
        <is>
          <t xml:space="preserve"> </t>
        </is>
      </c>
    </row>
    <row r="31">
      <c r="A31" s="4" t="inlineStr">
        <is>
          <t>Line of Credit | Five Unsecured Federal Funds Line Of Credit | Max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for funds borrowed under the debt agreement.</t>
        </is>
      </c>
      <c r="B33" s="4" t="inlineStr">
        <is>
          <t xml:space="preserve"> </t>
        </is>
      </c>
      <c r="C33" s="9" t="n">
        <v>0.057</v>
      </c>
      <c r="D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t>
        </is>
      </c>
      <c r="B4" s="6" t="n">
        <v>13111</v>
      </c>
      <c r="C4" s="6" t="n">
        <v>10631</v>
      </c>
    </row>
    <row r="5">
      <c r="A5" s="3" t="inlineStr">
        <is>
          <t>Unrealized gain (loss) on securities:</t>
        </is>
      </c>
      <c r="B5" s="4" t="inlineStr">
        <is>
          <t xml:space="preserve"> </t>
        </is>
      </c>
      <c r="C5" s="4" t="inlineStr">
        <is>
          <t xml:space="preserve"> </t>
        </is>
      </c>
    </row>
    <row r="6">
      <c r="A6" s="4" t="inlineStr">
        <is>
          <t>Net unrealized holding gain (loss) on securities available-for-sale during the period</t>
        </is>
      </c>
      <c r="B6" s="5" t="n">
        <v>1030</v>
      </c>
      <c r="C6" s="5" t="n">
        <v>-955</v>
      </c>
    </row>
    <row r="7">
      <c r="A7" s="4" t="inlineStr">
        <is>
          <t>Less: Income tax expense (benefit) related to items of other comprehensive income (loss)</t>
        </is>
      </c>
      <c r="B7" s="5" t="n">
        <v>305</v>
      </c>
      <c r="C7" s="5" t="n">
        <v>-282</v>
      </c>
    </row>
    <row r="8">
      <c r="A8" s="4" t="inlineStr">
        <is>
          <t>Other comprehensive income (loss)</t>
        </is>
      </c>
      <c r="B8" s="5" t="n">
        <v>725</v>
      </c>
      <c r="C8" s="5" t="n">
        <v>-673</v>
      </c>
    </row>
    <row r="9">
      <c r="A9" s="4" t="inlineStr">
        <is>
          <t>Total comprehensive income</t>
        </is>
      </c>
      <c r="B9" s="6" t="n">
        <v>13836</v>
      </c>
      <c r="C9" s="6" t="n">
        <v>99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Notes and Other Borrowings - Schedule of Borrowing Capacity (Details) - USD ($) $ in Thousands</t>
        </is>
      </c>
      <c r="B1" s="2" t="inlineStr">
        <is>
          <t>Mar. 31, 2025</t>
        </is>
      </c>
      <c r="C1" s="2" t="inlineStr">
        <is>
          <t>Dec. 31, 2024</t>
        </is>
      </c>
    </row>
    <row r="2">
      <c r="A2" s="4" t="inlineStr">
        <is>
          <t>FHLB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ss: outstanding borrowings</t>
        </is>
      </c>
      <c r="B4" s="6" t="n">
        <v>0</v>
      </c>
      <c r="C4" s="6" t="n">
        <v>0</v>
      </c>
    </row>
    <row r="5">
      <c r="A5" s="4" t="inlineStr">
        <is>
          <t>FHLB Agreement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financing ability from the FHLB</t>
        </is>
      </c>
      <c r="B7" s="5" t="n">
        <v>1276072</v>
      </c>
      <c r="C7" s="5" t="n">
        <v>1212209</v>
      </c>
    </row>
    <row r="8">
      <c r="A8" s="4" t="inlineStr">
        <is>
          <t>Available borrowing capacity with the FHLB</t>
        </is>
      </c>
      <c r="B8" s="5" t="n">
        <v>544572</v>
      </c>
      <c r="C8" s="5" t="n">
        <v>510709</v>
      </c>
    </row>
    <row r="9">
      <c r="A9" s="4" t="inlineStr">
        <is>
          <t>FHLB Agreement | Letter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Cs issued</t>
        </is>
      </c>
      <c r="B11" s="5" t="n">
        <v>731500</v>
      </c>
      <c r="C11" s="5" t="n">
        <v>701500</v>
      </c>
    </row>
    <row r="12">
      <c r="A12" s="4" t="inlineStr">
        <is>
          <t>Secure State of California Deposits | Letter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Cs issued</t>
        </is>
      </c>
      <c r="B14" s="5" t="n">
        <v>311500</v>
      </c>
      <c r="C14" s="5" t="n">
        <v>281500</v>
      </c>
    </row>
    <row r="15">
      <c r="A15" s="4" t="inlineStr">
        <is>
          <t>Secure Local Agency Deposit | Letter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Cs issued</t>
        </is>
      </c>
      <c r="B17" s="6" t="n">
        <v>420000</v>
      </c>
      <c r="C17" s="6" t="n">
        <v>4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arnings Per Share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come</t>
        </is>
      </c>
      <c r="B4" s="6" t="n">
        <v>13111</v>
      </c>
      <c r="C4" s="6" t="n">
        <v>10631</v>
      </c>
    </row>
    <row r="5">
      <c r="A5" s="4" t="inlineStr">
        <is>
          <t>Basic weighted average common shares outstanding (in shares)</t>
        </is>
      </c>
      <c r="B5" s="5" t="n">
        <v>21209881</v>
      </c>
      <c r="C5" s="5" t="n">
        <v>17190867</v>
      </c>
    </row>
    <row r="6">
      <c r="A6" s="4" t="inlineStr">
        <is>
          <t>Add: Dilutive effects of assumed vesting of restricted stock (in shares)</t>
        </is>
      </c>
      <c r="B6" s="5" t="n">
        <v>43707</v>
      </c>
      <c r="C6" s="5" t="n">
        <v>82127</v>
      </c>
    </row>
    <row r="7">
      <c r="A7" s="4" t="inlineStr">
        <is>
          <t>Total dilutive weighted average common shares outstanding (in shares)</t>
        </is>
      </c>
      <c r="B7" s="5" t="n">
        <v>21253588</v>
      </c>
      <c r="C7" s="5" t="n">
        <v>17272994</v>
      </c>
    </row>
    <row r="8">
      <c r="A8" s="3" t="inlineStr">
        <is>
          <t>Earnings per common share:</t>
        </is>
      </c>
      <c r="B8" s="4" t="inlineStr">
        <is>
          <t xml:space="preserve"> </t>
        </is>
      </c>
      <c r="C8" s="4" t="inlineStr">
        <is>
          <t xml:space="preserve"> </t>
        </is>
      </c>
    </row>
    <row r="9">
      <c r="A9" s="4" t="inlineStr">
        <is>
          <t>Basic EPS (in USD per share)</t>
        </is>
      </c>
      <c r="B9" s="7" t="n">
        <v>0.62</v>
      </c>
      <c r="C9" s="7" t="n">
        <v>0.62</v>
      </c>
    </row>
    <row r="10">
      <c r="A10" s="4" t="inlineStr">
        <is>
          <t>Diluted EPS (in USD per share)</t>
        </is>
      </c>
      <c r="B10" s="7" t="n">
        <v>0.62</v>
      </c>
      <c r="C10" s="7" t="n">
        <v>0.6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Narrative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ash dividends paid (in USD per share)</t>
        </is>
      </c>
      <c r="B4" s="7" t="n">
        <v>0.2</v>
      </c>
      <c r="C4" s="7" t="n">
        <v>0.2</v>
      </c>
    </row>
    <row r="5">
      <c r="A5" s="4" t="inlineStr">
        <is>
          <t>Cash dividends paid</t>
        </is>
      </c>
      <c r="B5" s="6" t="n">
        <v>4266</v>
      </c>
      <c r="C5" s="6" t="n">
        <v>3451</v>
      </c>
    </row>
    <row r="6">
      <c r="A6" s="4" t="inlineStr">
        <is>
          <t>Stock compensation expense</t>
        </is>
      </c>
      <c r="B6" s="5" t="n">
        <v>257</v>
      </c>
      <c r="C6" s="6" t="n">
        <v>299</v>
      </c>
    </row>
    <row r="7">
      <c r="A7" s="4" t="inlineStr">
        <is>
          <t>Unrecognized compensation expense</t>
        </is>
      </c>
      <c r="B7" s="6" t="n">
        <v>2100</v>
      </c>
      <c r="C7" s="4" t="inlineStr">
        <is>
          <t xml:space="preserve"> </t>
        </is>
      </c>
    </row>
    <row r="8">
      <c r="A8" s="4" t="inlineStr">
        <is>
          <t>Unvested restricted shares (in shares)</t>
        </is>
      </c>
      <c r="B8" s="5" t="n">
        <v>111786</v>
      </c>
      <c r="C8" s="4" t="inlineStr">
        <is>
          <t xml:space="preserve"> </t>
        </is>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remaining term on the unvested restricted shares (in years)</t>
        </is>
      </c>
      <c r="B11" s="4" t="inlineStr">
        <is>
          <t>2 years 9 months 25 days</t>
        </is>
      </c>
      <c r="C11" s="4" t="inlineStr">
        <is>
          <t xml:space="preserve"> </t>
        </is>
      </c>
    </row>
    <row r="12">
      <c r="A12" s="4" t="inlineStr">
        <is>
          <t>Executives and Director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payment award, vesting period (in years)</t>
        </is>
      </c>
      <c r="B14" s="4" t="inlineStr">
        <is>
          <t>3 years</t>
        </is>
      </c>
      <c r="C14" s="4" t="inlineStr">
        <is>
          <t xml:space="preserve"> </t>
        </is>
      </c>
    </row>
    <row r="15">
      <c r="A15" s="4" t="inlineStr">
        <is>
          <t>Employee | Offic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payment award, vesting period (in years)</t>
        </is>
      </c>
      <c r="B17" s="4" t="inlineStr">
        <is>
          <t>5 years</t>
        </is>
      </c>
      <c r="C17" s="4" t="inlineStr">
        <is>
          <t xml:space="preserve"> </t>
        </is>
      </c>
    </row>
    <row r="18">
      <c r="A18" s="4" t="inlineStr">
        <is>
          <t>Employee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payment award, vesting period (in years)</t>
        </is>
      </c>
      <c r="B20" s="4" t="inlineStr">
        <is>
          <t>3 years</t>
        </is>
      </c>
      <c r="C20" s="4" t="inlineStr">
        <is>
          <t xml:space="preserve"> </t>
        </is>
      </c>
    </row>
    <row r="21">
      <c r="A21" s="4" t="inlineStr">
        <is>
          <t>Employee | Maximum | Executive Offic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compensation, payment award, vesting period (in years)</t>
        </is>
      </c>
      <c r="B23" s="4" t="inlineStr">
        <is>
          <t>7 years</t>
        </is>
      </c>
      <c r="C23" s="4" t="inlineStr">
        <is>
          <t xml:space="preserve"> </t>
        </is>
      </c>
    </row>
    <row r="24">
      <c r="A24" s="4" t="inlineStr">
        <is>
          <t>Share-Based Payment Arrangement, Executives | Minimum | Equity Incentiv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based compensation, payment award, vesting period (in years)</t>
        </is>
      </c>
      <c r="B26" s="4" t="inlineStr">
        <is>
          <t>3 years</t>
        </is>
      </c>
      <c r="C26" s="4" t="inlineStr">
        <is>
          <t xml:space="preserve"> </t>
        </is>
      </c>
    </row>
    <row r="27">
      <c r="A27" s="4" t="inlineStr">
        <is>
          <t>Share-Based Payment Arrangement, Executives | Maximum | Equity Incentive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based compensation, payment award, vesting period (in years)</t>
        </is>
      </c>
      <c r="B29" s="4" t="inlineStr">
        <is>
          <t>5 years</t>
        </is>
      </c>
      <c r="C29" s="4" t="inlineStr">
        <is>
          <t xml:space="preserve"> </t>
        </is>
      </c>
    </row>
    <row r="30">
      <c r="A30" s="4" t="inlineStr">
        <is>
          <t>Share-Based Payment Arrangement, Director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based compensation, payment award, vesting period (in years)</t>
        </is>
      </c>
      <c r="B32" s="4" t="inlineStr">
        <is>
          <t>1 year</t>
        </is>
      </c>
      <c r="C3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Unvested Shares Activity (Details) - Restricted Stock - $ / share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Beginning of the period balance (in shares)</t>
        </is>
      </c>
      <c r="B4" s="5" t="n">
        <v>120577</v>
      </c>
      <c r="C4" s="5" t="n">
        <v>69338</v>
      </c>
    </row>
    <row r="5">
      <c r="A5" s="4" t="inlineStr">
        <is>
          <t>Shares granted (in shares)</t>
        </is>
      </c>
      <c r="B5" s="5" t="n">
        <v>10485</v>
      </c>
      <c r="C5" s="5" t="n">
        <v>96380</v>
      </c>
    </row>
    <row r="6">
      <c r="A6" s="4" t="inlineStr">
        <is>
          <t>Shares vested (in shares)</t>
        </is>
      </c>
      <c r="B6" s="5" t="n">
        <v>-18943</v>
      </c>
      <c r="C6" s="5" t="n">
        <v>-3252</v>
      </c>
    </row>
    <row r="7">
      <c r="A7" s="4" t="inlineStr">
        <is>
          <t>Shares forfeited (in shares)</t>
        </is>
      </c>
      <c r="B7" s="5" t="n">
        <v>-333</v>
      </c>
      <c r="C7" s="5" t="n">
        <v>-118</v>
      </c>
    </row>
    <row r="8">
      <c r="A8" s="4" t="inlineStr">
        <is>
          <t>End of the period balance (in shares)</t>
        </is>
      </c>
      <c r="B8" s="5" t="n">
        <v>111786</v>
      </c>
      <c r="C8" s="5" t="n">
        <v>162348</v>
      </c>
    </row>
    <row r="9">
      <c r="A9" s="3" t="inlineStr">
        <is>
          <t>Weighted Average Grant Date Fair Value</t>
        </is>
      </c>
      <c r="B9" s="4" t="inlineStr">
        <is>
          <t xml:space="preserve"> </t>
        </is>
      </c>
      <c r="C9" s="4" t="inlineStr">
        <is>
          <t xml:space="preserve"> </t>
        </is>
      </c>
    </row>
    <row r="10">
      <c r="A10" s="4" t="inlineStr">
        <is>
          <t>Beginning of the period balance (in USD per share)</t>
        </is>
      </c>
      <c r="B10" s="7" t="n">
        <v>21.36</v>
      </c>
      <c r="C10" s="7" t="n">
        <v>20.53</v>
      </c>
    </row>
    <row r="11">
      <c r="A11" s="4" t="inlineStr">
        <is>
          <t>Shares granted (in USD per share)</t>
        </is>
      </c>
      <c r="B11" s="10" t="n">
        <v>30.89</v>
      </c>
      <c r="C11" s="10" t="n">
        <v>21.97</v>
      </c>
    </row>
    <row r="12">
      <c r="A12" s="4" t="inlineStr">
        <is>
          <t>Shares vested (in USD per share)</t>
        </is>
      </c>
      <c r="B12" s="10" t="n">
        <v>22.33</v>
      </c>
      <c r="C12" s="10" t="n">
        <v>28.51</v>
      </c>
    </row>
    <row r="13">
      <c r="A13" s="4" t="inlineStr">
        <is>
          <t>Shares forfeited (in USD per share)</t>
        </is>
      </c>
      <c r="B13" s="10" t="n">
        <v>21.97</v>
      </c>
      <c r="C13" s="5" t="n">
        <v>20</v>
      </c>
    </row>
    <row r="14">
      <c r="A14" s="4" t="inlineStr">
        <is>
          <t>End of the period balance (in USD per share)</t>
        </is>
      </c>
      <c r="B14" s="7" t="n">
        <v>22.08</v>
      </c>
      <c r="C14" s="7" t="n">
        <v>21.2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Loan Commitments and Standby Letters of Credit (Details) - USD ($) $ in Thousands</t>
        </is>
      </c>
      <c r="B1" s="2" t="inlineStr">
        <is>
          <t>Mar. 31, 2025</t>
        </is>
      </c>
      <c r="C1" s="2" t="inlineStr">
        <is>
          <t>Dec. 31, 2024</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commitments and standby letters of credit</t>
        </is>
      </c>
      <c r="B3" s="6" t="n">
        <v>389533</v>
      </c>
      <c r="C3" s="6" t="n">
        <v>433595</v>
      </c>
    </row>
    <row r="4">
      <c r="A4" s="4" t="inlineStr">
        <is>
          <t>Commercial lines of credi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 commitments and standby letters of credit</t>
        </is>
      </c>
      <c r="B6" s="5" t="n">
        <v>215712</v>
      </c>
      <c r="C6" s="5" t="n">
        <v>230063</v>
      </c>
    </row>
    <row r="7">
      <c r="A7" s="4" t="inlineStr">
        <is>
          <t>Undisbursed commercial real estate loan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commitments and standby letters of credit</t>
        </is>
      </c>
      <c r="B9" s="5" t="n">
        <v>96558</v>
      </c>
      <c r="C9" s="5" t="n">
        <v>98508</v>
      </c>
    </row>
    <row r="10">
      <c r="A10" s="4" t="inlineStr">
        <is>
          <t>Undisbursed construction loan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commitments and standby letters of credit</t>
        </is>
      </c>
      <c r="B12" s="5" t="n">
        <v>42813</v>
      </c>
      <c r="C12" s="5" t="n">
        <v>74671</v>
      </c>
    </row>
    <row r="13">
      <c r="A13" s="4" t="inlineStr">
        <is>
          <t>Agricultural lines of credit</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 commitments and standby letters of credit</t>
        </is>
      </c>
      <c r="B15" s="5" t="n">
        <v>26371</v>
      </c>
      <c r="C15" s="5" t="n">
        <v>21155</v>
      </c>
    </row>
    <row r="16">
      <c r="A16" s="4" t="inlineStr">
        <is>
          <t>Undisbursed residential real estate loan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commitments and standby letters of credit</t>
        </is>
      </c>
      <c r="B18" s="5" t="n">
        <v>6164</v>
      </c>
      <c r="C18" s="5" t="n">
        <v>7225</v>
      </c>
    </row>
    <row r="19">
      <c r="A19" s="4" t="inlineStr">
        <is>
          <t>Undisbursed agricultural real estate loan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commitments and standby letters of credit</t>
        </is>
      </c>
      <c r="B21" s="5" t="n">
        <v>135</v>
      </c>
      <c r="C21" s="5" t="n">
        <v>0</v>
      </c>
    </row>
    <row r="22">
      <c r="A22" s="4" t="inlineStr">
        <is>
          <t>Oth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Total commitments and standby letters of credit</t>
        </is>
      </c>
      <c r="B24" s="6" t="n">
        <v>1780</v>
      </c>
      <c r="C24" s="6" t="n">
        <v>19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42" customWidth="1" min="2" max="2"/>
    <col width="22" customWidth="1" min="3" max="3"/>
    <col width="22" customWidth="1" min="4" max="4"/>
    <col width="22" customWidth="1" min="5" max="5"/>
  </cols>
  <sheetData>
    <row r="1">
      <c r="A1" s="1" t="inlineStr">
        <is>
          <t>Commitments and Contingencies - Narrative (Details) $ in Thousands</t>
        </is>
      </c>
      <c r="B1" s="2" t="inlineStr">
        <is>
          <t>Mar. 31, 2025 USD ($) depositRelationship</t>
        </is>
      </c>
      <c r="C1" s="2" t="inlineStr">
        <is>
          <t>Dec. 31, 2024 USD ($)</t>
        </is>
      </c>
      <c r="D1" s="2" t="inlineStr">
        <is>
          <t>Mar. 31, 2024 USD ($)</t>
        </is>
      </c>
      <c r="E1" s="2" t="inlineStr">
        <is>
          <t>Dec. 31, 2023 USD ($)</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39224</v>
      </c>
      <c r="C3" s="6" t="n">
        <v>37791</v>
      </c>
      <c r="D3" s="6" t="n">
        <v>34653</v>
      </c>
      <c r="E3" s="6" t="n">
        <v>34431</v>
      </c>
    </row>
    <row r="4">
      <c r="A4" s="4" t="inlineStr">
        <is>
          <t>Real estate related loans (in percent)</t>
        </is>
      </c>
      <c r="B4" s="9" t="n">
        <v>0.8662</v>
      </c>
      <c r="C4" s="9" t="n">
        <v>0.8641</v>
      </c>
      <c r="D4" s="4" t="inlineStr">
        <is>
          <t xml:space="preserve"> </t>
        </is>
      </c>
      <c r="E4" s="4" t="inlineStr">
        <is>
          <t xml:space="preserve"> </t>
        </is>
      </c>
    </row>
    <row r="5">
      <c r="A5" s="4" t="inlineStr">
        <is>
          <t>Number of deposits | depositRelationship</t>
        </is>
      </c>
      <c r="B5" s="5" t="n">
        <v>104</v>
      </c>
      <c r="C5" s="4" t="inlineStr">
        <is>
          <t xml:space="preserve"> </t>
        </is>
      </c>
      <c r="D5" s="4" t="inlineStr">
        <is>
          <t xml:space="preserve"> </t>
        </is>
      </c>
      <c r="E5" s="4" t="inlineStr">
        <is>
          <t xml:space="preserve"> </t>
        </is>
      </c>
    </row>
    <row r="6">
      <c r="A6" s="4" t="inlineStr">
        <is>
          <t>Deposits over five million, total</t>
        </is>
      </c>
      <c r="B6" s="6" t="n">
        <v>5000</v>
      </c>
      <c r="C6" s="4" t="inlineStr">
        <is>
          <t xml:space="preserve"> </t>
        </is>
      </c>
      <c r="D6" s="4" t="inlineStr">
        <is>
          <t xml:space="preserve"> </t>
        </is>
      </c>
      <c r="E6" s="4" t="inlineStr">
        <is>
          <t xml:space="preserve"> </t>
        </is>
      </c>
    </row>
    <row r="7">
      <c r="A7" s="4" t="inlineStr">
        <is>
          <t>Deposits over five million, amount</t>
        </is>
      </c>
      <c r="B7" s="6" t="n">
        <v>2300000</v>
      </c>
      <c r="C7" s="4" t="inlineStr">
        <is>
          <t xml:space="preserve"> </t>
        </is>
      </c>
      <c r="D7" s="4" t="inlineStr">
        <is>
          <t xml:space="preserve"> </t>
        </is>
      </c>
      <c r="E7" s="4" t="inlineStr">
        <is>
          <t xml:space="preserve"> </t>
        </is>
      </c>
    </row>
    <row r="8">
      <c r="A8" s="4" t="inlineStr">
        <is>
          <t>Percentage of deposits over five million deposits (in percent)</t>
        </is>
      </c>
      <c r="B8" s="9" t="n">
        <v>0.6087</v>
      </c>
      <c r="C8" s="4" t="inlineStr">
        <is>
          <t xml:space="preserve"> </t>
        </is>
      </c>
      <c r="D8" s="4" t="inlineStr">
        <is>
          <t xml:space="preserve"> </t>
        </is>
      </c>
      <c r="E8" s="4" t="inlineStr">
        <is>
          <t xml:space="preserve"> </t>
        </is>
      </c>
    </row>
    <row r="9">
      <c r="A9" s="4" t="inlineStr">
        <is>
          <t>Largest single deposit</t>
        </is>
      </c>
      <c r="B9" s="6" t="n">
        <v>400000</v>
      </c>
      <c r="C9" s="4" t="inlineStr">
        <is>
          <t xml:space="preserve"> </t>
        </is>
      </c>
      <c r="D9" s="4" t="inlineStr">
        <is>
          <t xml:space="preserve"> </t>
        </is>
      </c>
      <c r="E9" s="4" t="inlineStr">
        <is>
          <t xml:space="preserve"> </t>
        </is>
      </c>
    </row>
    <row r="10">
      <c r="A10" s="4" t="inlineStr">
        <is>
          <t>Percentage of largest single deposit to total deposits (in percent)</t>
        </is>
      </c>
      <c r="B10" s="9" t="n">
        <v>0.1071</v>
      </c>
      <c r="C10" s="4" t="inlineStr">
        <is>
          <t xml:space="preserve"> </t>
        </is>
      </c>
      <c r="D10" s="4" t="inlineStr">
        <is>
          <t xml:space="preserve"> </t>
        </is>
      </c>
      <c r="E10" s="4" t="inlineStr">
        <is>
          <t xml:space="preserve"> </t>
        </is>
      </c>
    </row>
    <row r="11">
      <c r="A11" s="4" t="inlineStr">
        <is>
          <t>Uninsured amount</t>
        </is>
      </c>
      <c r="B11" s="6" t="n">
        <v>37800</v>
      </c>
      <c r="C11" s="6" t="n">
        <v>29200</v>
      </c>
      <c r="D11" s="4" t="inlineStr">
        <is>
          <t xml:space="preserve"> </t>
        </is>
      </c>
      <c r="E11" s="4" t="inlineStr">
        <is>
          <t xml:space="preserve"> </t>
        </is>
      </c>
    </row>
    <row r="12">
      <c r="A12" s="4" t="inlineStr">
        <is>
          <t>Equity investments, remaining commitment amount</t>
        </is>
      </c>
      <c r="B12" s="5" t="n">
        <v>14600</v>
      </c>
      <c r="C12" s="5" t="n">
        <v>10800</v>
      </c>
      <c r="D12" s="4" t="inlineStr">
        <is>
          <t xml:space="preserve"> </t>
        </is>
      </c>
      <c r="E12" s="4" t="inlineStr">
        <is>
          <t xml:space="preserve"> </t>
        </is>
      </c>
    </row>
    <row r="13">
      <c r="A13" s="4" t="inlineStr">
        <is>
          <t>Unfunded Loan Commitment</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t>
        </is>
      </c>
      <c r="B15" s="6" t="n">
        <v>497</v>
      </c>
      <c r="C15" s="6" t="n">
        <v>747</v>
      </c>
      <c r="D15" s="6" t="n">
        <v>1097</v>
      </c>
      <c r="E15" s="6" t="n">
        <v>12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Subsequent Events (Details)</t>
        </is>
      </c>
      <c r="B1" s="2" t="inlineStr">
        <is>
          <t>Apr. 17,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 declared (in USD per share)</t>
        </is>
      </c>
      <c r="B4" s="7"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SOLIDATED STATEMENTS OF SHAREHOLDERS' EQUITY (Unaudited) - USD ($) $ in Thousands</t>
        </is>
      </c>
      <c r="B1" s="2" t="inlineStr">
        <is>
          <t>Total</t>
        </is>
      </c>
      <c r="C1" s="2" t="inlineStr">
        <is>
          <t>Common Stock</t>
        </is>
      </c>
      <c r="D1" s="2" t="inlineStr">
        <is>
          <t>Retained Earnings</t>
        </is>
      </c>
      <c r="E1" s="2" t="inlineStr">
        <is>
          <t>Accumulated Other Comprehensive Loss</t>
        </is>
      </c>
    </row>
    <row r="2">
      <c r="A2" s="4" t="inlineStr">
        <is>
          <t>Beginning balance (in shares) at Dec. 31, 2023</t>
        </is>
      </c>
      <c r="B2" s="4" t="inlineStr">
        <is>
          <t xml:space="preserve"> </t>
        </is>
      </c>
      <c r="C2" s="5" t="n">
        <v>17256989</v>
      </c>
      <c r="D2" s="4" t="inlineStr">
        <is>
          <t xml:space="preserve"> </t>
        </is>
      </c>
      <c r="E2" s="4" t="inlineStr">
        <is>
          <t xml:space="preserve"> </t>
        </is>
      </c>
    </row>
    <row r="3">
      <c r="A3" s="4" t="inlineStr">
        <is>
          <t>Beginning balance at Dec. 31, 2023</t>
        </is>
      </c>
      <c r="B3" s="6" t="n">
        <v>285774</v>
      </c>
      <c r="C3" s="6" t="n">
        <v>220505</v>
      </c>
      <c r="D3" s="6" t="n">
        <v>77036</v>
      </c>
      <c r="E3" s="6" t="n">
        <v>-117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0631</v>
      </c>
      <c r="C5" s="4" t="inlineStr">
        <is>
          <t xml:space="preserve"> </t>
        </is>
      </c>
      <c r="D5" s="5" t="n">
        <v>10631</v>
      </c>
      <c r="E5" s="4" t="inlineStr">
        <is>
          <t xml:space="preserve"> </t>
        </is>
      </c>
    </row>
    <row r="6">
      <c r="A6" s="4" t="inlineStr">
        <is>
          <t>Other comprehensive income (loss)</t>
        </is>
      </c>
      <c r="B6" s="5" t="n">
        <v>-673</v>
      </c>
      <c r="C6" s="4" t="inlineStr">
        <is>
          <t xml:space="preserve"> </t>
        </is>
      </c>
      <c r="D6" s="4" t="inlineStr">
        <is>
          <t xml:space="preserve"> </t>
        </is>
      </c>
      <c r="E6" s="5" t="n">
        <v>-673</v>
      </c>
    </row>
    <row r="7">
      <c r="A7" s="4" t="inlineStr">
        <is>
          <t>Stock issued under stock award plans (in shares)</t>
        </is>
      </c>
      <c r="B7" s="4" t="inlineStr">
        <is>
          <t xml:space="preserve"> </t>
        </is>
      </c>
      <c r="C7" s="5" t="n">
        <v>96380</v>
      </c>
      <c r="D7" s="4" t="inlineStr">
        <is>
          <t xml:space="preserve"> </t>
        </is>
      </c>
      <c r="E7" s="4" t="inlineStr">
        <is>
          <t xml:space="preserve"> </t>
        </is>
      </c>
    </row>
    <row r="8">
      <c r="A8" s="4" t="inlineStr">
        <is>
          <t>Stock compensation expense</t>
        </is>
      </c>
      <c r="B8" s="5" t="n">
        <v>299</v>
      </c>
      <c r="C8" s="6" t="n">
        <v>299</v>
      </c>
      <c r="D8" s="4" t="inlineStr">
        <is>
          <t xml:space="preserve"> </t>
        </is>
      </c>
      <c r="E8" s="4" t="inlineStr">
        <is>
          <t xml:space="preserve"> </t>
        </is>
      </c>
    </row>
    <row r="9">
      <c r="A9" s="4" t="inlineStr">
        <is>
          <t>Stock forfeitures (in shares)</t>
        </is>
      </c>
      <c r="B9" s="4" t="inlineStr">
        <is>
          <t xml:space="preserve"> </t>
        </is>
      </c>
      <c r="C9" s="5" t="n">
        <v>-118</v>
      </c>
      <c r="D9" s="4" t="inlineStr">
        <is>
          <t xml:space="preserve"> </t>
        </is>
      </c>
      <c r="E9" s="4" t="inlineStr">
        <is>
          <t xml:space="preserve"> </t>
        </is>
      </c>
    </row>
    <row r="10">
      <c r="A10" s="4" t="inlineStr">
        <is>
          <t>Cash dividends paid</t>
        </is>
      </c>
      <c r="B10" s="5" t="n">
        <v>-3451</v>
      </c>
      <c r="C10" s="4" t="inlineStr">
        <is>
          <t xml:space="preserve"> </t>
        </is>
      </c>
      <c r="D10" s="5" t="n">
        <v>-3451</v>
      </c>
      <c r="E10" s="4" t="inlineStr">
        <is>
          <t xml:space="preserve"> </t>
        </is>
      </c>
    </row>
    <row r="11">
      <c r="A11" s="4" t="inlineStr">
        <is>
          <t>Ending balance (in shares) at Mar. 31, 2024</t>
        </is>
      </c>
      <c r="B11" s="4" t="inlineStr">
        <is>
          <t xml:space="preserve"> </t>
        </is>
      </c>
      <c r="C11" s="5" t="n">
        <v>17353251</v>
      </c>
      <c r="D11" s="4" t="inlineStr">
        <is>
          <t xml:space="preserve"> </t>
        </is>
      </c>
      <c r="E11" s="4" t="inlineStr">
        <is>
          <t xml:space="preserve"> </t>
        </is>
      </c>
    </row>
    <row r="12">
      <c r="A12" s="4" t="inlineStr">
        <is>
          <t>Ending balance at Mar. 31, 2024</t>
        </is>
      </c>
      <c r="B12" s="6" t="n">
        <v>292580</v>
      </c>
      <c r="C12" s="6" t="n">
        <v>220804</v>
      </c>
      <c r="D12" s="5" t="n">
        <v>84216</v>
      </c>
      <c r="E12" s="5" t="n">
        <v>-12440</v>
      </c>
    </row>
    <row r="13">
      <c r="A13" s="4" t="inlineStr">
        <is>
          <t>Beginning balance (in shares) at Dec. 31, 2024</t>
        </is>
      </c>
      <c r="B13" s="5" t="n">
        <v>21319083</v>
      </c>
      <c r="C13" s="5" t="n">
        <v>21319083</v>
      </c>
      <c r="D13" s="4" t="inlineStr">
        <is>
          <t xml:space="preserve"> </t>
        </is>
      </c>
      <c r="E13" s="4" t="inlineStr">
        <is>
          <t xml:space="preserve"> </t>
        </is>
      </c>
    </row>
    <row r="14">
      <c r="A14" s="4" t="inlineStr">
        <is>
          <t>Beginning balance at Dec. 31, 2024</t>
        </is>
      </c>
      <c r="B14" s="6" t="n">
        <v>396624</v>
      </c>
      <c r="C14" s="6" t="n">
        <v>302531</v>
      </c>
      <c r="D14" s="5" t="n">
        <v>106464</v>
      </c>
      <c r="E14" s="5" t="n">
        <v>-1237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t>
        </is>
      </c>
      <c r="B16" s="5" t="n">
        <v>13111</v>
      </c>
      <c r="C16" s="4" t="inlineStr">
        <is>
          <t xml:space="preserve"> </t>
        </is>
      </c>
      <c r="D16" s="5" t="n">
        <v>13111</v>
      </c>
      <c r="E16" s="4" t="inlineStr">
        <is>
          <t xml:space="preserve"> </t>
        </is>
      </c>
    </row>
    <row r="17">
      <c r="A17" s="4" t="inlineStr">
        <is>
          <t>Other comprehensive income (loss)</t>
        </is>
      </c>
      <c r="B17" s="5" t="n">
        <v>725</v>
      </c>
      <c r="C17" s="4" t="inlineStr">
        <is>
          <t xml:space="preserve"> </t>
        </is>
      </c>
      <c r="D17" s="4" t="inlineStr">
        <is>
          <t xml:space="preserve"> </t>
        </is>
      </c>
      <c r="E17" s="5" t="n">
        <v>725</v>
      </c>
    </row>
    <row r="18">
      <c r="A18" s="4" t="inlineStr">
        <is>
          <t>Stock issued under stock award plans (in shares)</t>
        </is>
      </c>
      <c r="B18" s="4" t="inlineStr">
        <is>
          <t xml:space="preserve"> </t>
        </is>
      </c>
      <c r="C18" s="5" t="n">
        <v>10485</v>
      </c>
      <c r="D18" s="4" t="inlineStr">
        <is>
          <t xml:space="preserve"> </t>
        </is>
      </c>
      <c r="E18" s="4" t="inlineStr">
        <is>
          <t xml:space="preserve"> </t>
        </is>
      </c>
    </row>
    <row r="19">
      <c r="A19" s="4" t="inlineStr">
        <is>
          <t>Stock compensation expense</t>
        </is>
      </c>
      <c r="B19" s="5" t="n">
        <v>257</v>
      </c>
      <c r="C19" s="6" t="n">
        <v>257</v>
      </c>
      <c r="D19" s="4" t="inlineStr">
        <is>
          <t xml:space="preserve"> </t>
        </is>
      </c>
      <c r="E19" s="4" t="inlineStr">
        <is>
          <t xml:space="preserve"> </t>
        </is>
      </c>
    </row>
    <row r="20">
      <c r="A20" s="4" t="inlineStr">
        <is>
          <t>Stock forfeitures (in shares)</t>
        </is>
      </c>
      <c r="B20" s="4" t="inlineStr">
        <is>
          <t xml:space="preserve"> </t>
        </is>
      </c>
      <c r="C20" s="5" t="n">
        <v>-333</v>
      </c>
      <c r="D20" s="4" t="inlineStr">
        <is>
          <t xml:space="preserve"> </t>
        </is>
      </c>
      <c r="E20" s="4" t="inlineStr">
        <is>
          <t xml:space="preserve"> </t>
        </is>
      </c>
    </row>
    <row r="21">
      <c r="A21" s="4" t="inlineStr">
        <is>
          <t>Cash dividends paid</t>
        </is>
      </c>
      <c r="B21" s="6" t="n">
        <v>-4266</v>
      </c>
      <c r="C21" s="4" t="inlineStr">
        <is>
          <t xml:space="preserve"> </t>
        </is>
      </c>
      <c r="D21" s="5" t="n">
        <v>-4266</v>
      </c>
      <c r="E21" s="4" t="inlineStr">
        <is>
          <t xml:space="preserve"> </t>
        </is>
      </c>
    </row>
    <row r="22">
      <c r="A22" s="4" t="inlineStr">
        <is>
          <t>Ending balance (in shares) at Mar. 31, 2025</t>
        </is>
      </c>
      <c r="B22" s="5" t="n">
        <v>21329235</v>
      </c>
      <c r="C22" s="5" t="n">
        <v>21329235</v>
      </c>
      <c r="D22" s="4" t="inlineStr">
        <is>
          <t xml:space="preserve"> </t>
        </is>
      </c>
      <c r="E22" s="4" t="inlineStr">
        <is>
          <t xml:space="preserve"> </t>
        </is>
      </c>
    </row>
    <row r="23">
      <c r="A23" s="4" t="inlineStr">
        <is>
          <t>Ending balance at Mar. 31, 2025</t>
        </is>
      </c>
      <c r="B23" s="6" t="n">
        <v>406451</v>
      </c>
      <c r="C23" s="6" t="n">
        <v>302788</v>
      </c>
      <c r="D23" s="6" t="n">
        <v>115309</v>
      </c>
      <c r="E23" s="6" t="n">
        <v>-116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aid (in USD per share)</t>
        </is>
      </c>
      <c r="B4" s="7" t="n">
        <v>0.2</v>
      </c>
      <c r="C4" s="7" t="n">
        <v>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111</v>
      </c>
      <c r="C4" s="6" t="n">
        <v>1063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900</v>
      </c>
      <c r="C6" s="5" t="n">
        <v>900</v>
      </c>
    </row>
    <row r="7">
      <c r="A7" s="4" t="inlineStr">
        <is>
          <t>Depreciation and amortization</t>
        </is>
      </c>
      <c r="B7" s="5" t="n">
        <v>461</v>
      </c>
      <c r="C7" s="5" t="n">
        <v>472</v>
      </c>
    </row>
    <row r="8">
      <c r="A8" s="4" t="inlineStr">
        <is>
          <t>Amortization of deferred loan fees and costs</t>
        </is>
      </c>
      <c r="B8" s="5" t="n">
        <v>51</v>
      </c>
      <c r="C8" s="5" t="n">
        <v>-127</v>
      </c>
    </row>
    <row r="9">
      <c r="A9" s="4" t="inlineStr">
        <is>
          <t>Amortization of premiums and discounts on securities</t>
        </is>
      </c>
      <c r="B9" s="5" t="n">
        <v>221</v>
      </c>
      <c r="C9" s="5" t="n">
        <v>246</v>
      </c>
    </row>
    <row r="10">
      <c r="A10" s="4" t="inlineStr">
        <is>
          <t>Amortization of subordinated note issuance costs</t>
        </is>
      </c>
      <c r="B10" s="5" t="n">
        <v>36</v>
      </c>
      <c r="C10" s="5" t="n">
        <v>36</v>
      </c>
    </row>
    <row r="11">
      <c r="A11" s="4" t="inlineStr">
        <is>
          <t>Amortization of low income housing tax credits</t>
        </is>
      </c>
      <c r="B11" s="5" t="n">
        <v>354</v>
      </c>
      <c r="C11" s="5" t="n">
        <v>0</v>
      </c>
    </row>
    <row r="12">
      <c r="A12" s="4" t="inlineStr">
        <is>
          <t>Stock compensation expense</t>
        </is>
      </c>
      <c r="B12" s="5" t="n">
        <v>257</v>
      </c>
      <c r="C12" s="5" t="n">
        <v>299</v>
      </c>
    </row>
    <row r="13">
      <c r="A13" s="4" t="inlineStr">
        <is>
          <t>Earnings on BOLI</t>
        </is>
      </c>
      <c r="B13" s="5" t="n">
        <v>-161</v>
      </c>
      <c r="C13" s="5" t="n">
        <v>-142</v>
      </c>
    </row>
    <row r="14">
      <c r="A14" s="4" t="inlineStr">
        <is>
          <t>Deferred tax provision</t>
        </is>
      </c>
      <c r="B14" s="5" t="n">
        <v>0</v>
      </c>
      <c r="C14" s="5" t="n">
        <v>6</v>
      </c>
    </row>
    <row r="15">
      <c r="A15" s="4" t="inlineStr">
        <is>
          <t>Loans originated for sale</t>
        </is>
      </c>
      <c r="B15" s="5" t="n">
        <v>-4390</v>
      </c>
      <c r="C15" s="5" t="n">
        <v>-15453</v>
      </c>
    </row>
    <row r="16">
      <c r="A16" s="4" t="inlineStr">
        <is>
          <t>Gain on sale of loans</t>
        </is>
      </c>
      <c r="B16" s="5" t="n">
        <v>-125</v>
      </c>
      <c r="C16" s="5" t="n">
        <v>-369</v>
      </c>
    </row>
    <row r="17">
      <c r="A17" s="4" t="inlineStr">
        <is>
          <t>Gross proceeds from sale of loans</t>
        </is>
      </c>
      <c r="B17" s="5" t="n">
        <v>1846</v>
      </c>
      <c r="C17" s="5" t="n">
        <v>5580</v>
      </c>
    </row>
    <row r="18">
      <c r="A18" s="4" t="inlineStr">
        <is>
          <t>Gain on partial sale of equity investment</t>
        </is>
      </c>
      <c r="B18" s="5" t="n">
        <v>0</v>
      </c>
      <c r="C18" s="5" t="n">
        <v>300</v>
      </c>
    </row>
    <row r="19">
      <c r="A19" s="3" t="inlineStr">
        <is>
          <t>Net changes in:</t>
        </is>
      </c>
      <c r="B19" s="4" t="inlineStr">
        <is>
          <t xml:space="preserve"> </t>
        </is>
      </c>
      <c r="C19" s="4" t="inlineStr">
        <is>
          <t xml:space="preserve"> </t>
        </is>
      </c>
    </row>
    <row r="20">
      <c r="A20" s="4" t="inlineStr">
        <is>
          <t>Interest receivable and other assets</t>
        </is>
      </c>
      <c r="B20" s="5" t="n">
        <v>-1644</v>
      </c>
      <c r="C20" s="5" t="n">
        <v>2050</v>
      </c>
    </row>
    <row r="21">
      <c r="A21" s="4" t="inlineStr">
        <is>
          <t>Interest payable and other liabilities</t>
        </is>
      </c>
      <c r="B21" s="5" t="n">
        <v>3821</v>
      </c>
      <c r="C21" s="5" t="n">
        <v>-3941</v>
      </c>
    </row>
    <row r="22">
      <c r="A22" s="4" t="inlineStr">
        <is>
          <t>Operating lease liability</t>
        </is>
      </c>
      <c r="B22" s="5" t="n">
        <v>-266</v>
      </c>
      <c r="C22" s="5" t="n">
        <v>-241</v>
      </c>
    </row>
    <row r="23">
      <c r="A23" s="4" t="inlineStr">
        <is>
          <t>Net cash provided by operating activities</t>
        </is>
      </c>
      <c r="B23" s="5" t="n">
        <v>15472</v>
      </c>
      <c r="C23" s="5" t="n">
        <v>247</v>
      </c>
    </row>
    <row r="24">
      <c r="A24" s="3" t="inlineStr">
        <is>
          <t>Cash flows from investing activities:</t>
        </is>
      </c>
      <c r="B24" s="4" t="inlineStr">
        <is>
          <t xml:space="preserve"> </t>
        </is>
      </c>
      <c r="C24" s="4" t="inlineStr">
        <is>
          <t xml:space="preserve"> </t>
        </is>
      </c>
    </row>
    <row r="25">
      <c r="A25" s="4" t="inlineStr">
        <is>
          <t>Maturities, prepayments, and calls of securities available-for-sale</t>
        </is>
      </c>
      <c r="B25" s="5" t="n">
        <v>2029</v>
      </c>
      <c r="C25" s="5" t="n">
        <v>1953</v>
      </c>
    </row>
    <row r="26">
      <c r="A26" s="4" t="inlineStr">
        <is>
          <t>Capital call for equity investment</t>
        </is>
      </c>
      <c r="B26" s="5" t="n">
        <v>-1250</v>
      </c>
      <c r="C26" s="5" t="n">
        <v>-1000</v>
      </c>
    </row>
    <row r="27">
      <c r="A27" s="4" t="inlineStr">
        <is>
          <t>Proceeds received from equity investment</t>
        </is>
      </c>
      <c r="B27" s="5" t="n">
        <v>0</v>
      </c>
      <c r="C27" s="5" t="n">
        <v>300</v>
      </c>
    </row>
    <row r="28">
      <c r="A28" s="4" t="inlineStr">
        <is>
          <t>Net change in time deposits in banks</t>
        </is>
      </c>
      <c r="B28" s="5" t="n">
        <v>97</v>
      </c>
      <c r="C28" s="5" t="n">
        <v>-20</v>
      </c>
    </row>
    <row r="29">
      <c r="A29" s="4" t="inlineStr">
        <is>
          <t>Loan originations, net of repayments</t>
        </is>
      </c>
      <c r="B29" s="5" t="n">
        <v>-86404</v>
      </c>
      <c r="C29" s="5" t="n">
        <v>-11498</v>
      </c>
    </row>
    <row r="30">
      <c r="A30" s="4" t="inlineStr">
        <is>
          <t>Purchase of premises and equipment</t>
        </is>
      </c>
      <c r="B30" s="5" t="n">
        <v>-100</v>
      </c>
      <c r="C30" s="5" t="n">
        <v>-108</v>
      </c>
    </row>
    <row r="31">
      <c r="A31" s="4" t="inlineStr">
        <is>
          <t>Purchase of BOLI</t>
        </is>
      </c>
      <c r="B31" s="5" t="n">
        <v>-3710</v>
      </c>
      <c r="C31" s="5" t="n">
        <v>-1550</v>
      </c>
    </row>
    <row r="32">
      <c r="A32" s="4" t="inlineStr">
        <is>
          <t>Net cash used in investing activities</t>
        </is>
      </c>
      <c r="B32" s="5" t="n">
        <v>-89338</v>
      </c>
      <c r="C32" s="5" t="n">
        <v>-11923</v>
      </c>
    </row>
    <row r="33">
      <c r="A33" s="3" t="inlineStr">
        <is>
          <t>Cash flows from financing activities:</t>
        </is>
      </c>
      <c r="B33" s="4" t="inlineStr">
        <is>
          <t xml:space="preserve"> </t>
        </is>
      </c>
      <c r="C33" s="4" t="inlineStr">
        <is>
          <t xml:space="preserve"> </t>
        </is>
      </c>
    </row>
    <row r="34">
      <c r="A34" s="4" t="inlineStr">
        <is>
          <t>Net change in deposits</t>
        </is>
      </c>
      <c r="B34" s="5" t="n">
        <v>178360</v>
      </c>
      <c r="C34" s="5" t="n">
        <v>-71124</v>
      </c>
    </row>
    <row r="35">
      <c r="A35" s="4" t="inlineStr">
        <is>
          <t>Advances (payments) on other borrowings</t>
        </is>
      </c>
      <c r="B35" s="5" t="n">
        <v>0</v>
      </c>
      <c r="C35" s="5" t="n">
        <v>-50000</v>
      </c>
    </row>
    <row r="36">
      <c r="A36" s="4" t="inlineStr">
        <is>
          <t>Cash dividends paid</t>
        </is>
      </c>
      <c r="B36" s="5" t="n">
        <v>-4266</v>
      </c>
      <c r="C36" s="5" t="n">
        <v>-3451</v>
      </c>
    </row>
    <row r="37">
      <c r="A37" s="4" t="inlineStr">
        <is>
          <t>Net cash provided by (used in) financing activities</t>
        </is>
      </c>
      <c r="B37" s="5" t="n">
        <v>174094</v>
      </c>
      <c r="C37" s="5" t="n">
        <v>-124575</v>
      </c>
    </row>
    <row r="38">
      <c r="A38" s="4" t="inlineStr">
        <is>
          <t>Net change in cash and cash equivalents</t>
        </is>
      </c>
      <c r="B38" s="5" t="n">
        <v>100228</v>
      </c>
      <c r="C38" s="5" t="n">
        <v>-136251</v>
      </c>
    </row>
    <row r="39">
      <c r="A39" s="4" t="inlineStr">
        <is>
          <t>Cash and cash equivalents at beginning of period</t>
        </is>
      </c>
      <c r="B39" s="5" t="n">
        <v>352343</v>
      </c>
      <c r="C39" s="5" t="n">
        <v>321576</v>
      </c>
    </row>
    <row r="40">
      <c r="A40" s="4" t="inlineStr">
        <is>
          <t>Cash and cash equivalents at end of period</t>
        </is>
      </c>
      <c r="B40" s="5" t="n">
        <v>452571</v>
      </c>
      <c r="C40" s="5" t="n">
        <v>185325</v>
      </c>
    </row>
    <row r="41">
      <c r="A41" s="3" t="inlineStr">
        <is>
          <t>Supplemental disclosure of cash flow information:</t>
        </is>
      </c>
      <c r="B41" s="4" t="inlineStr">
        <is>
          <t xml:space="preserve"> </t>
        </is>
      </c>
      <c r="C41" s="4" t="inlineStr">
        <is>
          <t xml:space="preserve"> </t>
        </is>
      </c>
    </row>
    <row r="42">
      <c r="A42" s="4" t="inlineStr">
        <is>
          <t>Interest paid</t>
        </is>
      </c>
      <c r="B42" s="5" t="n">
        <v>23044</v>
      </c>
      <c r="C42" s="5" t="n">
        <v>22568</v>
      </c>
    </row>
    <row r="43">
      <c r="A43" s="4" t="inlineStr">
        <is>
          <t>Income taxes paid</t>
        </is>
      </c>
      <c r="B43" s="5" t="n">
        <v>26</v>
      </c>
      <c r="C43" s="5" t="n">
        <v>144</v>
      </c>
    </row>
    <row r="44">
      <c r="A44" s="3" t="inlineStr">
        <is>
          <t>Supplemental disclosure of noncash items:</t>
        </is>
      </c>
      <c r="B44" s="4" t="inlineStr">
        <is>
          <t xml:space="preserve"> </t>
        </is>
      </c>
      <c r="C44" s="4" t="inlineStr">
        <is>
          <t xml:space="preserve"> </t>
        </is>
      </c>
    </row>
    <row r="45">
      <c r="A45" s="4" t="inlineStr">
        <is>
          <t>Transfer from loans held for sale to loans held for investment</t>
        </is>
      </c>
      <c r="B45" s="5" t="n">
        <v>3247</v>
      </c>
      <c r="C45" s="5" t="n">
        <v>11464</v>
      </c>
    </row>
    <row r="46">
      <c r="A46" s="4" t="inlineStr">
        <is>
          <t>Unrealized gain (loss) on securities</t>
        </is>
      </c>
      <c r="B46" s="5" t="n">
        <v>1030</v>
      </c>
      <c r="C46" s="5" t="n">
        <v>-955</v>
      </c>
    </row>
    <row r="47">
      <c r="A47" s="4" t="inlineStr">
        <is>
          <t>Operating lease liabilities exchanged for ROUA</t>
        </is>
      </c>
      <c r="B47" s="5" t="n">
        <v>0</v>
      </c>
      <c r="C47" s="5" t="n">
        <v>1958</v>
      </c>
    </row>
    <row r="48">
      <c r="A48" s="4" t="inlineStr">
        <is>
          <t>ROUA acquired</t>
        </is>
      </c>
      <c r="B48" s="6" t="n">
        <v>0</v>
      </c>
      <c r="C48" s="6" t="n">
        <v>-195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 Organization Five Star Bank (the “Bank”) was chartered on October 26, 1999 and began operations on December 20, 1999. Five Star Bancorp (“Bancorp” or the “Company”) was incorporated on September 16, 2002 and subsequently obtained approval from the Federal Reserve to becom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financial services to customers who are predominately small and middle-market businesses, professionals, and individuals residing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eight branch offices in Roseville, Natomas, Rancho Cordova, Redding, Elk Grove, Chico, Yuba City, and San Francisco. (b) Basis of Financial Statement Presentation and Consolidation The accompanying unaudited consolidated financial statements have been prepared in accordance with accounting principles generally accepted in the United States of America (“GAAP”) as contained within the Financial Accounting Standards Board’s (“FASB”) ASC and the rules and regulations of the SEC, including the instructions to Regulation S-X.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hare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4, and the notes thereto, included in the Company’s Annual Report on Form 10-K for the year ended December 31, 2024 (the “2024 Annual Report on Form 10-K”), which was filed with the SEC on February 28, 2025. The unaudited consolidated financial statements include Bancorp and its wholly owned subsidiary, the Bank. All significant intercompany transactions and balances are eliminated in consolidation. The results of operations for the three months ended March 31, 2025 are not necessarily indicative of the results of operations that may be expected for any other interim period or for the year ending December 31, 2025. The Company’s accounting and reporting policies conform to GAAP and to general practices within the banking industry. (c) Segments The Company has one reportable operating segment: banking. The banking segment derives its revenues through the Bank, which provides a broad range of banking products and services to customers who are predominantly small to medium-sized businesses, professionals, and individuals primarily in Northern California. The Company manages the business activities on a consolidated basis. The Company’s chief operating decision maker (“CODM”) is its Chief Executive Officer, who reviews financial information presented on a consolidated basis. The CODM assesses performance for the operating segment and decides how to allocate resources based on net income that also is reported on the income statement as consolidated net income. The measure of segment assets is reported on the balance sheet as total consolidated assets. These financial metrics are used by the CODM to make key operating decisions, such as determination of the rate at which the Company seeks to grow, loan and deposit pricing, and the allocation of budget for non-interest expenses. Net income is used to monitor budget versus actual results. Discrete financial information is not available other than on a Company-wide basis. (d) Emerging Growth Company The Company qualifies as an emerging growth company as defined in the Jumpstart Our Business Startups Act of 2012, and, as such, may take advantage of specified reduced reporting requirements and deferred adoption dates for accounting standards, and is relieved of other significant requirements that are otherwise generally applicable to other public companies. The Company will remain an emerging growth company for five years after its IPO date of May 5, 2021, unless one of the following occurs: (i) total annual gross revenues are $1.235 billion or more; (ii) the Company issues more than $1.0 billion in non-convertible debt; or (iii) the Company becomes a large accelerated filer with a public float of more than $0.7 billion, as measured at June 30 annually. (e) Significant Accounting Policies The Company’s significant accounting policies are included in Note 1, Basis of Presentation in the notes to our audited consolidated financial statements included in the 2024 Annual Report on Form 10-K. (f) Recently Issued Accounting Standards The following information reflects recent accounting standards that have been adopted or are pending adoption by the Company. The Company qualifies as an emerging growth company and, as such, has elected not to opt out of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using the extended transition period. Accounting Standards Adopted in 2025 None. Accounting Standards Issued But Not Yet Adopted In October 2023, the FASB issued ASU No. 2023-06, Disclosure Improvements - Codification Amendments in Response to the SEC’s Disclosure Update and Simplification Initiative (“ASU 2023-06”), amending disclosure or presentation requirements related to various subtopics in the FASB’s ASC. ASU 2023-06 was issued in response to the SEC’s initiative to update and simplify disclosure requirements. The SEC identified 27 disclosure requirements that were incremental to those in the ASC and referred them to the FASB for potential incorporation into GAAP. To avoid duplication, the SEC intended to eliminate those disclosure requirements from existing SEC regulations as the FASB incorporated them into the relevant ASC subtopics. ASU 2023-06 adds 14 of the 27 identified disclosure or presentation requirements to the ASC. ASU 2023-06 is to be applied prospectively, and early adoption is prohibited.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ASC and will not become effective for any entities. ASU 2023-06 is not expected to have a significant impact on the Company’s consolidated financial statements. In December 2023, the FASB issued ASU No. 2023-09, Income Taxes (Topic 740) -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operations, as well as income tax expense/(benefit) from continuing operations disaggregated by federal, state, and foreign operations. ASU 2023-09 is effective January 1, 2026 for emerging growth companies electing not to opt out of the extended transition period and is not expected to have a significant impact on the Company’s consolidated financial statements. In March 2024, the FASB issued ASU 2024-02, Codification Improvements - Amendments to Remove References to the Concepts Statements (“ASU 2024-02”). ASU 2024-02 contains amendments to the ASC that remove references to various Concepts Statements. In most instances, the references are extraneous and not required to understand or apply the guidance. In other instances, the references were used in prior Statements to provide guidance in certain topical areas. FASB Concepts Statements are nonauthoritative. Removing all references to Concepts Statements in the guidance is intended to simplify the ASC and draw a distinction between authoritative and nonauthoritative literature. ASU 2024-02 is effective January 1, 2026 for emerging growth companies electing not to opt out of the extended transition period and is not expected to have a significant impact on the Company’s consolidated financial statements. On November 4, 2024, the FASB issued ASU 2024-03, Income Statement - Reporting Comprehensive Income - Expense Disaggregation Disclosures (“Subtopic 220-40”) : Disaggregation of Income Statement Expenses (“ASU 2024-03”) and in January 2025 the FASB issued ASU 2025-01, Clarifying the Effective Date . This standard responds to investor input by requiring public companies to disclose, in interim and annual reporting periods, additional information about certain expenses in the notes to the financial statements. This standard is effective for all entities that are subject to Subtopic 220-40, for annual periods beginning after December 15, 2026, and interim periods within annual reporting periods beginning after December 15, 2027, but early adoption is permitted. ASU 2024-03 is not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21:00Z</dcterms:created>
  <dcterms:modified xmlns:dcterms="http://purl.org/dc/terms/" xmlns:xsi="http://www.w3.org/2001/XMLSchema-instance" xsi:type="dcterms:W3CDTF">2025-05-08T18:21:03Z</dcterms:modified>
</cp:coreProperties>
</file>